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rse Recapitalization Transa"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Property and Equipment" sheetId="12" state="visible" r:id="rId12"/>
    <sheet xmlns:r="http://schemas.openxmlformats.org/officeDocument/2006/relationships" name="Capitalized Software Developmen"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Income Taxes" sheetId="16" state="visible" r:id="rId16"/>
    <sheet xmlns:r="http://schemas.openxmlformats.org/officeDocument/2006/relationships" name="Stockholders_ Equity" sheetId="17" state="visible" r:id="rId17"/>
    <sheet xmlns:r="http://schemas.openxmlformats.org/officeDocument/2006/relationships" name="Retirement Plan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lated-Party Transactions" sheetId="22" state="visible" r:id="rId22"/>
    <sheet xmlns:r="http://schemas.openxmlformats.org/officeDocument/2006/relationships" name="Condensed Financial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rse Recapitalization Tran_2" sheetId="27" state="visible" r:id="rId27"/>
    <sheet xmlns:r="http://schemas.openxmlformats.org/officeDocument/2006/relationships" name="Revenue (Tables)" sheetId="28" state="visible" r:id="rId28"/>
    <sheet xmlns:r="http://schemas.openxmlformats.org/officeDocument/2006/relationships" name="Business Combinations (Tables)" sheetId="29" state="visible" r:id="rId29"/>
    <sheet xmlns:r="http://schemas.openxmlformats.org/officeDocument/2006/relationships" name="Property and Equipment (Tables)" sheetId="30" state="visible" r:id="rId30"/>
    <sheet xmlns:r="http://schemas.openxmlformats.org/officeDocument/2006/relationships" name="Capitalized Software Developm_2" sheetId="31" state="visible" r:id="rId31"/>
    <sheet xmlns:r="http://schemas.openxmlformats.org/officeDocument/2006/relationships" name="Goodwill and Intangible Assets " sheetId="32" state="visible" r:id="rId32"/>
    <sheet xmlns:r="http://schemas.openxmlformats.org/officeDocument/2006/relationships" name="Accrued Expenses and Other Cu_2" sheetId="33" state="visible" r:id="rId33"/>
    <sheet xmlns:r="http://schemas.openxmlformats.org/officeDocument/2006/relationships" name="Income Taxes (Tables)" sheetId="34" state="visible" r:id="rId34"/>
    <sheet xmlns:r="http://schemas.openxmlformats.org/officeDocument/2006/relationships" name="Stockholders_ Equity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Condensed Financial Informati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verse Recapitalization Tran_3" sheetId="43" state="visible" r:id="rId43"/>
    <sheet xmlns:r="http://schemas.openxmlformats.org/officeDocument/2006/relationships" name="Reverse Recapitalization Tran_4" sheetId="44" state="visible" r:id="rId44"/>
    <sheet xmlns:r="http://schemas.openxmlformats.org/officeDocument/2006/relationships" name="Reverse Recapitalization Tran_5" sheetId="45" state="visible" r:id="rId45"/>
    <sheet xmlns:r="http://schemas.openxmlformats.org/officeDocument/2006/relationships" name="Revenue - Additional Informatio" sheetId="46" state="visible" r:id="rId46"/>
    <sheet xmlns:r="http://schemas.openxmlformats.org/officeDocument/2006/relationships" name="Revenue - Schedule of Disaggreg" sheetId="47" state="visible" r:id="rId47"/>
    <sheet xmlns:r="http://schemas.openxmlformats.org/officeDocument/2006/relationships" name="Revenue - Schedule of Disaggr_2" sheetId="48" state="visible" r:id="rId48"/>
    <sheet xmlns:r="http://schemas.openxmlformats.org/officeDocument/2006/relationships" name="Revenue - Additional Informat_2" sheetId="49" state="visible" r:id="rId49"/>
    <sheet xmlns:r="http://schemas.openxmlformats.org/officeDocument/2006/relationships" name="Business Combinations - Additio" sheetId="50" state="visible" r:id="rId50"/>
    <sheet xmlns:r="http://schemas.openxmlformats.org/officeDocument/2006/relationships" name="Business Combinations - Summary" sheetId="51" state="visible" r:id="rId51"/>
    <sheet xmlns:r="http://schemas.openxmlformats.org/officeDocument/2006/relationships" name="Business Combinations - Summa_2" sheetId="52" state="visible" r:id="rId52"/>
    <sheet xmlns:r="http://schemas.openxmlformats.org/officeDocument/2006/relationships" name="Business Combinations - Summa_3" sheetId="53" state="visible" r:id="rId53"/>
    <sheet xmlns:r="http://schemas.openxmlformats.org/officeDocument/2006/relationships" name="Property and Equipment - Schedu" sheetId="54" state="visible" r:id="rId54"/>
    <sheet xmlns:r="http://schemas.openxmlformats.org/officeDocument/2006/relationships" name="Property and Equipment - Additi" sheetId="55" state="visible" r:id="rId55"/>
    <sheet xmlns:r="http://schemas.openxmlformats.org/officeDocument/2006/relationships" name="Capitalized Software Developm_3" sheetId="56" state="visible" r:id="rId56"/>
    <sheet xmlns:r="http://schemas.openxmlformats.org/officeDocument/2006/relationships" name="Capitalized Software Developm_4"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Accrued Expenses and Other Cu_3" sheetId="62" state="visible" r:id="rId62"/>
    <sheet xmlns:r="http://schemas.openxmlformats.org/officeDocument/2006/relationships" name="Income Taxes - Summary of Loss " sheetId="63" state="visible" r:id="rId63"/>
    <sheet xmlns:r="http://schemas.openxmlformats.org/officeDocument/2006/relationships" name="Income Taxes - Schedule of Prov" sheetId="64" state="visible" r:id="rId64"/>
    <sheet xmlns:r="http://schemas.openxmlformats.org/officeDocument/2006/relationships" name="Income Taxes - Summary of Recon" sheetId="65" state="visible" r:id="rId65"/>
    <sheet xmlns:r="http://schemas.openxmlformats.org/officeDocument/2006/relationships" name="Income Taxes - Additional Infor" sheetId="66" state="visible" r:id="rId66"/>
    <sheet xmlns:r="http://schemas.openxmlformats.org/officeDocument/2006/relationships" name="Income Taxes - Summary of Signi" sheetId="67" state="visible" r:id="rId67"/>
    <sheet xmlns:r="http://schemas.openxmlformats.org/officeDocument/2006/relationships" name="Income Taxes - Summary of Chang" sheetId="68" state="visible" r:id="rId68"/>
    <sheet xmlns:r="http://schemas.openxmlformats.org/officeDocument/2006/relationships" name="Income Taxes - Summary of Estim" sheetId="69" state="visible" r:id="rId69"/>
    <sheet xmlns:r="http://schemas.openxmlformats.org/officeDocument/2006/relationships" name="Stockholders Equity - Additiona" sheetId="70" state="visible" r:id="rId70"/>
    <sheet xmlns:r="http://schemas.openxmlformats.org/officeDocument/2006/relationships" name="Stockholders Equity - Summary o" sheetId="71" state="visible" r:id="rId71"/>
    <sheet xmlns:r="http://schemas.openxmlformats.org/officeDocument/2006/relationships" name="Stockholders Equity - Summary_2" sheetId="72" state="visible" r:id="rId72"/>
    <sheet xmlns:r="http://schemas.openxmlformats.org/officeDocument/2006/relationships" name="Stockholders' Equity - Summary " sheetId="73" state="visible" r:id="rId73"/>
    <sheet xmlns:r="http://schemas.openxmlformats.org/officeDocument/2006/relationships" name="Stockholders Equity - Summary_3" sheetId="74" state="visible" r:id="rId74"/>
    <sheet xmlns:r="http://schemas.openxmlformats.org/officeDocument/2006/relationships" name="Retirement Plans - Additional I" sheetId="75" state="visible" r:id="rId75"/>
    <sheet xmlns:r="http://schemas.openxmlformats.org/officeDocument/2006/relationships" name="Debt - Schedule of Outstanding " sheetId="76" state="visible" r:id="rId76"/>
    <sheet xmlns:r="http://schemas.openxmlformats.org/officeDocument/2006/relationships" name="Debt - Additional Information (" sheetId="77" state="visible" r:id="rId77"/>
    <sheet xmlns:r="http://schemas.openxmlformats.org/officeDocument/2006/relationships" name="Leases - Additional Information" sheetId="78" state="visible" r:id="rId78"/>
    <sheet xmlns:r="http://schemas.openxmlformats.org/officeDocument/2006/relationships" name="Leases - Summary of Lease Asset" sheetId="79" state="visible" r:id="rId79"/>
    <sheet xmlns:r="http://schemas.openxmlformats.org/officeDocument/2006/relationships" name="Leases - Components of Lease Ex" sheetId="80" state="visible" r:id="rId80"/>
    <sheet xmlns:r="http://schemas.openxmlformats.org/officeDocument/2006/relationships" name="Leases - Other Information Rela" sheetId="81" state="visible" r:id="rId81"/>
    <sheet xmlns:r="http://schemas.openxmlformats.org/officeDocument/2006/relationships" name="Leases - Summary of Future Mini" sheetId="82" state="visible" r:id="rId82"/>
    <sheet xmlns:r="http://schemas.openxmlformats.org/officeDocument/2006/relationships" name="Commitments and Contingencies -" sheetId="83" state="visible" r:id="rId83"/>
    <sheet xmlns:r="http://schemas.openxmlformats.org/officeDocument/2006/relationships" name="Related-Party Transactions - Ad" sheetId="84" state="visible" r:id="rId84"/>
    <sheet xmlns:r="http://schemas.openxmlformats.org/officeDocument/2006/relationships" name="Condensed Financial Informati_3" sheetId="85" state="visible" r:id="rId85"/>
    <sheet xmlns:r="http://schemas.openxmlformats.org/officeDocument/2006/relationships" name="Condensed Financial Informati_4" sheetId="86" state="visible" r:id="rId86"/>
    <sheet xmlns:r="http://schemas.openxmlformats.org/officeDocument/2006/relationships" name="Condensed Financial Informati_5" sheetId="87" state="visible" r:id="rId87"/>
    <sheet xmlns:r="http://schemas.openxmlformats.org/officeDocument/2006/relationships" name="Condensed Financial Informati_6" sheetId="88" state="visible" r:id="rId88"/>
    <sheet xmlns:r="http://schemas.openxmlformats.org/officeDocument/2006/relationships" name="Subsequent Events (Additional I" sheetId="89" state="visible" r:id="rId8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VENT HOLDING CORP.</t>
        </is>
      </c>
      <c r="C9" s="4" t="inlineStr">
        <is>
          <t xml:space="preserve"> </t>
        </is>
      </c>
      <c r="D9" s="4" t="inlineStr">
        <is>
          <t xml:space="preserve"> </t>
        </is>
      </c>
    </row>
    <row r="10">
      <c r="A10" s="4" t="inlineStr">
        <is>
          <t>Entity Central Index Key</t>
        </is>
      </c>
      <c r="B10" s="4" t="inlineStr">
        <is>
          <t>0001827075</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 xml:space="preserve"> 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268.3</v>
      </c>
    </row>
    <row r="18">
      <c r="A18" s="4" t="inlineStr">
        <is>
          <t>ICFR Auditor Attestation Flag</t>
        </is>
      </c>
      <c r="B18" s="4" t="inlineStr">
        <is>
          <t>true</t>
        </is>
      </c>
      <c r="C18" s="4" t="inlineStr">
        <is>
          <t xml:space="preserve"> </t>
        </is>
      </c>
      <c r="D18" s="4" t="inlineStr">
        <is>
          <t xml:space="preserve"> </t>
        </is>
      </c>
    </row>
    <row r="19">
      <c r="A19" s="4" t="inlineStr">
        <is>
          <t>Entity Common Stock, Shares Outstanding</t>
        </is>
      </c>
      <c r="B19" s="4" t="inlineStr">
        <is>
          <t xml:space="preserve"> </t>
        </is>
      </c>
      <c r="C19" s="6" t="n">
        <v>489023271</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CV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39709</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98-1560055</t>
        </is>
      </c>
      <c r="C28" s="4" t="inlineStr">
        <is>
          <t xml:space="preserve"> </t>
        </is>
      </c>
      <c r="D28" s="4" t="inlineStr">
        <is>
          <t xml:space="preserve"> </t>
        </is>
      </c>
    </row>
    <row r="29">
      <c r="A29" s="4" t="inlineStr">
        <is>
          <t>Entity Address, Address Line One</t>
        </is>
      </c>
      <c r="B29" s="4" t="inlineStr">
        <is>
          <t>1765 Greensboro Station Place</t>
        </is>
      </c>
      <c r="C29" s="4" t="inlineStr">
        <is>
          <t xml:space="preserve"> </t>
        </is>
      </c>
      <c r="D29" s="4" t="inlineStr">
        <is>
          <t xml:space="preserve"> </t>
        </is>
      </c>
    </row>
    <row r="30">
      <c r="A30" s="4" t="inlineStr">
        <is>
          <t>Entity Address, Address Line Two</t>
        </is>
      </c>
      <c r="B30" s="4" t="inlineStr">
        <is>
          <t>7th Floor</t>
        </is>
      </c>
      <c r="C30" s="4" t="inlineStr">
        <is>
          <t xml:space="preserve"> </t>
        </is>
      </c>
      <c r="D30" s="4" t="inlineStr">
        <is>
          <t xml:space="preserve"> </t>
        </is>
      </c>
    </row>
    <row r="31">
      <c r="A31" s="4" t="inlineStr">
        <is>
          <t>Entity Address, City or Town</t>
        </is>
      </c>
      <c r="B31" s="4" t="inlineStr">
        <is>
          <t>Tysons</t>
        </is>
      </c>
      <c r="C31" s="4" t="inlineStr">
        <is>
          <t xml:space="preserve"> </t>
        </is>
      </c>
      <c r="D31" s="4" t="inlineStr">
        <is>
          <t xml:space="preserve"> </t>
        </is>
      </c>
    </row>
    <row r="32">
      <c r="A32" s="4" t="inlineStr">
        <is>
          <t>Entity Address, State or Province</t>
        </is>
      </c>
      <c r="B32" s="4" t="inlineStr">
        <is>
          <t>VA</t>
        </is>
      </c>
      <c r="C32" s="4" t="inlineStr">
        <is>
          <t xml:space="preserve"> </t>
        </is>
      </c>
      <c r="D32" s="4" t="inlineStr">
        <is>
          <t xml:space="preserve"> </t>
        </is>
      </c>
    </row>
    <row r="33">
      <c r="A33" s="4" t="inlineStr">
        <is>
          <t>Entity Address, Postal Zip Code</t>
        </is>
      </c>
      <c r="B33" s="4" t="inlineStr">
        <is>
          <t>22102</t>
        </is>
      </c>
      <c r="C33" s="4" t="inlineStr">
        <is>
          <t xml:space="preserve"> </t>
        </is>
      </c>
      <c r="D33" s="4" t="inlineStr">
        <is>
          <t xml:space="preserve"> </t>
        </is>
      </c>
    </row>
    <row r="34">
      <c r="A34" s="4" t="inlineStr">
        <is>
          <t>City Area Code</t>
        </is>
      </c>
      <c r="B34" s="4" t="inlineStr">
        <is>
          <t>703</t>
        </is>
      </c>
      <c r="C34" s="4" t="inlineStr">
        <is>
          <t xml:space="preserve"> </t>
        </is>
      </c>
      <c r="D34" s="4" t="inlineStr">
        <is>
          <t xml:space="preserve"> </t>
        </is>
      </c>
    </row>
    <row r="35">
      <c r="A35" s="4" t="inlineStr">
        <is>
          <t>Local Phone Number</t>
        </is>
      </c>
      <c r="B35" s="4" t="inlineStr">
        <is>
          <t>226-35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The information required by Part III of this Report, to the extent not set forth herein, is incorporated herein by reference from the registrant's definitive proxy statement relating to the Annual Meeting of Shareholders to be held in 2023, which definitive proxy statement shall be filed with the Securities and Exchange Commission within 120 days after the end of the fiscal year to which this Report relates .</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Location</t>
        </is>
      </c>
      <c r="B41" s="4" t="inlineStr">
        <is>
          <t>Washington, District of Columb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4. Revenue Disaggregation of Revenue The Company derives revenue from two primary sources: Event Cloud subscription-based solutions and Hospitality Cloud marketing and subscription-based solutions. They are principally generated from North America, which comprises of the United States and Canada, with Canada representing 2.5 % , 2.4 % , and 2.5 % of total revenue for the years ended December 31, 2022, 2021, and 2020, respectively. Revenue from sources outside North America represented 12.0 % , 13.3 % , and 12.3 % of total revenue for the years ended December 31, 2022, 2021, and 2020 , respectively. The Company’s disaggregation of revenue primary geographic region is as follows (in thousands):
Year Ended December 31,
2022 2021 2020
North America $ 554,629 $ 450,022 $ 437,191
Outside North America 75,929 68,789 61,509
Revenue $ 630,558 $ 518,811 $ 498,700 The Company’s disaggregation of revenue by major business activity is as follows (in thousands):
Year Ended December 31,
2022 2021 2020
Event Cloud $ 441,086 $ 362,073 $ 316,080
Hospitality Cloud 189,472 156,738 182,620
Revenue $ 630,558 $ 518,811 $ 498,700 Deferred Revenue Deferred revenue represents billings under signed contracts before the related products or services are transferred to customers. The portion of deferred revenue that is expected to be recognized as revenue during the subsequent 12-month period is recorded as deferred revenue in current liabilities and the remaining portion is recorded as other liabilities, non-current, which is not material. Deferred revenue was $ 267.9 million and $ 239.8 million as of December 31, 2022 and 2021, respectively. During the years ended December 31, 2022, 2021, and 2020, the Company recognized $ 221.4 million , $ 192.7 million , and $ 211.4 million , respectively, of revenue that was included in the deferred revenue balance at the beginning of each period. Remaining Performance Obligations For multiple-year agreements for either Event Cloud or Hospitality Cloud, the Company typically invoices the amount for the first year of the contract at signing followed by subsequent annual invoices at the anniversary of each year. Since the Company bills most of its customers in advance, there can be amounts that contractually the Company is yet able to invoice. Until such time as these amounts are invoiced or recognized in revenue, they are considered by the Company to be unbilled contract value, and together with deferred revenue, remaining performance obligations. As of December 31, 2022 and 2021, the Company's total current deferred revenue was $ 267.9 million and $ 239.8 million , respectively, which amount does not include unbilled contract value for contracts of approximately $ 539.7 million and $ 573.4 million , respectively. The Company expects that the amount of unbilled contract value relative to the total value of its contracts will change from year to year for several reasons, including the amount of cash collected early in the contract term, the specific timing and duration of customer agreements, varying invoicing cycles of agreements, the specific timing of customer renewals, changes in customer financial circumstances and foreign currency fluctuations. The Company expects to recognize 70.3 % of its remaining performance obligations as revenue over the subsequent 24 months, and the remainder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5. Business Combinations During the year ended December 31, 2022, the Company completed a business combination which was not material to its consolidated financial statements. The Company has included the financial results of this business combination in the consolidated financial statements from the respective date of acquisition, which were not material. Shoflo O n May 24, 2021, the Company acquired Shoflo, LLC (“Shoflo”) for total consideration of $ 16.6 million . Shoflo provides cloud-based studio production tools that are essential to virtual and hybrid events. The Company completed this acquisition for strategic and competitive advantage. The acquisition was accounted for as a business combination. The $ 16.6 million purchase price was allocated to the assets and liabilities assumed based upon their estimated fair value at the time of close. The purchase price allocation is subject to change as the Company continues to gather information relevant to its determination of the fair value of the assets and liabilities acquired primarily related to trademarks and developed technology. Subsequent to the acquisition date, immaterial adjustments were made to the purchase price allocation. The table below outlines the allocation of the purchase price between the net assets assumed and intangible asset (in thousands):
Allocation of purchase price:
Cash and cash equivalents $ 176
Other current assets 86
Non-current assets 84
Current liabilities ( 821 )
Non-current liabilities ( 38 )
Trademarks 401
Developed technology 4,933
Goodwill 11,781
Total purchase consideration $ 16,602 The estimated fair values of intangible assets were primarily determined through discounted cash flow analyses. Trademarks represent the estimated fair value of Shoflo’s existing trademarks. Developed technology represents the estimated fair value of Shoflo’s developed studio production tools. The following table summarizes the identifiable intangible assets acquired as of the acquisition date and their useful lives (in thousands, except for useful life):
Fair value Useful life
acquired (years)
Trademarks $ 401 2
Developed technology 4,933 3
Total intangible assets $ 5,334 The intangible assets are deductible for tax purposes; accordingly, no deferred tax asset or liability has been established for the identified intangible assets. Acquisition-related costs of $ 0.7 million , including transaction costs such as legal and accounting fees, were expensed as incurred and have been included in the general and administrative expenses in the consolidated statements of operations. The financial results of Shoflo are included in the Company’s consolidated financial statements from the date of acquisition. The Shoflo acquisition did not have a material impact on the Company’s consolidated statements of operations and comprehensive loss for the year ended December 31, 2022. The Company has included the financial results of business combinations in the consolidated financial statements from the respective date of acquisition, which were not material. Pro forma revenue and earnings amounts on a combined basis have not been presented as they are not material to the historical pre-acquisition financials. SummitSync On February 20, 2020, the Company acquired certain assets of SummitSync, Inc. (“SummitSync”) for total cash consideration of $ 1.4 million . SummitSync provides appointments solutions for booking 1:1 meetings at trade shows and conferences. The Company completed this acquisition for strategic and competitive advantage. The acquisition was accounted for as a business combination. The $ 1.4 million purchase price was allocated to the assets and liabilities assumed based upon their estimated fair value at the time of close. The table below outlines the allocation of the purchase price between the net assets assumed and intangible asset (in thousands):
Customer relationships $ 1,501
Non-current assets 5
Current liabilities ( 106 )
Total purchase consideration $ 1,400 The estimated fair values of the intangible asset were primarily determined through discounted cash flow analyses. Customer relationships represent the fair value of the underlying relationships and agreements with SummitSync customers and were stratified between the value to be realized contracting for the acquired technology and the value from upselling and cross-selling the Company’s products and services into the acquired customer base. The following table summarizes the identifiable intangible asset acquired as of the acquisition date and its useful life (in thousands, except for useful life):
Fair value Useful life
Customer relationships $ 1,501 7
Total intangible assets $ 1,501 The intangible asset is deductible for tax purposes; accordingly, no deferred tax asset or liability has been established for the identified intangible asset. Acquisition-related costs, including transaction costs such as legal and accounting fees, were immaterial and expensed as incurred and have been included in the general and administrative expenses in the consolidated statements of operations. Divestitures On June 25, 2020, the Company sold its Kapow Events (“Kapow”) business to Enterprise Event Management (the “Buyer”). The Buyer acquired all of the outstanding stock of Kapow for total consideration of $ 0.5 million . Kapow operates an online marketplace for event planners to book events, referred to as ‘experiences’, directly with venues. The significant decline in value compared with the value at the acquisition date is mainly driven by steep decline in in-person events as a result of COVID-19 spread in early 2020, which resulted in little to no sale of Kapow in-person experiences. The divested assets and liabilities comprise the Company’s developed direct booking platform and goodwill. As Kapow was never fully integrated into our existing business and given the limited time between when Kapow was acquired and when it was disposed of, goodwill was allocated to the divested business based on the original purchase price allocation as of the acquisition date. The $ 0.5 million in consideration is comprised of $ 0.5 million in upfront cash consideration and $ 0.6 million of future cash consideration to be received in various sums ( $ 0.1 million , $ 0.2 million , and $ 0.3 million for the years ended December 31, 2021, 2022, and 2023, respectively), less $ 0.6 million closing net working capital. An immaterial receivable balance related to the future cash consideration is recorded at fair value as of the transaction date and is included in the Consolidated Balance Sheet line item labeled “Other assets, current,” and “Other assets, non-current, net” based upon when amounts are due to the Company. As a result of the disposition, during the year ended December 31, 2020, the Company recorded a loss on the disposition of $ 9.6 million , calculated as follows (in thousands):
Carrying value of net assets divested $ ( 10,182 )
Closing net working capital ( 552 )
Cash received for disposition at closing 500
Cash expected to be received post-closing 600
Loss on divestitures, net $ ( 9,6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6. Property and Equipment Property and equipment are summarized as follows (in thousands):
As of December 31,
2022 2021
Computer equipment, purchased software and software $ 18,190 $ 22,517
Leasehold improvements 21,906 22,747
Furniture and equipment 8,048 9,087
Rentable onsite solutions equipment 6,531 6,324
Other 1,231 511
Property and equipment, gross 55,906 61,186
Less accumulated depreciation ( 40,656 ) ( 45,852 )
Property and equipment, net $ 15,250 $ 15,334 Depreciation of property and equipment was $ 7.4 million , $ 10.4 million , and $ 15.1 million during the years ended December 31, 2022, 2021, and 202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Software Development Costs</t>
        </is>
      </c>
      <c r="B1" s="2" t="inlineStr">
        <is>
          <t>12 Months Ended</t>
        </is>
      </c>
    </row>
    <row r="2">
      <c r="B2" s="2" t="inlineStr">
        <is>
          <t>Dec. 31, 2022</t>
        </is>
      </c>
    </row>
    <row r="3">
      <c r="A3" s="3" t="inlineStr">
        <is>
          <t>Capitalized Computer Software, Net [Abstract]</t>
        </is>
      </c>
      <c r="B3" s="4" t="inlineStr">
        <is>
          <t xml:space="preserve"> </t>
        </is>
      </c>
    </row>
    <row r="4">
      <c r="A4" s="4" t="inlineStr">
        <is>
          <t>Capitalized Software Development Costs</t>
        </is>
      </c>
      <c r="B4" s="4" t="inlineStr">
        <is>
          <t>7. Capitalized Software Development Costs Capitalized software for the Company’s software platforms was developed either internally or was acquired through acquisitions. Capitalized software development costs and acquired software technology are summarized as follows (in thousands):
As of December 31,
2022 2021
Capitalized software development costs, gross $ 385,717 $ 385,384
Less accumulated amortization ( 288,758 ) ( 276,533 )
Capitalized software development costs, net $ 96,959 $ 108,851 Amortization of capitalized software development costs, recorded as cost of revenue, was $ 66.0 million , $ 61.5 million , and $ 58.6 million during the years ended December 31, 2022, 2021, and 202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The change in carrying amount of goodwill is summarized as follows (in thousands):
Goodwill as of January 1, 2021 $ 1,605,628
Foreign currency translation adjustments 1
Disposition from divestiture (see Note 5) 12,251
Goodwill as of December 31, 2021 $ 1,617,880
Foreign currency translation adjustments ( 728 )
Acquisitions (see Note 5) 3,160
Goodwill as of December 31, 2022 $ 1,620,312 Intangible assets are amortized based on a pattern in which the asset’s economic benefits are consumed, or if not reliably determined, amortized on a straight-line basis over their estimated useful lives between two and fifteen years . The intangible assets are summarized as follows (in thousands):
Intangible Assets, Gross Accumulated Amortization Intangible Assets, Net Weighted
Customer relationships $ 433,825 $ ( 292,935 ) $ 140,890 3.4 years
Trademarks 82,234 ( 50,405 ) 31,829 3.8 years
Intangible assets subject to amortization $ 516,059 $ ( 343,340 ) $ 172,719
Indefinite-lived assets 62 — 62
Intangible assets, net $ 516,121 $ ( 343,340 ) $ 172,781
Intangible Assets, Gross Accumulated Amortization Intangible Assets, Net Weighted
Customer relationships $ 438,002 $ ( 256,885 ) $ 181,117 4.6 years
Trademarks 96,902 ( 56,710 ) 40,192 4.2 years
Non-compete agreements 588 ( 588 ) — —
Intangible assets subject to amortization $ 535,492 $ ( 314,183 ) $ 221,309
Indefinite-lived assets 62 — 62
Intangible assets, net $ 535,554 $ ( 314,183 ) $ 221,371 Accumulated amortization of intangible assets was $ 343.3 million and $ 314.2 million as of December 31, 2022 and 2021, respectively. The total amount of amortization expense related to intangible assets, recorded as intangible asset amortization, exclusive of amounts included in cost of revenue, was $ 48.6 million , $ 51.5 million , and $ 53.8 million during the years ended December 31, 2022, 2021, and 2020 , respectively. The intangible asset balance remaining as of December 31, 2022 will be amortized into expense in future years as follows (in thousands):
2023 $ 46,670
2024 45,162
2025 39,320
2026 35,539
Thereafter 6,028
Total amortization expense related to acquired intangible assets $ 172,7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 of accrued compensation, such as bonuses, commissions, and payroll taxes, sales and other tax liabilities. The following table summarizes the Company’s accrued expenses and other current liabilities as of the dates indicated (in thousands):
As of December 31,
2022 2021
Accrued compensation $ 49,219 $ 49,015
Sales and other tax liabilities 11,877 10,774
Other 21,153 20,038
Accrued expenses and other current liabilities $ 82,249 $ 79,8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Loss before income taxes for the periods indicated is compromised of the following (In thousands):
Year Ended December 31,
2022 2021 2020
U.S. $ ( 122,413 ) $ ( 104,838 ) $ ( 101,146 )
Foreign 33,517 25,803 25,278
Loss before income taxes $ ( 88,896 ) ( 79,035 ) ( 75,868 ) The provision for/(benefit from) income taxes for the years ended is summarized as follows (in thousands):
Year Ended December 31,
2022 2021 2020
Current:
Federal $ - $ - $ ( 6 )
State 3,768 692 850
Foreign 6,525 6,853 5,086
Current tax expense/(benefit) 10,293 7,545 5,930
Deferred:
Federal 2,590 963 237
State ( 958 ) ( 1,483 ) 1,513
Foreign ( 551 ) 19 185
Deferred tax expense/(benefit) 1,081 ( 501 ) 1,935
Provision for/(benefit from) income taxes $ 11,374 $ 7,044 $ 7,865 A reconciliation between the Company’s statutory tax rate and its effective tax rate is summarized as follows:
Year Ended December 31,
2022 2021 2020
U.S. federal statutory rate 21.0 % 21.0 % 21.0 %
Increase (reduction) resulting from:
U.S. state income taxes, net of federal benefits ( 2.3 ) 1.2 ( 3.0 )
Non-deductible/non-taxable items ( 1.6 ) 2.9 ( 0.3 )
Uncertain tax positions ( 0.2 ) ( 0.2 ) ( 0.1 )
Tax on unremitted earnings ( 2.6 ) ( 0.9 ) 0.1
Foreign tax rate differential 0.6 ( 1.1 ) ( 0.7 )
Change in valuation allowance ( 24.8 ) ( 31.4 ) ( 18.3 )
Foreign tax expense ( 0.1 ) ( 0.1 ) 0.6
Global intangible low-taxed income (GILTI) ( 5.5 ) ( 2.8 ) ( 6.5 )
Divestiture of Kapow — — ( 4.2 )
Return to provision 2.7 2.5 1.0
Effective tax rate ( 12.8 )% ( 8.9 )% ( 10.4 )% The CARES Act, enacted March 27, 2020, provides various forms of relief to companies impacted by the COVID-19 pandemic. As part of the relief available under the Act, the Company deferred remittance of our 2020 Federal Insurance Contributions Act (“FICA”) taxes as allowed by the legislation. The Company was able to defer $ 8.0 million of the employer portion of FICA taxes for payroll paid between March 27, 2020 and December 31, 2020. The Company paid 50 % of the FICA deferral before December 31, 2021, and paid the remaining 50 % before December 31, 2022. Significant components of the Company’s deferred tax assets and liabilities are summarized as follows (in thousands):
As of December 31,
2022 2021
Deferred tax assets:
Allowance for credit losses $ 755 $ 1,234
Accrued expenses and other 1,064 1,549
Right of use asset 8,282 11,036
Basis difference in fixed assets 893 834
Stock-based compensation 32,485 20,546
Foreign tax and other credit carryforward 9,000 9,120
Net operating loss carryforwards 93,710 120,545
Capitalized software 15,305 24,115
Section 174 R&amp;E expenditures 44,685 —
Other 1,562 4,433
Deferred tax assets $ 207,741 $ 193,412
Less: valuation allowance ( 139,044 ) ( 108,122 )
Net deferred tax assets 68,697 85,290
Deferred tax liabilities:
Accrued expenses ( 6,701 ) ( 7,586 )
Right of use liability ( 5,383 ) ( 7,150 )
Fixed assets ( 591 ) ( 751 )
Intangible assets ( 66,650 ) ( 84,095 )
Other ( 5,058 ) —
Total deferred tax liabilities ( 84,383 ) ( 99,582 )
Net deferred tax assets (liabilities) $ ( 15,686 ) $ ( 14,292 ) In assessing the Company’s ability to realize the future benefit associated with its deferred tax assets, management considers whether it is more likely than not that some portion of or all the deferred tax assets may not be realized. The ultimate realization is dependent on the generation of taxable income within the periods that those temporary differences become deductible. Management believes certain net operating loss carry forwards and other credit carry forwards may not be realizable before they expire. Accordingly, the Company has recorded a valuation allowance on such deferred tax assets in the amount of $ 139.0 million and $ 108.1 million as of December 31, 2022 and 2021, respectively. The change in the Company’s valuation allowance is as follows (in thousands):
As of December 31,
2022 2021 2020
Valuation allowance, beginning of year $ 108,122 $ 81,461 $ 72,783
Increase 30,922 26,661 8,678
Valuation allowance, end of year $ 139,044 $ 108,122 $ 81,461 The Company had approximately $ 353.5 million and $ 454.3 million of federal net operating loss carryforwards for federal income tax return purposes as of December 31, 2022 and 2021, respectively. The tax effected amounts of these carryforwards are $ 74.2 million and $ 95.4 million as of December 31, 2022 and 2021, respectively. The tax effected state net operating carryforwards are $ 18.3 million and $ 22.9 million as of December 31, 2022 and 2021, respectively. Additionally, the tax effected foreign net operating loss carryforwards are $ 1.2 million and $ 2.2 million as of December 31, 2022 and 2021, respectively. $ 3.1 million of the federal net operating loss carryforward was generated after December 31, 2017 and does not expire; the remaining portion of these net operating loss carryforwards will expire, if unused, in varying amounts beginning in 2031 . The Company's state and foreign net operating losses will expire between 2023 and 2040 if unused. The realization of the benefits of the net operating loss carryforwards is dependent on sufficient taxable income in future years. Among other things, the lack of future earnings, or a change in ownership of the Company, could adversely affect the Company’s timing and ability to utilize the net operating loss carryforward to reduce future current tax expense. The Company believes that it is more likely than not that the benefit from certain federal and state net operating loss carryforwards will not be realized. In recognition of this assessment, the Company provided a valuation allowance of $ 92.5 million as of December 31, 2022 on the deferred tax assets relating to the federal and state net operating loss carryforwards. The total valuation allowance relating to these net operating loss carryforwards and other deferred tax assets was $ 139.0 million as of December 31, 2022. The Company records tax liabilities for uncertainties relate to federal, state, and international tax positions. The estimated values of the Company’s gross uncertain tax positions are as follows (in thousands):
As of December 31,
2022 2021 2020
Unrecognized tax benefits, beginning of year $ 942 $ 865 $ 853
Reductions for tax positions for prior years 186 116 56
Lapse of statute of limitations ( 94 ) ( 39 ) ( 44 )
Unrecognized tax benefits, end of year $ 1,034 $ 942 $ 865 The Company does not believe it is reasonably possible that the composition of its unrecognized tax benefits would materially change in the next 12 months. The Company’s practice is to recognize interest and penalties related to uncertain tax positions in income tax expense. The amount of interest and penalties included in income tax expense was $ 0.1 million , $ 0.1 million , and $ 0.1 million for the years ended December 31, 2022, 2021, and 2020 respectively. The Company had approximately $ 1.2 million and $ 1.2 million for the payment of interest and penalties accrued for the years ended December 31, 2022 and 2021, respectively. The Company operates under a tax holiday in India, which is effective through March 31, 2029 . The tax holidays are conditional upon our meeting certain employment and investment thresholds. The impact of these tax holidays decreased foreign taxes by $ 2.0 million , $ 2.0 million , $ 0.2 million for the years ended December 31, 2022, 2021, and 2020 respectively. The Company is subject to U.S. federal income tax, foreign income tax, and state and local income tax in multiple jurisdictions. With few exceptions, the Company is no longer subject to income tax examinations by the U.S. federal, foreign, state, or local tax authorities for years before 2011. While the federal statute of limitations generally is three years , the IRS can re-determine items in tax years normally barred by the statute of limitations if a net operating loss utilized in an open year was carried over from a closed year. On August 16, 2022, President Biden signed the Inflation Reduction Act (“IRA”) into law. The IRA enacted a 15.0 % corporate minimum tax effective in 2022, a 1 % tax on share repurchases after December 31, 2022, and created and extended certain tax-related energy incentives. The Company currently does not expect the tax-related provisions of the IRA to have a material impact on its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1. Stockholders’ Equity The Company’s Certificate of Incorporation authorizes 1,500,000,000 shares of common stock and 1,000,000 of preferred Stock, each $ 0.0001 par value per share. 488,296,792 shares of common stock were outstanding as of December 31, 2022 . The holders of the common stock are entitled to dividends only when declared by the Board of Directors ratably on a per share basis. Each share of common stock is entitled to one vote. 2021 Omnibus Incentive Plan The Cvent Holding Corp. 2021 Omnibus Incentive Plan (the “2021 Plan”), which was approved by shareholders and adopted by the Board of Directors, effective as of December 8, 2021 (the “Effective Date”), authorizes the issuance of 110,500,000 shares of common stock (the “Share Reserve”). The Share Reserve may consist of authorized and unissued shares and shares held in or acquired for the treasury of the Company. The Share Reserve will automatically increase on each January 1 that occurs after the Effective Date, for 10 years, by an amount equal to 5 % of the total number of shares of the Company's common stock outstanding on December 31 of the preceding calendar year, or a lesser number as may be determined by the Board of Directors. For the year ended December 31, 2022, the Board of Directors waived this automatic increase to the Share Reserve. The Board of Directors has the full authority to grant, subject to the terms and conditions of the 2021 Plan, stock options, stock appreciation rights, restricted shares, performance awards, other share-based awards, and other cash-based awards to eligible participants. The maximum number of shares of common stock with respect to which incentive stock options may be granted is 58,735,076 shares. With respect to stock appreciation rights settled in shares of common stock, only the number of shares delivered to a participant will count against the Share Reserve. If any stock option, stock appreciation right, or other share-based award expires, terminates, or is cancelled for any reason without having been exercised in full, the number of shares of common stock underlying such award will be added back to the Share Reserve. Furthermore, no non-employee director may be granted awards under the 2021 Plan that have a grant date fair value in excess of $ 0.8 million in any given fiscal year. The Board of Directors may amend, alter or discontinue the 2021 Plan, but no amendment alteration or discontinuance may materially impair the rights of an equity award previously granted under the 2021 Plan without the award holder's consent, except such amendments made to comply with applicable law. As indicated above, several types of awards are available for grant under the 2021 Plan. In connection with the closing of the Reverse Recapitalization Transaction, 51,649,748 nonqualified stock options from the 2017 Plan (as defined below) were exchanged for an equal number of nonqualified stock options under the 2021 Plan, subject to the same vesting terms as the corresponding options granted under the 2017 Plan (defined below). Stock Options - Stock options granted under the 2021 Plan may either be incentive stock options or nonqualified stock options. The exercise price of stock options cannot be less than 100% of the fair market value of a share of common stock at the grant date. As of December 31, 2022 , there were 50,013,426 non-qualified stock options outstanding under the 2021 Equity Incentive Plan. Restricted Stock Units - During the year ended December 31, 2022, the Company granted 16,188,374 service-based restricted stock units (“RSUs”), 1,768,451 of which had vested as of December 31, 2022. The outstanding RSUs vest on various dates through December 2026 as measured from the grant date. 2021 Employee Stock Purchase Plan The Cvent Holding Corp. 2021 Employee Stock Purchase Plan (the “ESPP”), which was adopted by our shareholders and the Board of Directors effective immediately upon the Closing Date, permits eligible employees to purchase common stock through payroll deductions during biannual offering periods, or during such other offering periods as the Board of Directors may determine. Participants may authorize payroll deductions of a specific percentage of compensation not to exceed 15% , with such deductions being accumulated for biannual purchase periods beginning on the first business day of each offering period and ending on the last business day of each offering period. The ESPP provides that 11,500,000 shares of common stock may be made available for sale under the ESPP (the “ESPP Reserve”). The ESPP Reserve will automatically increase on each January 1 following the Effective Date (as defined in the ESPP), by an amount equal to 1 % of the total number of shares of the Company’s common stock outstanding on December 31 of the preceding calendar year, or a lesser number as may be determined by the Board of Directors. For the year ended December 31, 2022, the Board of Directors waived this automatic increase to the ESPP Reserve. Under the terms of the ESPP, the purchase price per share will equal 85 % of the fair market value of a share of common stock on the last date of an offering period although the Board of Directors has discretion to change the purchase price with respect to future offering periods. At December 31, 2022, there were 10,560,931 shares available for issuance under the ESPP. D uring the year ended December 31, 2022, 939,069 shares of common stock were purchased by participants under the ESPP. As of December 31, 2022 , the Company had $ 0.5 million of unrecognized compensation cost related to the offering period beginning on December 1, 2022. The last date for the current offering period is May 31, 2023. 2017 Stock Option Plan On May 26, 2017, the Board of Directors of the Papay Topco, Inc. approved a stock option plan (the “2017 Plan”) to provide incentives to its employees, directors, officers, consultants and/or advisors of Papay Topco, Inc. Prior to its termination, t he 2017 Plan provided for the grant of stock options to employees and officers of the Company. Following the adoption of the 2021 Plan, the 2017 Plan was terminated and all outstanding options were exchanged for an equal number of nonqualified stock options under the 2021 Plan using a rate of approximately 454:1 . Stock-based Compensation The weighted average assumptions used in the valuation of stock option awards granted under the Black- Scholes model are summarized as follows:
Year Ended December 31,
2022 2021 2020
Dividend yield — — —
Volatility 45.37 % 45.44 % 44.65 %
Expected term (years) 6.39 5.88 5.89
Risk-free interest rate 1.81 % 1.32 % 0.65 % Stock-based Compensation Activity Rollforward The following table summarizes stock option activity for the year ended December 31, 2022:
Stock options Number of Weighted Weighted Aggregate Unrecognized
Balance at December 31, 2021 51,646,456 $ 4.13 6.29 $ 208,614 $ 40,337
Granted 4,129,380 8.05
Exercised ( 4,472,079 ) 3.81
Forfeited ( 1,157,398 ) 5.07
Expired ( 132,933 ) 4.95
Balance at December 31, 2022 50,013,426 $ 4.45 5.61 $ 58,326 $ 19,997
Vested and exercisable as of December 31, 2021 43,842,127 $ 3.71 5.47 $ 195,710
Vested and exercisable as of December 31, 2022 35,321,479 $ 3.85 4.42 $ 54,842 The weighted-average grant date fair value of options granted during the years ended December 31, 2022, 2021, and 2020 (after accounting for the 454:1 Reverse Recapitalization Transaction exchange ratio described above) was $ 3.75 , $ 4.10 and $ 2.11 per share, respectively. The total intrinsic value of options that were exercised during the years ended December 31, 2022, 2021, and 2020 was $ 8.7 million , $ 1.7 million , and $ 0.7 million , respectively. As of December 31, 2022, the $ 20.0 million in unrecognized compensation cost related to stock options will be recognized over a weighted average period of 1.71 years. The following table summarizes RSU activity for the year ended December 31, 2022. There was no RSU activity in the years ending December 31, 2021 or 2020:
Restricted Stock Units Number of shares Weighted Average Grant Date Fair Value
Balance at December 31, 2021 — $ —
Granted 16,188,374 7.51
Vested ( 1,768,451 ) 7.16
Forfeited ( 734,175 ) 7.34
Balance at December 31, 2022 13,685,748 $ 7.56 As of December 31, 2022, $ 82.3 million in unrecognized compensation cost related to RSUs will be recognized over a weighted-average period of 2.02 years. Stock-based Compensation Expense Stock-based compensation expense for equity and liability classified awards is recognized using the straight-line attribution method. In addition, the Company ensures that it has fully recognized expense for at least the options tranches that have fully vested in the period in which they vest. Stock-based compensation expense is summarized as follows (in thousands):
Year ended December 31,
2022 2021 2020
Cost of revenue $ 7,025 $ 1,410 $ 430
Sales and marketing 21,904 7,843 5,199
Research and development 16,860 6,447 4,140
General and administrative 19,289 9,356 7,926
Total stock-based compensation expense $ 65,078 $ 25,056 $ 17,695 Common Stock Valuations As a public company, the Company has a readily determinable market price for its common stock, which the Company utilizes in determining the fair value of our stock-based awards. Prior to the Reverse Recapitalization Transaction, the fair value of the common stock underlying the stock options was determined by the Board of Directors, with the intent that all stock options granted have an exercise price per share not less than the per share fair value of the common stock underlying those stock options on the date of grant. Because there was no public market for the Company's common stock prior to the Reverse Recapitalization Transaction, the valuations of the common stock were determined in accordance with the guidelines outlined in the American Institute of Certified Public Accountants Practice Aid, Valuation of Privately-Held-Company Equity Securities Issued as Compensation and Internal Revenue Service Revenue Ruling 59-60. The assumptions the Company used in the valuation model were based on future expectations combined with management judgment. In the absence of a public trading market, the board of directors with input from management exercised significant judgment and considered numerous objective and subjective factors to determine the fair value of the common stock as of the date of each option grant, including the following factors: • contemporaneous independent valuations performed at periodic intervals by an unrelated third-party valuation specialist; • the nature of the business and its history since inception; • the economic outlook in general and the condition and outlook of the specific industry; • the book value of the stock and the financial condition of the business; • the operating and financial performance and forecast; • whether or not the Company has goodwill or other intangible values; • marketability of the common stock; • the hiring of key personnel; • any corporate or asset acquisitions, or divestitures; • present value of estimated future cash flows; • the likelihood of achieving a liquidity event for the shares of common stock underlying these stock options, such as an initial public offering or sale of the company, given prevailing market condition and the nature and history of the business; • illiquidity of stock-based awards involving securities in a private company; • the market performance of comparable publicly traded technology companies; and • the U.S. and global capital market conditions. A s of December 31, 2022, 4,129,380 nonqualified stock options have been granted pursuant to the 2021 Plan. 2017 Long-Term Incentive Plan On May 26, 2017, the Board of Directors of Cvent's then ultimate parent, Papay Topco, Inc., approved a Long-Term Incentive Plan (the “2017 LTI Plan”) to provide incentives to employees of Cvent. The 2017 LTI Plan provides for the payment of a cash bonus if the Company is sold, or another similar Qualifying Event occurs. The cash bonus incentive awarded under the 2017 LTI Plan remains unvested until a sale of the Company, or other Qualifying Event occurs. The Company recorded no expense for the 2017 LTI Plan for any the years ended December 31, 2022, 2021, and 2020 because the cash bonus incentive remained unvested and the Company was only liable to make the cash bonus payments upon a sale of the Company, or other Qualified Event, which was determined to not be probable. On February 28, 2022, the Compensation and Nominating Committee of the Board approved a program that allowed employees to make a one-time election to convert their awards (the “Legacy Cvent LTIP Awards”) granted under the 2017 LTI Plan to an aggregate of approximately 3.7 million RSUs in exchange for cancellation of such employees outstanding Legacy Cvent LTIP Awards. The RSUs are subject to varying vesting periods ranging from April 2022 to October 2024. The RSUs were granted effective as of April 15, 2022 to employees who elected to participate in such exchang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12. Retirement Plans a) 401(k) Retirement Savings Plan The Company sponsors a 401(k) Retirement Savings Plan (the “Plan”) for eligible employees in the United States. The Company matches 50 % of employee contributions up to 6 % of their earnings, subject to a $ 3,500 U.S. dollar limit per employee. Company contributions were $ 6.0 million , $ 4.5 million , and $ 2.1 million , respectively, during the years ended December 31, 2022, 2021, and 2020, respectively. Employer matching contributions during the years ended December 31, 2021 and 2020 were impacted by the temporary cessation of employer matching contributions during the period from June 2020 through April 2021 during the wake of the COVID-19 global pandemic. Contributions by the Company to the Plan are accrued during each respective calendar year and paid out on or before February 28 of the next calendar year. None of the other defined contribution plans sponsored by the Company are material. b) India Gratuity Plan Under the India Payment of Gratuity Act of 1972, the Company sponsors a gratuity defined-benefit plan for eligible employees of the Company’s India subsidiary. Upon termination of an employee for any reason, the Company must pay the equivalent of 15 days of the current salary to the employee for each year of service if the employee has vested in the plan. Benefits accrue based on all eligible employees regardless of their respective vesting schedule upon their date of hire. The accrual calculation includes an estimate for the number of employees who will not meet their vesting requirements. Eligible employees vest upon reaching five years of service with the Company. The funding liability under the plan was determined by licensed actuarial professionals, based on a rate of interest of 7.3 % and 5.8 % and a retirement age of 58.0 years, and was $ 3.3 million and $ 2.9 million as of December 31, 2022 and 2021, respectively. The liability is included in accrued and other current liabilities in the accompanying consolidated balance sheets. Expense recognized under the plan was $ 1.0 million , $ 0.8 million , and $ 0.6 million for the years ended December 31, 2022, 2021 and 2020 , respectively. The plan is currently unfun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13. Debt The outstanding principal amount and related unamortized debt issuance costs, net, are summarized as follows (in thousands):
As of December 31,
2022 2021
Term Loan Facility $ — $ 265,696
Senior Secured Revolving Credit Facility 208,000 —
Less: original issue discount — ( 438 )
Less: unamortized deferred financing costs ( 2,766 ) ( 2,956 )
Total principal amount and related unamortized debt issuance costs, net $ 205,234 $ 262,302 Senior Secured Revolving Credit Facility On May 27, 2022, Cvent, as borrower, entered into a new five-year $ 500.0 million senior secured revolving credit facility (the “Revolving Credit Facility”) pursuant to the Credit Agreement, dated as of May 27, 2022, by and among Cvent, Holdings (as defined below) and the other loan parties party thereto, the lenders party thereto, and PNC Bank, National Association, as administrative agent (the “Credit Agreement”). A portion of the Revolving Credit Facility, not to exceed $ 35.0 million, will be available for the issuance of letters of credit, and Cvent has the option to increase borrowing capacity under the Revolving Credit Facility or to incur incremental term loans, subject to certain provisions outlined in the Credit Agreement. The Revolving Credit Facility has a maturity date of May 27, 2027. At closing, Cvent borrowed $ 265.0 million under the Revolving Credit Facility. The borrowings were used, together with cash on hand of Cvent, to repay all outstanding obligations under the Amended and Restated Credit Agreement, dated as of November 30, 2017 (the “Prior Credit Agreement”), including aggregate principal and accrued interest under the variable rate first lien loan, and to pay certain costs and fees associated with the closing of the Credit Agreement. The Prior Credit Agreement was terminated as a result of the repayment. Additionally, the Company capitalized approximately $ 3.1 million in deferred financing costs, presented within other assets on the consolidated balance sheet, which will be amortized on a straight-line basis through the maturity date. Debt issuance costs under the Prior Credit Agreement were presented as contra-liabilities within long term debt, net on the consolidated balance sheet. Borrowings under the Revolving Credit Facility bear interest based on a net leverage ratio using the Secured Overnight Financing Rate (“SOFR”), as outlined in the Credit Agreement. The interest rate on outstanding borrowings under the Revolving Credit Facility was 5.9 % as of December 31, 2022. The carrying value of variable rate debt approximates fair value due to the short-term nature of the Company's interest rate elections. The Revolving Credit Facility includes a maximum total net leverage ratio covenant set at 4.00:1.00; provided that following the consummation of a qualified acquisition, Cvent may elect to increase the total net leverage ratio to 4.50:1.00 for the fiscal quarter in which such qualified acquisition was consummated and for the next three consecutive fiscal quarters thereafter. Such step ups in connection with qualified acquisitions are limited to two times during the term of the Revolving Credit Facility. All obligations under the Credit Agreement are unconditionally guaranteed by Papay Holdco, LLC, Cvent’s direct holding company (“Holdings”), and certain of its U.S. subsidiaries. The obligations under the Credit Agreement are secured by a first priority security interest in substantially all assets of Cvent and the guarantors. The Credit Agreement contains customary representations and warranties, affirmative and negative covenants and events of default. The affirmative and negative covenants limit the ability of Holdings, Cvent and Cvent’s restricted subsidiaries to, among other things: incur additional debt or issue preferred stock; create liens; create restrictions on Cvent’s subsidiaries’ ability to make payments to Cvent or its direct or indirect holding companies; pay dividends and make other distributions in respect of Holdings’, Cvent’s and its restricted subsidiaries’ capital stock; redeem or repurchase Holdings’, Cvent’s and its restricted subsidiaries’ capital stock or prepay subordinated indebtedness; make certain investments or certain other restricted payments; guarantee indebtedness; designate unrestricted subsidiaries; sell certain kinds of assets; enter into certain types of transactions with affiliates; and effect mergers or consolidations. These covenants are subject to certain exceptions and qualifications set forth in the Credit Agreement. As of December 31, 2022, the Company had $ 208.0 million outstanding borrowings under the Revolving Credit Facility. The Company had $ 292.0 million available for borrowing under the Revolving Credit Facility based on the outstanding balance as of December 31, 2022. The Company is in compliance with all covenants outlined in the Credit Agreement as of December 31, 2022 and currently has no required prepayments with respect to borrowings made under the Revolving Credit Facility prior to the maturity date of May 27, 2027 . Term Loan Facility As of December 31, 2021, the Company had an outstanding balance of $ 265.7 million on the Company's variable rate first lien loan, (the “ Term Loan Facility ”) under the Prior Credit Agreement. The Term Loan Facility had a scheduled maturity date of November 30, 2024 . As previously discussed in Note 1, during the fourth quarter of 2021 the Company completed the Reverse Recapitalization Transaction. Net proceeds from this transaction after deducting fees and expenses were approximately $ 523.0 million , $ 500.0 million of which was used to repay the outstanding principal indebtedness under our Prior Credit Agreement. As a result of the voluntary prepayment of the outstanding principal indebtedness under our Prior Credit Agreement, the Company recognized $ 7.2 million in loss on extinguishment of debt reflected in the Company's consolidated statement of operations associated with the write-off of debt issuance costs. Additionally, as noted above, in May 2022, the Company used proceeds from the Revolving Credit Facility, together with cash on hand, to repay all outstanding obligations under the Term Loan Facility. As a result, the Company recognized loss on extinguishment of debt related to unamortized debt issuance costs in the Company's Consolidated Statement of Operations and Comprehensive Loss of $ 3.2 million for the year ended December 31, 2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99108</v>
      </c>
      <c r="C3" s="7" t="n">
        <v>126526</v>
      </c>
    </row>
    <row r="4">
      <c r="A4" s="4" t="inlineStr">
        <is>
          <t>Restricted cash</t>
        </is>
      </c>
      <c r="B4" s="6" t="n">
        <v>815</v>
      </c>
      <c r="C4" s="6" t="n">
        <v>103</v>
      </c>
    </row>
    <row r="5">
      <c r="A5" s="4" t="inlineStr">
        <is>
          <t>Short-term investments</t>
        </is>
      </c>
      <c r="B5" s="6" t="n">
        <v>40925</v>
      </c>
      <c r="C5" s="6" t="n">
        <v>538</v>
      </c>
    </row>
    <row r="6">
      <c r="A6" s="4" t="inlineStr">
        <is>
          <t>Accounts receivable, net of allowance of $2.6 million and $4.5 million, respectively</t>
        </is>
      </c>
      <c r="B6" s="6" t="n">
        <v>120362</v>
      </c>
      <c r="C6" s="6" t="n">
        <v>112251</v>
      </c>
    </row>
    <row r="7">
      <c r="A7" s="4" t="inlineStr">
        <is>
          <t>Capitalized commissions, net</t>
        </is>
      </c>
      <c r="B7" s="6" t="n">
        <v>26685</v>
      </c>
      <c r="C7" s="6" t="n">
        <v>25393</v>
      </c>
    </row>
    <row r="8">
      <c r="A8" s="4" t="inlineStr">
        <is>
          <t>Prepaid expenses and other current assets</t>
        </is>
      </c>
      <c r="B8" s="6" t="n">
        <v>17819</v>
      </c>
      <c r="C8" s="6" t="n">
        <v>20376</v>
      </c>
    </row>
    <row r="9">
      <c r="A9" s="4" t="inlineStr">
        <is>
          <t>Total current assets</t>
        </is>
      </c>
      <c r="B9" s="6" t="n">
        <v>305714</v>
      </c>
      <c r="C9" s="6" t="n">
        <v>285187</v>
      </c>
    </row>
    <row r="10">
      <c r="A10" s="4" t="inlineStr">
        <is>
          <t>Property and equipment, net</t>
        </is>
      </c>
      <c r="B10" s="6" t="n">
        <v>15250</v>
      </c>
      <c r="C10" s="6" t="n">
        <v>15334</v>
      </c>
    </row>
    <row r="11">
      <c r="A11" s="4" t="inlineStr">
        <is>
          <t>Capitalized software development costs, net</t>
        </is>
      </c>
      <c r="B11" s="6" t="n">
        <v>96959</v>
      </c>
      <c r="C11" s="6" t="n">
        <v>108851</v>
      </c>
    </row>
    <row r="12">
      <c r="A12" s="4" t="inlineStr">
        <is>
          <t>Intangible assets, net</t>
        </is>
      </c>
      <c r="B12" s="6" t="n">
        <v>172781</v>
      </c>
      <c r="C12" s="6" t="n">
        <v>221371</v>
      </c>
    </row>
    <row r="13">
      <c r="A13" s="4" t="inlineStr">
        <is>
          <t>Goodwill</t>
        </is>
      </c>
      <c r="B13" s="6" t="n">
        <v>1620312</v>
      </c>
      <c r="C13" s="6" t="n">
        <v>1617880</v>
      </c>
    </row>
    <row r="14">
      <c r="A14" s="4" t="inlineStr">
        <is>
          <t>Operating lease right-of-use assets</t>
        </is>
      </c>
      <c r="B14" s="6" t="n">
        <v>20398</v>
      </c>
      <c r="C14" s="6" t="n">
        <v>28370</v>
      </c>
    </row>
    <row r="15">
      <c r="A15" s="4" t="inlineStr">
        <is>
          <t>Capitalized commissions, net, non-current</t>
        </is>
      </c>
      <c r="B15" s="6" t="n">
        <v>23477</v>
      </c>
      <c r="C15" s="6" t="n">
        <v>22999</v>
      </c>
    </row>
    <row r="16">
      <c r="A16" s="4" t="inlineStr">
        <is>
          <t>Deferred tax assets, non-current</t>
        </is>
      </c>
      <c r="B16" s="6" t="n">
        <v>2425</v>
      </c>
      <c r="C16" s="6" t="n">
        <v>2403</v>
      </c>
    </row>
    <row r="17">
      <c r="A17" s="4" t="inlineStr">
        <is>
          <t>Other assets, non-current, net</t>
        </is>
      </c>
      <c r="B17" s="6" t="n">
        <v>8617</v>
      </c>
      <c r="C17" s="6" t="n">
        <v>3684</v>
      </c>
    </row>
    <row r="18">
      <c r="A18" s="4" t="inlineStr">
        <is>
          <t>Total assets</t>
        </is>
      </c>
      <c r="B18" s="6" t="n">
        <v>2265933</v>
      </c>
      <c r="C18" s="6" t="n">
        <v>2306079</v>
      </c>
    </row>
    <row r="19">
      <c r="A19" s="3" t="inlineStr">
        <is>
          <t>Current liabilities:</t>
        </is>
      </c>
      <c r="B19" s="4" t="inlineStr">
        <is>
          <t xml:space="preserve"> </t>
        </is>
      </c>
      <c r="C19" s="4" t="inlineStr">
        <is>
          <t xml:space="preserve"> </t>
        </is>
      </c>
    </row>
    <row r="20">
      <c r="A20" s="4" t="inlineStr">
        <is>
          <t>Current portion of long-term debt</t>
        </is>
      </c>
      <c r="B20" s="6" t="n">
        <v>0</v>
      </c>
      <c r="C20" s="6" t="n">
        <v>0</v>
      </c>
    </row>
    <row r="21">
      <c r="A21" s="4" t="inlineStr">
        <is>
          <t>Accounts payable</t>
        </is>
      </c>
      <c r="B21" s="6" t="n">
        <v>2147</v>
      </c>
      <c r="C21" s="6" t="n">
        <v>2675</v>
      </c>
    </row>
    <row r="22">
      <c r="A22" s="4" t="inlineStr">
        <is>
          <t>Accrued expenses and other current liabilities</t>
        </is>
      </c>
      <c r="B22" s="6" t="n">
        <v>82249</v>
      </c>
      <c r="C22" s="6" t="n">
        <v>79827</v>
      </c>
    </row>
    <row r="23">
      <c r="A23" s="4" t="inlineStr">
        <is>
          <t>Fees payable to customers</t>
        </is>
      </c>
      <c r="B23" s="6" t="n">
        <v>38379</v>
      </c>
      <c r="C23" s="6" t="n">
        <v>24982</v>
      </c>
    </row>
    <row r="24">
      <c r="A24" s="4" t="inlineStr">
        <is>
          <t>Operating lease liabilities, current</t>
        </is>
      </c>
      <c r="B24" s="6" t="n">
        <v>11070</v>
      </c>
      <c r="C24" s="6" t="n">
        <v>11290</v>
      </c>
    </row>
    <row r="25">
      <c r="A25" s="4" t="inlineStr">
        <is>
          <t>Deferred revenue</t>
        </is>
      </c>
      <c r="B25" s="6" t="n">
        <v>267882</v>
      </c>
      <c r="C25" s="6" t="n">
        <v>239843</v>
      </c>
    </row>
    <row r="26">
      <c r="A26" s="4" t="inlineStr">
        <is>
          <t>Total current liabilities</t>
        </is>
      </c>
      <c r="B26" s="6" t="n">
        <v>401727</v>
      </c>
      <c r="C26" s="6" t="n">
        <v>358617</v>
      </c>
    </row>
    <row r="27">
      <c r="A27" s="4" t="inlineStr">
        <is>
          <t>Deferred tax liabilities, non-current</t>
        </is>
      </c>
      <c r="B27" s="6" t="n">
        <v>18103</v>
      </c>
      <c r="C27" s="6" t="n">
        <v>16695</v>
      </c>
    </row>
    <row r="28">
      <c r="A28" s="4" t="inlineStr">
        <is>
          <t>Long-term debt, net</t>
        </is>
      </c>
      <c r="B28" s="6" t="n">
        <v>208000</v>
      </c>
      <c r="C28" s="6" t="n">
        <v>262302</v>
      </c>
    </row>
    <row r="29">
      <c r="A29" s="4" t="inlineStr">
        <is>
          <t>Operating lease liabilities, non-current</t>
        </is>
      </c>
      <c r="B29" s="6" t="n">
        <v>19712</v>
      </c>
      <c r="C29" s="6" t="n">
        <v>30809</v>
      </c>
    </row>
    <row r="30">
      <c r="A30" s="4" t="inlineStr">
        <is>
          <t>Other liabilities, non-current</t>
        </is>
      </c>
      <c r="B30" s="6" t="n">
        <v>7526</v>
      </c>
      <c r="C30" s="6" t="n">
        <v>8200</v>
      </c>
    </row>
    <row r="31">
      <c r="A31" s="4" t="inlineStr">
        <is>
          <t>Total liabilities</t>
        </is>
      </c>
      <c r="B31" s="6" t="n">
        <v>655068</v>
      </c>
      <c r="C31" s="6" t="n">
        <v>676623</v>
      </c>
    </row>
    <row r="32">
      <c r="A32" s="4" t="inlineStr">
        <is>
          <t>Commitments and contingencies (Note 1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1 par value, 1,500,000,000 shares authorized at December 31, 2022 and 2021, respectively; 488,296,792 and 481,121,695 shares issued and outstanding as of December 31, 2022 and 2021, respectively</t>
        </is>
      </c>
      <c r="B34" s="6" t="n">
        <v>49</v>
      </c>
      <c r="C34" s="6" t="n">
        <v>48</v>
      </c>
    </row>
    <row r="35">
      <c r="A35" s="4" t="inlineStr">
        <is>
          <t>Additional paid-in capital</t>
        </is>
      </c>
      <c r="B35" s="6" t="n">
        <v>2571424</v>
      </c>
      <c r="C35" s="6" t="n">
        <v>2483761</v>
      </c>
    </row>
    <row r="36">
      <c r="A36" s="4" t="inlineStr">
        <is>
          <t>Accumulated other comprehensive loss</t>
        </is>
      </c>
      <c r="B36" s="6" t="n">
        <v>-8731</v>
      </c>
      <c r="C36" s="6" t="n">
        <v>-2746</v>
      </c>
    </row>
    <row r="37">
      <c r="A37" s="4" t="inlineStr">
        <is>
          <t>Accumulated deficit</t>
        </is>
      </c>
      <c r="B37" s="6" t="n">
        <v>-951877</v>
      </c>
      <c r="C37" s="6" t="n">
        <v>-851607</v>
      </c>
    </row>
    <row r="38">
      <c r="A38" s="4" t="inlineStr">
        <is>
          <t>Total stockholders’ equity</t>
        </is>
      </c>
      <c r="B38" s="6" t="n">
        <v>1610865</v>
      </c>
      <c r="C38" s="6" t="n">
        <v>1629456</v>
      </c>
    </row>
    <row r="39">
      <c r="A39" s="4" t="inlineStr">
        <is>
          <t>Total liabilities and stockholders’ equity</t>
        </is>
      </c>
      <c r="B39" s="7" t="n">
        <v>2265933</v>
      </c>
      <c r="C39" s="7" t="n">
        <v>2306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4. Leases The Company enters into lease arrangements for office facilities under non-cancellable operating leases with various expiration dates. As of December 31, 2022 and 2021, the Company recognized operating lease liabilities of $ 30.8 million and $ 42.1 million , respectively, and right-of-use assets of $ 20.4 million and $ 28.4 million , respectively. The tables below present information regarding the Company’s lease assets and liabilities (in thousands, except years and percentages):
As of December 31,
2022 2021
Assets:
Operating lease right-of-use assets $ 20,398 $ 28,370
Liabilities:
Current
Operating lease liabilities 11,070 11,290
Long-term
Operating lease liabilities 19,712 30,809
$ 30,782 $ 42,099 The components of lease expense for the years ended December 31, 2022 and 2021 are as follows (in thousands):
Year Ended December 31,
2022 2021
Operating leases
Operating lease cost $ 10,074 $ 13,361
Variable lease cost 1,839 2,036
Short-term lease rent expense 296 276
Less: Sublease income ( 650 ) ( 668 )
Net rent expense $ 11,559 $ 15,005 Other information related to leases were as follows (in thousands, except years and percentages):
Year Ended December 31,
2022 2021
Weighted-average remaining lease term – operating leases 2.91 3.75
Weighted-average discount rate – operating leases 6.0 % 5.9 %
Year Ended December 31,
2022 2021
Operating cash flows - operating leases $ 13,274 $ 15,120
Right-of-use assets obtained in exchange for operating lease $ 391 $ 1,541 Future minimum payments during the next five years and thereafter are as follows (in thousands):
2023 12,575
2024 11,100
2025 7,143
2026 2,262
Thereafter 524
Total 33,604
Less: present value discount ( 2,822 )
Operating lease liabilities $ 30,782 Rent expense under operating leases was $ 9.2 million , $ 10.7 million , and $ 12.4 million for the years ended December 31, 2022, 2021 and 2020, respectively. On July 31, 2021, the Company exercised an option to early terminate approximately 30,880 square feet of space at our Washington, D.C. office in exchange for paying a termination fee of $ 1.3 million . The modification was not accounted for as a separate contract. Subleases The Company subleases certain of its office facilities under operating leases with various expiration dates. Sublease income amounted to $ 0.7 million , $ 0.7 million , and $ 1.1 million for the years ended December 31, 2022, 2021, and 2020, respectively, and is recorded in General and administrative expense in the Company’s Consolidated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a) Legal Proceedings, Regulatory Matters and Other Contingencies The Company is, and from time to time may become involved in legal proceedings, regulatory matters or other contingencies in the ordinary course of its business. In its opinion, the Company is not presently involved in any legal proceeding, regulatory matter or other contingency that, if determined adversely to it, would individually or in the aggregate have a material adverse effect on its business, operating results, financial condition or cash flows. b) Self-Insured Health Plan The Company self-insures all its domestic employees for losses and liabilities related to health benefits. The Company’s accrued health benefits liability was $ 1.2 million and $ 1.2 million as of December 31, 2022 and 2021, respectively. All of the Company’s international subsidiaries obtained health insurance for its employees through a third-party provider and did not self-insure for such losses for the years ended December 31, 2022 and 2021. c) Purchase Commitments In the ordinary course of business, the Company enters into various purchase commitments primarily related to third-party cloud hosting, technology operations and data services. Total non-cancellable purchase commitments as of December 31, 2022 were approximately $ 28.2 million expiring at various dates through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16. Related-Party Transactions Vista Credit Partners had a balance of $ 19.2 million in the first lien loan as of December 31, 2021. This balance was fully repaid in conjunction with the termination of the Prior Credit Agreement (see Note 13 for further details). The Company incurred $ 0.2 million , $ 0.1 million , and $ 0.1 million for consulting fees from Vista for the years ended December 31, 2022, 2021, and 2020 which are recorded in general and administrative expenses in the Company's Consolidated Statement of Operations and Comprehensive Loss. As of December 31, 2022 and 2021, respectively, less than $ 0.1 million and $ 0.1 million was included in accrued expenses in the Company's Consolidated Balance Sheet. The Company also entered into transactions during 2022, 2021, and 2020 to sell services to other Vista controlled entities. The Company recognized $ 2.2 million , $ 1.3 million , and $ 1.4 million in revenue related to these transactions for the years ended December 31, 2022, 2021 and 2020, respectively. The Company also purchased software subscription and other services from Vista affiliates. The Company recognized $ 2.2 million , $ 2.0 million and $ 1.3 million in expenses for the years ended December 31, 2022, 2021 and 2020 , respectively, related to these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densed Financial Information (Parent Company Only)</t>
        </is>
      </c>
      <c r="B1" s="2" t="inlineStr">
        <is>
          <t>12 Months Ended</t>
        </is>
      </c>
    </row>
    <row r="2">
      <c r="B2" s="2" t="inlineStr">
        <is>
          <t>Dec. 31, 2022</t>
        </is>
      </c>
    </row>
    <row r="3">
      <c r="A3" s="4" t="inlineStr">
        <is>
          <t>Cvent Holding Corp.</t>
        </is>
      </c>
      <c r="B3" s="4" t="inlineStr">
        <is>
          <t xml:space="preserve"> </t>
        </is>
      </c>
    </row>
    <row r="4">
      <c r="A4" s="3" t="inlineStr">
        <is>
          <t>Condensed Balance Sheet Statements, Captions [Line Items]</t>
        </is>
      </c>
      <c r="B4" s="4" t="inlineStr">
        <is>
          <t xml:space="preserve"> </t>
        </is>
      </c>
    </row>
    <row r="5">
      <c r="A5" s="4" t="inlineStr">
        <is>
          <t>Condensed Condensed Balance Sheets (Parent Company Only)</t>
        </is>
      </c>
      <c r="B5" s="4" t="inlineStr">
        <is>
          <t>17. Condensed Financial Information (Parent Company Only) Parent Company Only Condensed Balance Sheets (in thousands, except share data)
As of December 31,
2022 2021
Assets
Current assets:
Cash and cash equivalents $ — $ —
Prepaid expense and other current assets 1,625 3,122
Total current assets 1,625 3,122
Investment in subsidiaries 1,609,377 1,626,334
Total assets $ 1,611,002 $ 1,629,456
Liabilities and Stockholders’ Equity
Current liabilities:
Accrued and other current liabilities $ 137 $ —
Total current liabilities 137 —
Due to subsidiaries — —
Total liabilities 137 0
Commitments and contingencies
Stockholders’ equity:
Common stock, $ 0.0001 par value, 1,500,000,000 shares authorized at December 31, 2022 and 2021, respectively; 488,296,792 and 481,121,695 shares issued and outstanding as of December 31, 2022 and 2021, respectively 49 48
Additional paid-in capital 2,571,424 2,483,761
Accumulated other comprehensive income/(loss) ( 8,731 ) ( 2,746 )
Accumulated deficit ( 951,877 ) ( 851,607 )
Total stockholders’ equity 1,610,865 1,629,456
Total liabilities and stockholders’ equity $ 1,611,002 $ 1,629,456 Parent Company Only Condensed Statements of Operations and Comprehensive Loss (in thousands)
Year Ended December 31,
2022 2021 2020
Revenue $ — $ — $ —
Cost of revenue — — —
Operating expenses 4,320 351 —
Other income/(expense), net — — —
Loss before income taxes ( 4,320 ) ( 351 ) —
Provision for/(benefit from) income taxes — — —
Equity in net loss of subsidiaries ( 95,950 ) ( 85,728 ) ( 83,733 )
Net loss $ ( 100,270 ) $ ( 86,079 ) $ ( 83,733 )
Other comprehensive income/(loss):
Foreign currency translation (loss)/gain ( 5,985 ) ( 2,793 ) 1,165
Comprehensive loss $ ( 106,255 ) $ ( 88,872 ) $ ( 82,568 ) Basis of Presentation The Company is a holding company with no material operations of its own that conducts substantially all of its activities through its subsidiaries. The 2022 parent-only financial statements above reflect the results of the Company, and 2021 and 2020 parent-only financial statements reflect the results of Legacy Cvent. The Company has no direct outstanding debt obligations. However, Cvent, Legacy Cvent and Papay Holdco, LLC (“Holdco”), each a wholly-owned subsidiary of the Company, are limited in their ability to declare dividends or make any payment on account of its capital stock to, directly or indirectly, fund a dividend or other distribution to the Company as a borrower and a parent guarantor, respectively, under the Company’s Credit Facilities, subject to limited exceptions, including, as of December 31, 2022, (1) certain stock repurchases subject to customary limitations and exceptions, (2) up to the greater of $ 25,000,000 and 20.0% of consolidated EBITDA (as defined in the agreement governing the Revolving Credit Facility) tested based on the four consecutive fiscal quarters of Holdco then last ended, subject to customary limitations and exceptions, (3) unlimited amounts subject to compliance with a 4.50 to 1.00 first lien net leverage ratio giving pro forma effect to any distribution and (4) payment of the Company’s overhead expenses. For a discussion of the Credit Facilities, refer to Note 13. These condensed financial statements have been presented on a “parent-only” basis. Under a parent-only presentation, the Company’s investments in subsidiaries are presented under the equity method of accounting. A condensed statement of cash flows was not presented because the Company had no material operating, investing or financing cash flow activities for the years ended December 31, 2022, 2021, or 2020 . Certain information and footnote disclosures normally included in financial statements prepared in accordance with U.S. GAAP have been condensed or omitted. As such, these parent-only statements should be read in conjunction with the accompanying notes to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8. Subsequent Events On March 14, 2023, the Company entered into an Agreement and Plan of Merger (the “Merger Agreement”) with Capstone Borrower, Inc. (“Capstone Parent”), and Capstone Merger Sub, Inc., a wholly owned subsidiary of Capstone Parent (“Merger Sub”). Capstone Parent and Merger Sub are affiliates of investment funds affiliated with or managed by affiliates of Blackstone Inc. Pursuant to the Merger Agreement and subject to the satisfaction of customary closing conditions, Merger Sub will be merged with and into the Company, with the Company surviving as a wholly owned subsidiary of Capstone Parent (the “Merger”). If the Merger is consummated, the Company’s common stock (the “Company Common Stock”) will be delisted from the Nasdaq Global Market and deregistered under the Exchange Act. The transaction is valued at an enterprise value of approximately $ 4.6 billion. The Merger Agreement provides, among other things, that upon the terms and subject to the conditions set forth in the Merger Agreement, at the effective time of the Merger (the “Effective Time”), each share of Company Common Stock that is issued and outstanding as of immediately prior to the Effective Time (other than any shares of Company Common Stock that may be held by the Company as treasury stock or that are owned by Capstone Parent, Merger Sub or any other subsidiaries thereof, or any shares of common stock as to which appraisal rights have been properly exercised in accordance with Delaware law), will be automatically cancelled, extinguished and converted into the right to receive $ 8.50 , without interest thereon. In connection with the Merger, the Company expects to incur significant expenses. An estimate of those expenses cannot be made at this time. The closing of the proposed Merger is subject to certain conditions, including the adoption of the Merger Agreement by stockholders representing a majority of the outstanding shares of Company Common Stock and the receipt of applicable regulatory approvals. The proposed Merger is expected to close mid-year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wholly-owned subsidiaries. All intercompany balances and transactions have been eliminated in consolidation. These consolidated financial statements have been prepared in accordance with U.S. generally accepted accounting principles (“GAAP”) and pursuant to the regulations of the U.S. Securities and Exchange Commission (“SEC”).</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made by management include estimated useful lives of property and equipment, capitalized software development costs, capitalized sales commissions, the valuation of goodwill and intangibles, allowances for credit losses, valuation of deferred tax assets, certain assumptions related to stock-based compensation, including the estimated value of the Company’s common stock and, income taxes. As of the date the financial statements were available for issuance, the Company is not aware of any specific events or circumstances that would require it to update its estimates, judgments, or to revise the carrying values of its assets or liabilities. Actual results could differ from those estimates and assumptions.</t>
        </is>
      </c>
    </row>
    <row r="6">
      <c r="A6" s="4" t="inlineStr">
        <is>
          <t>Cash and Cash Equivalents</t>
        </is>
      </c>
      <c r="B6" s="4" t="inlineStr">
        <is>
          <t>Cash and Cash Equivalents Highly liquid financial instruments purchased with original maturities of 90 days or less at the date of purchase are reported as cash equivalents. Cash equivalents are recorded at cost, which approximates fair value due to their short-term maturities. Included in cash and cash equivalents are funds representing amounts reserved for registration fees processed on behalf of customers. While these cash accounts are not restricted as to their use, a liability for amounts due to customers under these arrangements has been recorded in Fees payable to customers in the accompanying consolidated balance sheets. Fees payable to customers were $ 38.4 million and $ 25.0 million as of December 31, 2022 and 2021 , respectively.</t>
        </is>
      </c>
    </row>
    <row r="7">
      <c r="A7" s="4" t="inlineStr">
        <is>
          <t>Restricted Cash</t>
        </is>
      </c>
      <c r="B7" s="4" t="inlineStr">
        <is>
          <t xml:space="preserve">Restricted Cash Restricted cash represents amounts required to be held as collateral in a money market account for treasury management service agreements as well as payroll deductions from employees associated with the 2021 Employee Stock Purchase Plan (see Note 11). The Company held $ 0.8 million and $ 0.1 million of restricted cash as of December 31, 2022 and 2021, respectively. The following table presents the Company’s cash, cash equivalents and restricted cash by category in the Company’s Consolidated Balance Sheets (in thousands):
As of December 31,
2022 2021
Cash and cash equivalents $ 99,108 $ 126,526
Restricted cash 815 103
Cash, cash equivalents, and restricted cash $ 99,923 $ 126,629 </t>
        </is>
      </c>
    </row>
    <row r="8">
      <c r="A8" s="4" t="inlineStr">
        <is>
          <t>Short-term Investments</t>
        </is>
      </c>
      <c r="B8" s="4" t="inlineStr">
        <is>
          <t xml:space="preserve">Short-term Investments All highly liquid investments with stated maturity dates between three months and one year from the purchase date are classified as short-term investments. The Company determines the appropriate classification of its short-term investments at the time of purchase. The Company’s short-term investments consist of highly liquid financial instruments, which are comprised of certificates-of-deposit, and are considered Level 2 investments. Short-term investments are recorded at cost, which approximates fair value due to their short-term maturities. </t>
        </is>
      </c>
    </row>
    <row r="9">
      <c r="A9" s="4" t="inlineStr">
        <is>
          <t>Accounts Receivable</t>
        </is>
      </c>
      <c r="B9" s="4" t="inlineStr">
        <is>
          <t>Accounts Receivable Accounts receivable includes billed and unbilled receivables, net of allowance for credit losses. Accounts receivable are recorded at the amount invoiced to customers and do not bear interest. The Company estimates the allowance for expected credit loss based on collectability of accounts receivable and unbilled receivables by considering various factors, including the age of the accounts receivable balances, historical write-off experience, the collection history of customers, current economic conditions, reasonable and supportable forecasts of future economic conditions, and any other factors that may affect the Company’s ability to collect from customers. The Company assesses collectability by reviewing accounts receivable by group based on similar characteristics and review individual customer when specific issues are identified. The allowance for expected credit losses are recorded as part of Accounts Receivable, net, in the Consolidated Balance Sheets. The change in the Company’s allowance for expected credit losses is as follows (in thousands):
Year Ended December 31,
2022 2021 2020
Allowance for expected credit losses, beginning of period $ 4,547 $ 3,287 $ 1,912
Credit loss expense 1,316 8,316 3,280
Write-offs and adjustments ( 3,219 ) ( 7,056 ) ( 1,905 )
Allowance for expected credit losses, end of period $ 2,644 $ 4,547 $ 3,287 Credit loss expense during the years ended December 31, 2022, 2021, and 2020 was $ 1.3 million , $ 8.3 million , and $ 3.3 million , respectively. The Company does no t have any off-balance sheet credit exposure related to its customers.</t>
        </is>
      </c>
    </row>
    <row r="10">
      <c r="A10" s="4" t="inlineStr">
        <is>
          <t>Revenue Recognition</t>
        </is>
      </c>
      <c r="B10" s="4" t="inlineStr">
        <is>
          <t>Revenue Recognition The Company derives revenue from two primary sources: Event Cloud subscription-based solutions and Hospitality Cloud marketing and subscription-based solutions. Subscription services revenue consists primarily of fees to provide the Company’s customers with access to its cloud-based platform. Subscription service contracts do not provide customers with the right to take possession of the software, are non-cancellable, and do not contain rights of return. Hospitality Cloud marketing solutions primarily relate to digital advertising on the Company’s hosted venue sourcing networks. Revenue is recognized when control of these services is transferred to a customer. A time-elapsed method is used to measure progress for subscription contracts because control is transferred evenly over the contract term. For the year ended December 31, 2022, the Company recognized approximately 80.5 % of its revenue from services transferred to the customer over time, with the remaining 19.5 % of revenue recognized at a point in time upon delivery, generally when an event occurred. The Company’s services are generally provided under annual and multi-year contracts with invoicing occurring in annual or quarterly installments at the beginning of each year, or quarter, as applicable, in the contract period. Revenue is presented net of sales and other taxes the Company collects on behalf of governmental authorities. Certain contracts may include multiple distinct performance obligations which may consist of some or all of subscription services, marketing packages, and professional services. When an arrangement includes multiple performance obligations relating to Software-as-a-Service (“SaaS”) subscriptions, which are concurrently delivered and have the same pattern of transfer to the customer (the services transfer to the customer ratably over the contract period), the entire contract value is recognized on a straight-line basis over the contract term. When an arrangement includes multiple performance obligations that do not have the same pattern of transfer to the customer, revenue is recognized at each performance obligation’s respective standalone selling price (“SSP”), when the performance obligations are satisfied. The SSP is the price at which the Company would sell a promised good or service separately to a customer. The Company estimates SSP based on internal margin analysis, competitor data, and other industry standards for SaaS-based companies. Event Cloud Revenue Event Management The Company generates the majority of its Event Cloud revenue through four primary sources: 1) SaaS subscriptions to the event and conference management platform for in-person, virtual, and hybrid events, 2) SaaS subscriptions for access to mobile apps and tools to create custom mobile apps, 3) Attendee Hub, and 4) Onsite Event Solutions. Pricing for SaaS subscriptions is based on the features and functionality selected by the customer and, with the exception of professional services that can also be purchased, are available for use by the client for the full duration of the contract. The Company’s SaaS subscriptions to its cloud-based platform are considered a service arrangement and recognized to revenue over time, on a straight- line basis over the term of the subscription arrangement. Professional services revenue is generally recognized over time, primarily using an input method based on the hours incurred for the related project. Event and Conference Management Platform SaaS subscriptions to the event and conference management platforms may include functionality that enables customers to manage the registration of people that plan to attend the customer’s event or events. At any time during the subscription term, customers may elect to purchase blocks of additional registrations (“reg blocks”) and other features or functionality (“non-reg”), which are referred to as subscription upsells. Reg blocks are not considered distinct and are treated as a single performance obligation with the accompanying feature set of the base event management platform. The purchase of a reg block upsell is considered a contract modification that adjusts only the transaction price of the original contract. Accordingly, a cumulative revenue catch-up is recognized from the start of the original contract with the remaining amount recognized on a straight-line basis over the duration of the contract term. Non-reg block features are considered distinct and the purchase of a non-reg upsell is considered a contract modification that adjusts the scope and transaction price of the original contract. Accordingly, the modification is accounted for as a separate contract and the revenue is recognized over the subscription period. No portion of the subscription fee is refundable regardless of the actual number of registrations that occur, or the extent to which other features and functionality are used. Attendee Hub and Mobile Apps Subscription-based solutions also include the sale of mobile event apps for in-person, virtual, or hybrid events. Attendee Hub provides fully-branded event experiences for virtual and hybrid events and to automate key aspects of the meeting planning process from registration, appointments, and qualifying leads throughout the event lifecycle. Attendee Hub works in concert with Cvent’s Mobile Apps to drive live engagement throughout an event to capture more intelligence on attendee interests. The revenue for mobile event apps solutions and Attendee Hub is generally recognized over time on a straight-line basis over the life of the contract. Certain professional services revenue associated with Attendee Hub is recognized at a point in time as the services are performed and the performance obligations are satisfied. At any time during the subscription term, customers may elect to purchase access to additional mobile event apps, additional events within an existing mobile event app, or additional Attendee Hub events, which are referred to as upsells. Revenue for these upsells is recognized prospectively over the remaining contract term. No portion of the subscription fee or professional services fee is refundable. Onsite Event Solutions Event specific onsite solutions include the rental of equipment and consultants needed to successfully manage and execute a complex event, along with the SaaS to manage appointments, exhibitors, speakers, and lead capture and to aggregate all of this information to understand attendee interests. Revenue related to rental of equipment, consultants and certain professional services is recognized based on the contractual stated value, which approximates its relative standalone selling price, and is generally recognized at a point in time as the services are performed and the performance obligations are satisfied. Revenue related to the Company’s SaaS subscriptions to its onsite solutions are considered a service arrangement and generally recognized to revenue over time, on a straight-line basis over the term of the subscription arrangement. Hospitality Cloud Revenue The Hospitality Cloud offers cloud-based SaaS solutions to drive increased demand across the hotel group sales lifecycle from advertising to lead management tools. Group Marketing Solutions Group marketing solutions revenue is generated through the delivery of various forms of advertising sold through annual or multi-year contracts to hotels and venues. Advertising is sold as a stand ready obligation to deliver advertising, and accordingly revenue is recognized over time on a straight-line basis as the performance obligation is satisfied and the advertisement is displayed. Such solutions include prominent display of a customer’s venue within the Cvent Supplier Network to find and book physical event space. Pricing for the advertisements is based on the term of the advertisement, targeted geography, market tier, number of advertisements and prominence of the ad placement. Cloud-Based SaaS Solutions The Hospitality Cloud also offers a variety of cloud-based SaaS solutions such as 1) Passkey, which allows hotels, convention and visitor bureaus and meeting management companies to streamline and automate hotel room blocks; hotels also use Passkey to create upsell opportunities with group guests, who in turn gain a simpler way to make and manage their hotel reservations. 2) Business Transient, which simplifies how hotels attract, manage and win corporate travel business, publish data to Global Distribution Systems and online travel agency websites, and 3) Event Diagramming, a collaborative SaaS tool that empowers event planners and venues to work together to design the optimal venue layout before an event occurs. This technology enables meeting spaces to be viewed in a three-dimensional rendering which facilitates designing the optimal room layout to scale that includes tables, chairs, stages, and other structures used for events. Revenue for Passkey, Business Transient and Event Diagramming is generated through the delivery of SaaS subscriptions to the respective cloud-based platform. The entire subscription fee is recognized over time on a straight-line basis over the term of the subscription arrangement as the performance obligation is satisfied.</t>
        </is>
      </c>
    </row>
    <row r="11">
      <c r="A11" s="4" t="inlineStr">
        <is>
          <t>Business Combinations</t>
        </is>
      </c>
      <c r="B11" s="4" t="inlineStr">
        <is>
          <t>Business Combinations The Company allocates the purchase price of acquired companies to the identifiable tangible and intangible assets acquired and liabilities assumed at the acquisition date based upon their estimated fair values. This allocation and valuation requires management to make significant estimates and assumptions, specifically with respect to long-lived and intangible assets. Critical estimates in valuing intangible assets include, but are not limited to, estimates regarding: future expected cash flows from customer contracts, customer lists, discount rates, distribution agreements, developed proprietary technology including acquired software platforms and non-competition agreements and assumptions about the period of time these assets will benefit the Company. The Company’s estimates of fair value are based upon assumptions the Company believes to be reasonable, but which are inherently uncertain and unpredictable. In addition, uncertain tax positions and tax-related valuation allowances assumed in connection with a business combination are initially estimated as of the acquisition date. Transaction costs related to acquisitions are expensed as incurred.</t>
        </is>
      </c>
    </row>
    <row r="12">
      <c r="A12" s="4" t="inlineStr">
        <is>
          <t>Leases</t>
        </is>
      </c>
      <c r="B12" s="4" t="inlineStr">
        <is>
          <t>Leases The Company determines whether an arrangement is or contains a lease at contract inception, and arrangements meeting the definition of a lease are classified as operating or financing leases at the lease commencement date. For leases with an original term longer than twelve months, lease liabilities are initially recognized on the lease commencement date based on the present value of the future minimum lease payments over the lease term. A corresponding right-of-use asset is initially recognized equal to the lease liability adjusted for any lease prepayments, initial direct costs and lease incentives. The discount rates used in determining the present value of leases represent the Company’s collateral ized borrowing rate considering lease term and currency of payment. The Company has lease agreements containing both lease and non-lease components, which it combines for office space, the Company’s only material underlying asset class. As such, minimum lease payments include fixed payments for non-lease components within a lease agreement, but exclude variable lease payments not dependent on an index or rate, such as common area maintenance, operating expenses, or other costs that are subject to fluctuation from period to period. Variable lease payments are expensed as incurred. The lease term includes the non-cancellable period for which the Company has the right to use the underlying asset, together with renewal option periods when the exercise of the renewal option is reasonably certain. Lease expense is generally recognized on a straight-line basis over the lease term and included in General and administrative expense in the Company’s Consolidated Statements of Operations and Comprehensive Loss. The Company excludes short-term leases having initial terms of 12 months or less as an accounting policy election, and instead recognizes rent expense on a straight-line basis over the lease term.</t>
        </is>
      </c>
    </row>
    <row r="13">
      <c r="A13" s="4" t="inlineStr">
        <is>
          <t>Deferred Revenue</t>
        </is>
      </c>
      <c r="B13" s="4" t="inlineStr">
        <is>
          <t>Deferred Revenue Deferred revenue consists of contractual billings made for which the contract start date has passed or where payments have been received in advance of revenue recognition from Event Cloud solutions or Hospitality Cloud solutions. The Company generally invoices customers in annual or quarterly installments. Customer invoices are generally due 30 days from the time of invoicing. The Company does not have significant financing components in its contracts as the Company expects to receive full payment for its services within one year from the date of transfer of services to customers.</t>
        </is>
      </c>
    </row>
    <row r="14">
      <c r="A14" s="4" t="inlineStr">
        <is>
          <t>Cost of Revenue</t>
        </is>
      </c>
      <c r="B14" s="4" t="inlineStr">
        <is>
          <t>Cost of Revenue Cost of revenue primarily consists of employee-related expenses, including salaries, benefits, bonuses and stock-based compensation, related to providing support and hosting our applications, costs of cloud-based data center capacity, software license fees, costs to support our onsite solutions and virtual products, interchange fees related to merchant services and amortization expense associated with capitalized software. In addition, we allocate a portion of overhead, such as rent and depreciation and amortization to cost of revenue based on headcount.</t>
        </is>
      </c>
    </row>
    <row r="15">
      <c r="A15" s="4" t="inlineStr">
        <is>
          <t>Property and Equipment</t>
        </is>
      </c>
      <c r="B15" s="4" t="inlineStr">
        <is>
          <t>Property and Equipment Property and equipment is stated at cost less accumulated depreciation and amortization.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ledger and any gain or loss is reported in operating loss in the accompanying consolidated statements of operations and comprehensive loss. Depreciation is computed using the straight-line method over the estimated useful lives of the related assets. The estimated useful life of computer equipment and purchased software is three years while the estimated useful lives of furniture and equipment is seven years . Leasehold improvements are amortized on a straight-line basis over the shorter of the lease term or estimated useful life of the asset.</t>
        </is>
      </c>
    </row>
    <row r="16">
      <c r="A16" s="4" t="inlineStr">
        <is>
          <t>Capitalized Software Development Costs</t>
        </is>
      </c>
      <c r="B16" s="4" t="inlineStr">
        <is>
          <t>Capitalized Software Development Costs Costs incurred during the application development stage to develop software directly used in the delivery of revenue generating activities are capitalized and recorded as capitalized software development costs on the consolidated balance sheet in accordance with the provisions of FASB ASC Subtopic 350-40, Intangibles – Goodwill and Other Subtopic 40 Internal-Use Software . There is judgment involved in estimating cost incurred on a project-by-project basis in the application development stage. These costs are amortized on a project-by- project basis using the straight-line method over the estimated economic life of the application, which is generally three years , beginning when the asset is ready for its intended use. Costs incurred during the preliminary development stage, as well as maintenance and training costs are expensed as incurred.</t>
        </is>
      </c>
    </row>
    <row r="17">
      <c r="A17" s="4" t="inlineStr">
        <is>
          <t>Impairment of Long-Lived Assets</t>
        </is>
      </c>
      <c r="B17" s="4" t="inlineStr">
        <is>
          <t>Impairment of Long-Lived Assets Long-lived assets are reviewed for possible impairment whenever events or circumstances indicate that the carrying amount of such assets may not be recoverable. If such review indicates that the carrying amount of long-lived assets is not recoverable from future undiscounted cash flows, the carrying amount of such assets is reduced to the lower of the carrying value or fair value. In addition to the recoverability assessment, the Company routinely reviews the remaining estimated lives of its long-lived assets. Any reduction in the useful life assumption will result in increased depreciation and amortization expense in the period when such determinations are made, as well as in subsequent periods. There was no change to the useful lives of long-lived assets for the years-ended December 31, 2022 and 2021 .</t>
        </is>
      </c>
    </row>
    <row r="18">
      <c r="A18" s="4" t="inlineStr">
        <is>
          <t>Goodwill</t>
        </is>
      </c>
      <c r="B18" s="4" t="inlineStr">
        <is>
          <t>Goodwill Goodwill represents the excess of: (i) the aggregate of the fair value of consideration transferred in a business combination, over (ii) the fair value of assets acquired, net of liabilities assumed. Goodwill is not amortized but is subject to annual impairment tests. The Company adopted Accounting Standards Update No 2017-04, Intangibles – Goodwill and Other (Topic 350): Simplifying the Test for Goodwill Impairment in 2018, which eliminated the second step of the impairment assessment and allows for companies to recognize as an impairment charge, the excess of the reporting unit’s carrying value over the fair value, subject to certain limitations. The Company performs an annual impairment review of goodwill, or when a triggering event occurs between annual impairment tests. The Company operates as one reporting unit. The Company’s test for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Under the quantitative impairment test, if the carrying amount of the reporting unit exceeds its fair value, then an impairment loss is recognized in an amount equal to that excess, not to exceed the total amount of goodwill. During the 2022 qualitative assessment of goodwill, management concluded that it was more likely than not that the fair value of the Company’s reporting unit exceeded its carrying value, resulting in no indication of impairment as of December 31, 2022 .</t>
        </is>
      </c>
    </row>
    <row r="19">
      <c r="A19" s="4" t="inlineStr">
        <is>
          <t>Research and Development</t>
        </is>
      </c>
      <c r="B19" s="4" t="inlineStr">
        <is>
          <t>Research and Development Research and development expenses consist primarily of personnel and related expenses for our research and development staff, including salaries, benefits, bonuses and stock-based compensation and the cost of third-party contractors. Research and development expenses, other than software development costs that qualify for capitalization, are expensed as incurred. In addition, we allocate a portion of overhead, such as rent and depreciation to research and development based on headcount.</t>
        </is>
      </c>
    </row>
    <row r="20">
      <c r="A20" s="4" t="inlineStr">
        <is>
          <t>Sales Commissions</t>
        </is>
      </c>
      <c r="B20" s="4" t="inlineStr">
        <is>
          <t>Sales Commissions Commissions earned by the Company’s sales personnel are considered incremental costs of obtaining a contract with a customer. Accordingly, sales commissions are capitalized when incurred and amortized on a straight-line basis over the Company’s average historical customer life, which is determined based on the underlying product line and ranges from one to four years . The Company determined the period of amortization by reviewing the average length of its customers contracts, changes in technology, expected contract renewals and customer retention, and other industry factors. The Company re-assesses this calculation at each reporting period. The amortization of capitalized commissions is recorded as a component of sales and marketing expense. Commissions incurred, but not paid, are included in accrued expenses in the accompanying consolidated balance sheets. In the event a customer contract is canceled in proportion to the remaining contract period at the date of cancellation, sales commissions are clawed back and recorded in sales and marketing expense. Commissions subject to claw back features are capitalized as the Company has concluded that all parties are committed to perform their respective obligations and collection is probable. Amounts clawed back to date have not been material to the Company’s results of operations. The current portion of capitalized commissions, net was $ 26.7 million and $ 25.4 million as of December 31, 2022 and 2021, respectively. The noncurrent portion of capitalized commissions, net was $ 23.5 million and $ 23.0 million as of December 31, 2022 and 2021, respectively. During the years ended December 31, 2022, 2021, and 2020, $ 32.0 million , $ 29.3 million , and $ 29.1 million , respectively, of capitalized commissions were amortized to sales and marketing expense in the accompanying consolidated statements of operations and comprehensive loss.</t>
        </is>
      </c>
    </row>
    <row r="21">
      <c r="A21" s="4" t="inlineStr">
        <is>
          <t>Income Taxes</t>
        </is>
      </c>
      <c r="B21" s="4" t="inlineStr">
        <is>
          <t>Income Taxes Income taxes are accounted for under the asset and liability method. Deferred tax assets and liabilities are recognized for the future tax consequences attributable to differences between the financial statement carrying amounts of the existing assets and liabilities, and their respective incom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allowance when it is more likely than not that all or a portion of a deferred tax asset will not be realized. The Company only recognizes the tax benefit from an uncertain tax position if it is more likely than not that the tax position will be sustained on examination. The Company is subject to tax on global intangible low-taxed income (“GILTI”) earned by certain foreign subsidiaries. Entities can make an accounting policy election to either recognize deferred taxes for temporary basis differences expected to reverse as GILTI in future years or provide for the tax expense related to GILTI in the year the tax is incurred. The Company has elected to account for GILTI tax as a current period expense.</t>
        </is>
      </c>
    </row>
    <row r="22">
      <c r="A22" s="4" t="inlineStr">
        <is>
          <t>Stock-Based Compensation</t>
        </is>
      </c>
      <c r="B22" s="4" t="inlineStr">
        <is>
          <t>Stock-Based Compensation Employee stock-based compensation is recognized as a cost in the consolidated statements of operations and comprehensive loss. For both equity-classified and liability-classified awards, such cost is measured at the grant date fair value of the award. We estimate the grant date fair value for stock options using the Black-Scholes option-pricing model. The Black-Scholes pricing model requires the use of subjective assumptions including the expected term of the options, the price volatility of the underlying stock, dividend yield, and a discount for the lack of marketability. The expected dividend yield is zero, as we have not previously declared cash dividends and do not currently intend to declare cash dividends in the foreseeable future. Prior to the Company becoming publicly traded, because we were privately-held, the Black-Scholes pricing inputs, including the grant date fair value of the underlying common stock, volatility of the underlying stock, and a discount for the lack of marketability, were estimated based on our peer group companies, which are publicly-traded. Our peer group was established through consultation with our external valuation firm; our ultimate parent entity, an affiliate of Vista Equity Partners Management, LLC (“Vista”); and confirmed through the review of the performance and valuation attributes of our peer group to determine that our public-company peer group is a reasonable and fair proxy for our share performance, if our shares were publicly-traded. The risk-free rate for the expected term of the option was based on the U.S. Treasury yield curve at the date of grant. The initial determination of compensation cost is based on the number of stock options or other awards granted, which is then amortized over the vesting period. Liability classified awards are remeasured to fair value at each reporting date with the corresponding change in value recorded in the consolidated statements of operations and comprehensive loss. The Company recognizes expense over the requisite service period on a straight-line basis. The Company records the impact of forfeitures on stock compensation expense in the period the forfeitures occur.</t>
        </is>
      </c>
    </row>
    <row r="23">
      <c r="A23" s="4" t="inlineStr">
        <is>
          <t>Comprehensive Loss</t>
        </is>
      </c>
      <c r="B23" s="4" t="inlineStr">
        <is>
          <t>Comprehensive Loss Comprehensive loss comprises net loss and foreign currency translation gains/(losses) for the years ended December 31, 2022, 2021, and 2020 , respectively.</t>
        </is>
      </c>
    </row>
    <row r="24">
      <c r="A24" s="4" t="inlineStr">
        <is>
          <t>Foreign Currency</t>
        </is>
      </c>
      <c r="B24" s="4" t="inlineStr">
        <is>
          <t>Foreign Currency The Company’s foreign subsidiary in India designates the U.S. dollar as its functional currency. For this subsidiary, assets and liabilities denominated in currencies other than the U.S. dollar are remeasured into U.S. dollars at current exchange rates for monetary assets and liabilities and historical exchange rates for non-monetary assets and liabilities. Foreign currency gains and losses associated with this remeasurement are included as a component of other income/(expense), net in the consolidated statements of operations and comprehensive loss. The functional currency for certain of the Company’s other foreign subsidiaries is the local currency. For those subsidiaries, the assets and liabilities are translated into U.S. dollars at exchange rates in effect as of the balance sheet date. Revenue and expense items are translated based on average exchange rates for the period. Foreign currency (gains)/losses associated with realized transactions and remeasurement, recorded in other income, net, were $( 0.8 ) million , $( 0.8 ) million , and $ 0.8 million for the years ended December 31, 2022, 2021, and 2020 respectively.</t>
        </is>
      </c>
    </row>
    <row r="25">
      <c r="A25" s="4" t="inlineStr">
        <is>
          <t>Non-Monetary Transactions</t>
        </is>
      </c>
      <c r="B25" s="4" t="inlineStr">
        <is>
          <t>Non-Monetary Transactions The Company occasionally participates in non-monetary transactions with its customers in exchange for marketing and other services. Non-monetary transactions with commercial substance are recorded at the estimated fair value of the services received from or provided to the counter-party, whichever value is more clearly evident. In certain periods there are timing differences between the revenue and the related expense, due to the timing of delivery and receipt of services. Non-monetary transaction revenue totaled $ 2.7 million , $ 3.3 million , and $ 2.6 million for the years ended December 31, 2022, 2021, and 2020, respectively. Non-monetary transaction expense totaled $ 4.6 million , $ 2.6 million , and $ 1.4 million for the years ended December 31, 2022, 2021, and 2020 , respectively.</t>
        </is>
      </c>
    </row>
    <row r="26">
      <c r="A26" s="4" t="inlineStr">
        <is>
          <t>Fair Value Measurements</t>
        </is>
      </c>
      <c r="B26" s="4" t="inlineStr">
        <is>
          <t>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e following three levels of inputs, of which the first two are considered observable and the last one is considered unobservabl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that require the Company to use present value and other valuation techniques in the determination of fair value. The Company’s financial instruments include cash and cash equivalents, restricted cash, short-term investments, accounts receivable, accounts payable and accrued liabilities. The carrying value of these financial instruments on the consolidated balance sheets approximate their fair value based on their short-term maturities.</t>
        </is>
      </c>
    </row>
    <row r="27">
      <c r="A27" s="4" t="inlineStr">
        <is>
          <t>Debt Issuance Costs</t>
        </is>
      </c>
      <c r="B27" s="4" t="inlineStr">
        <is>
          <t>Debt Issuance Costs Costs incurred with lenders and other third parties that are specific and incremental costs required to obtain debt are amortized as interest expense over the life of the debt using the effective interest method. Unamortized debt issuance costs are presented as a direct reduction of the carrying value of the related debt.</t>
        </is>
      </c>
    </row>
    <row r="28">
      <c r="A28" s="4" t="inlineStr">
        <is>
          <t>Segment and Geographic Data</t>
        </is>
      </c>
      <c r="B28" s="4" t="inlineStr">
        <is>
          <t xml:space="preserve">Segment and Geographic Data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Property and equipment outside North America geographic locations represented 35.5 % and 33.4 % of total property and equipment, net as of December 31, 2022 and 2021 , respectively, and are located primarily in India. The composition of the Company’s property and equipment between North America and locations outside of North America is set forth below (in thousands):
Year Ended December 31,
2022 2021
North America $ 9,829 $ 10,205
Outside North America 5,421 5,129
Total $ 15,250 $ 15,334 </t>
        </is>
      </c>
    </row>
    <row r="29">
      <c r="A29" s="4" t="inlineStr">
        <is>
          <t>Net Loss per Share of Common Stock</t>
        </is>
      </c>
      <c r="B29" s="4" t="inlineStr">
        <is>
          <t>Net Loss per Share of Common Stock Basic net loss per share is computed by dividing the net loss by the weighted-average number of shares of common stock outstanding during the period. Diluted earnings per share adjusts basic earnings per share for the potentially dilutive impact of stock options. As the Company has reported losses for all periods presented, all potentially dilutive securities including stock options, restricted stock units and shares issued under the Company's Employee Stock Purchase Plan (“ESPP”), are antidilutive and accordingly, not considered, and therefore basic net loss per share equals diluted net loss per share. 63,699,174 , 51,646,456 , and 37,028,088 stock options and restricted stock units as of December 31, 2022, 2021, and 2020 , respectively, were excluded from the computation of diluted net loss per share of common stock because including them would have been antidilutive.</t>
        </is>
      </c>
    </row>
    <row r="30">
      <c r="A30" s="4" t="inlineStr">
        <is>
          <t>Recently Adopted Accounting Pronouncements</t>
        </is>
      </c>
      <c r="B30" s="4" t="inlineStr">
        <is>
          <t xml:space="preserve">Recently Adopted Accounting Pronouncements In October 2021, the FASB issued ASU 2021-08, Business Combinations (Topic 805): Accounting for Contract Assets and Contract Liabilities from Contracts with Customers (”ASU 2021-08”) . ASU 2021-08 will require companies to apply the definition of a performance obligation under Accounting Standards Codification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The Company adopted ASU 2021-08 on January 1, 2022 and has applied the provisions on a prospective basis. The adoption of ASU 2021-08 had no impact on the Company's operating results for the year ended December 31, 2022. In November 2021, the FASB issued ASU 2021-10, Government Assistance (Topic 832)—Disclosures by Business Entities about Government Assistance (“ASU 2021-10”). ASU 2021-10 requires additional disclosures regarding the nature of government assistance, the related accounting policy used to account for assistance, the affected line items and applicable amounts within the consolidated financial position and results of operations, and significant terms and conditions related to the assistance. Government assistance within the scope of Topic ASC 832 includes assistance that is administered by domestic, foreign, local, state, national governments, as well as departments, independent agencies and intergovernmental organizations. The updated guidance increases transparency of government assistance including, 1) the type of assistance, 2) the entity's accounting for assistance, and 3) the effect of assistance on the entity's financial statements. The Company adopted ASU 2021-10 on January 1, 2022 and applies the provisions on a prospective basis. For the year ended December 31, 2022, the Company received $ 2.4 million in government wage and rent subsidies, which are recorded as contra-expenses in its cost of revenue and operating expenses on its consolidated statement of operations and comprehensive lo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ash, Cash Equivalents and Restricted Cash</t>
        </is>
      </c>
      <c r="B4" s="4" t="inlineStr">
        <is>
          <t xml:space="preserve">The following table presents the Company’s cash, cash equivalents and restricted cash by category in the Company’s Consolidated Balance Sheets (in thousands):
As of December 31,
2022 2021
Cash and cash equivalents $ 99,108 $ 126,526
Restricted cash 815 103
Cash, cash equivalents, and restricted cash $ 99,923 $ 126,629 </t>
        </is>
      </c>
    </row>
    <row r="5">
      <c r="A5" s="4" t="inlineStr">
        <is>
          <t>Summary of Allowance for Expected Credit Losses</t>
        </is>
      </c>
      <c r="B5" s="4" t="inlineStr">
        <is>
          <t xml:space="preserve">The change in the Company’s allowance for expected credit losses is as follows (in thousands):
Year Ended December 31,
2022 2021 2020
Allowance for expected credit losses, beginning of period $ 4,547 $ 3,287 $ 1,912
Credit loss expense 1,316 8,316 3,280
Write-offs and adjustments ( 3,219 ) ( 7,056 ) ( 1,905 )
Allowance for expected credit losses, end of period $ 2,644 $ 4,547 $ 3,287 </t>
        </is>
      </c>
    </row>
    <row r="6">
      <c r="A6" s="4" t="inlineStr">
        <is>
          <t>Schedule of Composition of Property and Equipment between North America and Locations Outside of North America</t>
        </is>
      </c>
      <c r="B6" s="4" t="inlineStr">
        <is>
          <t xml:space="preserve">The composition of the Company’s property and equipment between North America and locations outside of North America is set forth below (in thousands):
Year Ended December 31,
2022 2021
North America $ 9,829 $ 10,205
Outside North America 5,421 5,129
Total $ 15,250 $ 15,3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ransaction (Tables)</t>
        </is>
      </c>
      <c r="B1" s="2" t="inlineStr">
        <is>
          <t>12 Months Ended</t>
        </is>
      </c>
    </row>
    <row r="2">
      <c r="B2" s="2" t="inlineStr">
        <is>
          <t>Dec. 31, 2022</t>
        </is>
      </c>
    </row>
    <row r="3">
      <c r="A3" s="3" t="inlineStr">
        <is>
          <t>Reverse Recapitalization Transaction [Abstract]</t>
        </is>
      </c>
      <c r="B3" s="4" t="inlineStr">
        <is>
          <t xml:space="preserve"> </t>
        </is>
      </c>
    </row>
    <row r="4">
      <c r="A4" s="4" t="inlineStr">
        <is>
          <t>Schedule of Transaction to the Consolidated Statement of Cash Flows and Stockholders' Equity</t>
        </is>
      </c>
      <c r="B4" s="4" t="inlineStr">
        <is>
          <t xml:space="preserve">The following table reconciles the elements of the Reverse Recapitalization Transaction to the Consolidated Statement of Cash Flows and the Consolidated Statement of Changes in Stockholders’ Equity for the year ended December 31, 2021 (in thousands):
Reverse Recapitalization Transaction
Cash- Dragoneer trust and cash, net of redemptions $ 43,911
Cash- PIPE Financing 475,000
Cash- Forward Purchase Agreement 50,000
Less: Non-cash net assets assumed from Dragoneer 29
Less: transaction costs and advisory fees ( 47,003 )
Net Reverse Recapitalization Transaction 521,937
Less: non-cash net assets assumed from Dragoneer ( 29 )
Add: accrued transaction costs and advisor fees 25
Net cash contributions from Reverse Recapitalization Transaction $ 521,933 </t>
        </is>
      </c>
    </row>
    <row r="5">
      <c r="A5" s="4" t="inlineStr">
        <is>
          <t>Schedule of Number of Shares of Common Stock Issued After Consummation of the Reverse Recapitalization Transaction</t>
        </is>
      </c>
      <c r="B5" s="4" t="inlineStr">
        <is>
          <t xml:space="preserve">The following presents the number of shares of common stock issued immediately following the consummation of the Reverse Recapitalization Transaction:
Common stock of Dragoneer public shareholders, net of redemptions 4,286,667
Shares held by Dragoneer Sponsor 7,852,000
Shares issued in PIPE Financing 47,500,000
Shares issued in Forward Purchase Agreement 5,000,000
Reverse Recapitalization Transaction shares 64,638,667
Legacy Cvent stockholders 416,483,028
Total shares of common stock immediately after Reverse Recapitalization Transaction 481,121,6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 by Geographic Region</t>
        </is>
      </c>
      <c r="B4" s="4" t="inlineStr">
        <is>
          <t xml:space="preserve">The Company’s disaggregation of revenue primary geographic region is as follows (in thousands):
Year Ended December 31,
2022 2021 2020
North America $ 554,629 $ 450,022 $ 437,191
Outside North America 75,929 68,789 61,509
Revenue $ 630,558 $ 518,811 $ 498,700 </t>
        </is>
      </c>
    </row>
    <row r="5">
      <c r="A5" s="4" t="inlineStr">
        <is>
          <t>Schedule of Disaggregation of Revenue by Major Business Activities</t>
        </is>
      </c>
      <c r="B5" s="4" t="inlineStr">
        <is>
          <t xml:space="preserve">The Company’s disaggregation of revenue by major business activity is as follows (in thousands):
Year Ended December 31,
2022 2021 2020
Event Cloud $ 441,086 $ 362,073 $ 316,080
Hospitality Cloud 189,472 156,738 182,620
Revenue $ 630,558 $ 518,811 $ 498,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Acquisition [Line Items]</t>
        </is>
      </c>
      <c r="B3" s="4" t="inlineStr">
        <is>
          <t xml:space="preserve"> </t>
        </is>
      </c>
    </row>
    <row r="4">
      <c r="A4" s="4" t="inlineStr">
        <is>
          <t>Summary of Loss Recorded on Disposition</t>
        </is>
      </c>
      <c r="B4" s="4" t="inlineStr">
        <is>
          <t>As a result of the disposition, during the year ended December 31, 2020, the Company recorded a loss on the disposition of $ 9.6 million , calculated as follows (in thousands):
Carrying value of net assets divested $ ( 10,182 )
Closing net working capital ( 552 )
Cash received for disposition at closing 500
Cash expected to be received post-closing 600
Loss on divestitures, net $ ( 9,634 )</t>
        </is>
      </c>
    </row>
    <row r="5">
      <c r="A5" s="4" t="inlineStr">
        <is>
          <t>Shoflo, LLC</t>
        </is>
      </c>
      <c r="B5" s="4" t="inlineStr">
        <is>
          <t xml:space="preserve"> </t>
        </is>
      </c>
    </row>
    <row r="6">
      <c r="A6" s="3" t="inlineStr">
        <is>
          <t>Business Acquisition [Line Items]</t>
        </is>
      </c>
      <c r="B6" s="4" t="inlineStr">
        <is>
          <t xml:space="preserve"> </t>
        </is>
      </c>
    </row>
    <row r="7">
      <c r="A7" s="4" t="inlineStr">
        <is>
          <t>Summary of Allocation of Purchase Price Between Net Assets Assumed and Intangible Asset</t>
        </is>
      </c>
      <c r="B7" s="4" t="inlineStr">
        <is>
          <t xml:space="preserve">The table below outlines the allocation of the purchase price between the net assets assumed and intangible asset (in thousands):
Allocation of purchase price:
Cash and cash equivalents $ 176
Other current assets 86
Non-current assets 84
Current liabilities ( 821 )
Non-current liabilities ( 38 )
Trademarks 401
Developed technology 4,933
Goodwill 11,781
Total purchase consideration $ 16,602 </t>
        </is>
      </c>
    </row>
    <row r="8">
      <c r="A8" s="4" t="inlineStr">
        <is>
          <t>Summary of Identifiable Intangible Assets Acquired and Their Useful Lives</t>
        </is>
      </c>
      <c r="B8" s="4" t="inlineStr">
        <is>
          <t xml:space="preserve">The following table summarizes the identifiable intangible assets acquired as of the acquisition date and their useful lives (in thousands, except for useful life):
Fair value Useful life
acquired (years)
Trademarks $ 401 2
Developed technology 4,933 3
Total intangible assets $ 5,334 </t>
        </is>
      </c>
    </row>
    <row r="9">
      <c r="A9" s="4" t="inlineStr">
        <is>
          <t>SummitSync, Inc.</t>
        </is>
      </c>
      <c r="B9" s="4" t="inlineStr">
        <is>
          <t xml:space="preserve"> </t>
        </is>
      </c>
    </row>
    <row r="10">
      <c r="A10" s="3" t="inlineStr">
        <is>
          <t>Business Acquisition [Line Items]</t>
        </is>
      </c>
      <c r="B10" s="4" t="inlineStr">
        <is>
          <t xml:space="preserve"> </t>
        </is>
      </c>
    </row>
    <row r="11">
      <c r="A11" s="4" t="inlineStr">
        <is>
          <t>Summary of Allocation of Purchase Price Between Net Assets Assumed and Intangible Asset</t>
        </is>
      </c>
      <c r="B11" s="4" t="inlineStr">
        <is>
          <t xml:space="preserve"> The table below outlines the allocation of the purchase price between the net assets assumed and intangible asset (in thousands):
Customer relationships $ 1,501
Non-current assets 5
Current liabilities ( 106 )
Total purchase consideration $ 1,400 </t>
        </is>
      </c>
    </row>
    <row r="12">
      <c r="A12" s="4" t="inlineStr">
        <is>
          <t>Summary of Identifiable Intangible Assets Acquired and Their Useful Lives</t>
        </is>
      </c>
      <c r="B12" s="4" t="inlineStr">
        <is>
          <t xml:space="preserve">The following table summarizes the identifiable intangible asset acquired as of the acquisition date and its useful life (in thousands, except for useful life):
Fair value Useful life
Customer relationships $ 1,501 7
Total intangible assets $ 1,5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Net of allowance</t>
        </is>
      </c>
      <c r="B3" s="5" t="n">
        <v>2.6</v>
      </c>
      <c r="C3" s="5" t="n">
        <v>4.5</v>
      </c>
    </row>
    <row r="4">
      <c r="A4" s="4" t="inlineStr">
        <is>
          <t>Common stock, par value</t>
        </is>
      </c>
      <c r="B4" s="8" t="n">
        <v>0.0001</v>
      </c>
      <c r="C4" s="8" t="n">
        <v>0.0001</v>
      </c>
    </row>
    <row r="5">
      <c r="A5" s="4" t="inlineStr">
        <is>
          <t>Common stock, shares authorized</t>
        </is>
      </c>
      <c r="B5" s="6" t="n">
        <v>1500000000</v>
      </c>
      <c r="C5" s="6" t="n">
        <v>1500000000</v>
      </c>
    </row>
    <row r="6">
      <c r="A6" s="4" t="inlineStr">
        <is>
          <t>Common stock, shares issued</t>
        </is>
      </c>
      <c r="B6" s="6" t="n">
        <v>488296792</v>
      </c>
      <c r="C6" s="6" t="n">
        <v>481121695</v>
      </c>
    </row>
    <row r="7">
      <c r="A7" s="4" t="inlineStr">
        <is>
          <t>Common stock, shares outstanding</t>
        </is>
      </c>
      <c r="B7" s="6" t="n">
        <v>488296792</v>
      </c>
      <c r="C7" s="6" t="n">
        <v>481121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ummarized as follows (in thousands):
As of December 31,
2022 2021
Computer equipment, purchased software and software $ 18,190 $ 22,517
Leasehold improvements 21,906 22,747
Furniture and equipment 8,048 9,087
Rentable onsite solutions equipment 6,531 6,324
Other 1,231 511
Property and equipment, gross 55,906 61,186
Less accumulated depreciation ( 40,656 ) ( 45,852 )
Property and equipment, net $ 15,250 $ 15,3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Software Development Costs (Tables)</t>
        </is>
      </c>
      <c r="B1" s="2" t="inlineStr">
        <is>
          <t>12 Months Ended</t>
        </is>
      </c>
    </row>
    <row r="2">
      <c r="B2" s="2" t="inlineStr">
        <is>
          <t>Dec. 31, 2022</t>
        </is>
      </c>
    </row>
    <row r="3">
      <c r="A3" s="3" t="inlineStr">
        <is>
          <t>Capitalized Computer Software, Net [Abstract]</t>
        </is>
      </c>
      <c r="B3" s="4" t="inlineStr">
        <is>
          <t xml:space="preserve"> </t>
        </is>
      </c>
    </row>
    <row r="4">
      <c r="A4" s="4" t="inlineStr">
        <is>
          <t>Summary of Capitalized Software Development Costs and Acquired Software Technology</t>
        </is>
      </c>
      <c r="B4" s="4" t="inlineStr">
        <is>
          <t xml:space="preserve">Capitalized software development costs and acquired software technology are summarized as follows (in thousands):
As of December 31,
2022 2021
Capitalized software development costs, gross $ 385,717 $ 385,384
Less accumulated amortization ( 288,758 ) ( 276,533 )
Capitalized software development costs, net $ 96,959 $ 108,8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 in Carrying Amount of Goodwill</t>
        </is>
      </c>
      <c r="B4" s="4" t="inlineStr">
        <is>
          <t xml:space="preserve">The change in carrying amount of goodwill is summarized as follows (in thousands):
Goodwill as of January 1, 2021 $ 1,605,628
Foreign currency translation adjustments 1
Disposition from divestiture (see Note 5) 12,251
Goodwill as of December 31, 2021 $ 1,617,880
Foreign currency translation adjustments ( 728 )
Acquisitions (see Note 5) 3,160
Goodwill as of December 31, 2022 $ 1,620,312 </t>
        </is>
      </c>
    </row>
    <row r="5">
      <c r="A5" s="4" t="inlineStr">
        <is>
          <t>Summary of Intangible Assets</t>
        </is>
      </c>
      <c r="B5" s="4" t="inlineStr">
        <is>
          <t xml:space="preserve">The intangible assets are summarized as follows (in thousands):
Intangible Assets, Gross Accumulated Amortization Intangible Assets, Net Weighted
Customer relationships $ 433,825 $ ( 292,935 ) $ 140,890 3.4 years
Trademarks 82,234 ( 50,405 ) 31,829 3.8 years
Intangible assets subject to amortization $ 516,059 $ ( 343,340 ) $ 172,719
Indefinite-lived assets 62 — 62
Intangible assets, net $ 516,121 $ ( 343,340 ) $ 172,781
Intangible Assets, Gross Accumulated Amortization Intangible Assets, Net Weighted
Customer relationships $ 438,002 $ ( 256,885 ) $ 181,117 4.6 years
Trademarks 96,902 ( 56,710 ) 40,192 4.2 years
Non-compete agreements 588 ( 588 ) — —
Intangible assets subject to amortization $ 535,492 $ ( 314,183 ) $ 221,309
Indefinite-lived assets 62 — 62
Intangible assets, net $ 535,554 $ ( 314,183 ) $ 221,371 </t>
        </is>
      </c>
    </row>
    <row r="6">
      <c r="A6" s="4" t="inlineStr">
        <is>
          <t>Schedule of Estimated Future Amortization Expense</t>
        </is>
      </c>
      <c r="B6" s="4" t="inlineStr">
        <is>
          <t xml:space="preserve">The intangible asset balance remaining as of December 31, 2022 will be amortized into expense in future years as follows (in thousands):
2023 $ 46,670
2024 45,162
2025 39,320
2026 35,539
Thereafter 6,028
Total amortization expense related to acquired intangible assets $ 172,7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 and Other current Liabilities</t>
        </is>
      </c>
      <c r="B4" s="4" t="inlineStr">
        <is>
          <t xml:space="preserve">The following table summarizes the Company’s accrued expenses and other current liabilities as of the dates indicated (in thousands):
As of December 31,
2022 2021
Accrued compensation $ 49,219 $ 49,015
Sales and other tax liabilities 11,877 10,774
Other 21,153 20,038
Accrued expenses and other current liabilities $ 82,249 $ 79,8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Loss Before Income Taxes</t>
        </is>
      </c>
      <c r="B4" s="4" t="inlineStr">
        <is>
          <t>Year Ended December 31,
2022 2021 2020
U.S. $ ( 122,413 ) $ ( 104,838 ) $ ( 101,146 )
Foreign 33,517 25,803 25,278
Loss before income taxes $ ( 88,896 ) ( 79,035 ) ( 75,868 )</t>
        </is>
      </c>
    </row>
    <row r="5">
      <c r="A5" s="4" t="inlineStr">
        <is>
          <t>Schedule of Provision for/(Benefit From) Income Taxes</t>
        </is>
      </c>
      <c r="B5" s="4" t="inlineStr">
        <is>
          <t xml:space="preserve">The provision for/(benefit from) income taxes for the years ended is summarized as follows (in thousands):
Year Ended December 31,
2022 2021 2020
Current:
Federal $ - $ - $ ( 6 )
State 3,768 692 850
Foreign 6,525 6,853 5,086
Current tax expense/(benefit) 10,293 7,545 5,930
Deferred:
Federal 2,590 963 237
State ( 958 ) ( 1,483 ) 1,513
Foreign ( 551 ) 19 185
Deferred tax expense/(benefit) 1,081 ( 501 ) 1,935
Provision for/(benefit from) income taxes $ 11,374 $ 7,044 $ 7,865 </t>
        </is>
      </c>
    </row>
    <row r="6">
      <c r="A6" s="4" t="inlineStr">
        <is>
          <t>Summary of Reconciliation Between the Statutory Tax Rate and Its Effective Tax Rate</t>
        </is>
      </c>
      <c r="B6" s="4" t="inlineStr">
        <is>
          <t>A reconciliation between the Company’s statutory tax rate and its effective tax rate is summarized as follows:
Year Ended December 31,
2022 2021 2020
U.S. federal statutory rate 21.0 % 21.0 % 21.0 %
Increase (reduction) resulting from:
U.S. state income taxes, net of federal benefits ( 2.3 ) 1.2 ( 3.0 )
Non-deductible/non-taxable items ( 1.6 ) 2.9 ( 0.3 )
Uncertain tax positions ( 0.2 ) ( 0.2 ) ( 0.1 )
Tax on unremitted earnings ( 2.6 ) ( 0.9 ) 0.1
Foreign tax rate differential 0.6 ( 1.1 ) ( 0.7 )
Change in valuation allowance ( 24.8 ) ( 31.4 ) ( 18.3 )
Foreign tax expense ( 0.1 ) ( 0.1 ) 0.6
Global intangible low-taxed income (GILTI) ( 5.5 ) ( 2.8 ) ( 6.5 )
Divestiture of Kapow — — ( 4.2 )
Return to provision 2.7 2.5 1.0
Effective tax rate ( 12.8 )% ( 8.9 )% ( 10.4 )%</t>
        </is>
      </c>
    </row>
    <row r="7">
      <c r="A7" s="4" t="inlineStr">
        <is>
          <t>Summary of Significant Components of Deferred Tax Assets and Liabilities</t>
        </is>
      </c>
      <c r="B7" s="4" t="inlineStr">
        <is>
          <t>Significant components of the Company’s deferred tax assets and liabilities are summarized as follows (in thousands):
As of December 31,
2022 2021
Deferred tax assets:
Allowance for credit losses $ 755 $ 1,234
Accrued expenses and other 1,064 1,549
Right of use asset 8,282 11,036
Basis difference in fixed assets 893 834
Stock-based compensation 32,485 20,546
Foreign tax and other credit carryforward 9,000 9,120
Net operating loss carryforwards 93,710 120,545
Capitalized software 15,305 24,115
Section 174 R&amp;E expenditures 44,685 —
Other 1,562 4,433
Deferred tax assets $ 207,741 $ 193,412
Less: valuation allowance ( 139,044 ) ( 108,122 )
Net deferred tax assets 68,697 85,290
Deferred tax liabilities:
Accrued expenses ( 6,701 ) ( 7,586 )
Right of use liability ( 5,383 ) ( 7,150 )
Fixed assets ( 591 ) ( 751 )
Intangible assets ( 66,650 ) ( 84,095 )
Other ( 5,058 ) —
Total deferred tax liabilities ( 84,383 ) ( 99,582 )
Net deferred tax assets (liabilities) $ ( 15,686 ) $ ( 14,292 )</t>
        </is>
      </c>
    </row>
    <row r="8">
      <c r="A8" s="4" t="inlineStr">
        <is>
          <t>Summary of Change in Valuation Allowance</t>
        </is>
      </c>
      <c r="B8" s="4" t="inlineStr">
        <is>
          <t xml:space="preserve">The change in the Company’s valuation allowance is as follows (in thousands):
As of December 31,
2022 2021 2020
Valuation allowance, beginning of year $ 108,122 $ 81,461 $ 72,783
Increase 30,922 26,661 8,678
Valuation allowance, end of year $ 139,044 $ 108,122 $ 81,461 </t>
        </is>
      </c>
    </row>
    <row r="9">
      <c r="A9" s="4" t="inlineStr">
        <is>
          <t>Summary of Estimated Values of Gross Uncertain Tax Positions</t>
        </is>
      </c>
      <c r="B9" s="4" t="inlineStr">
        <is>
          <t xml:space="preserve">The Company records tax liabilities for uncertainties relate to federal, state, and international tax positions. The estimated values of the Company’s gross uncertain tax positions are as follows (in thousands):
As of December 31,
2022 2021 2020
Unrecognized tax benefits, beginning of year $ 942 $ 865 $ 853
Reductions for tax positions for prior years 186 116 56
Lapse of statute of limitations ( 94 ) ( 39 ) ( 44 )
Unrecognized tax benefits, end of year $ 1,034 $ 942 $ 8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Weighted Average Assumptions Used in Valuation of Stock Option Awards Granted under Black- Scholes Model</t>
        </is>
      </c>
      <c r="B4" s="4" t="inlineStr">
        <is>
          <t>The weighted average assumptions used in the valuation of stock option awards granted under the Black- Scholes model are summarized as follows:
Year Ended December 31,
2022 2021 2020
Dividend yield — — —
Volatility 45.37 % 45.44 % 44.65 %
Expected term (years) 6.39 5.88 5.89
Risk-free interest rate 1.81 % 1.32 % 0.65 %</t>
        </is>
      </c>
    </row>
    <row r="5">
      <c r="A5" s="4" t="inlineStr">
        <is>
          <t>Summary of Stock-based Compensation Activity [Roll Forward]</t>
        </is>
      </c>
      <c r="B5" s="4" t="inlineStr">
        <is>
          <t xml:space="preserve">Stock-based Compensation Activity Rollforward The following table summarizes stock option activity for the year ended December 31, 2022:
Stock options Number of Weighted Weighted Aggregate Unrecognized
Balance at December 31, 2021 51,646,456 $ 4.13 6.29 $ 208,614 $ 40,337
Granted 4,129,380 8.05
Exercised ( 4,472,079 ) 3.81
Forfeited ( 1,157,398 ) 5.07
Expired ( 132,933 ) 4.95
Balance at December 31, 2022 50,013,426 $ 4.45 5.61 $ 58,326 $ 19,997
Vested and exercisable as of December 31, 2021 43,842,127 $ 3.71 5.47 $ 195,710
Vested and exercisable as of December 31, 2022 35,321,479 $ 3.85 4.42 $ 54,842 </t>
        </is>
      </c>
    </row>
    <row r="6">
      <c r="A6" s="4" t="inlineStr">
        <is>
          <t>Summary of stock-based Compensation RSU activity</t>
        </is>
      </c>
      <c r="B6" s="4" t="inlineStr">
        <is>
          <t xml:space="preserve">The following table summarizes RSU activity for the year ended December 31, 2022. There was no RSU activity in the years ending December 31, 2021 or 2020:
Restricted Stock Units Number of shares Weighted Average Grant Date Fair Value
Balance at December 31, 2021 — $ —
Granted 16,188,374 7.51
Vested ( 1,768,451 ) 7.16
Forfeited ( 734,175 ) 7.34
Balance at December 31, 2022 13,685,748 $ 7.56 </t>
        </is>
      </c>
    </row>
    <row r="7">
      <c r="A7" s="4" t="inlineStr">
        <is>
          <t>Summary of Stock-based Compensation Expense Including Expense with Liability Classified Awards</t>
        </is>
      </c>
      <c r="B7" s="4" t="inlineStr">
        <is>
          <t xml:space="preserve">Stock-based compensation expense is summarized as follows (in thousands):
Year ended December 31,
2022 2021 2020
Cost of revenue $ 7,025 $ 1,410 $ 430
Sales and marketing 21,904 7,843 5,199
Research and development 16,860 6,447 4,140
General and administrative 19,289 9,356 7,926
Total stock-based compensation expense $ 65,078 $ 25,056 $ 17,6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Principal Amount and Unamortized Debt Issuance Costs,Net</t>
        </is>
      </c>
      <c r="B4" s="4" t="inlineStr">
        <is>
          <t xml:space="preserve">The outstanding principal amount and related unamortized debt issuance costs, net, are summarized as follows (in thousands):
As of December 31,
2022 2021
Term Loan Facility $ — $ 265,696
Senior Secured Revolving Credit Facility 208,000 —
Less: original issue discount — ( 438 )
Less: unamortized deferred financing costs ( 2,766 ) ( 2,956 )
Total principal amount and related unamortized debt issuance costs, net $ 205,234 $ 262,3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Assets and Liabilities</t>
        </is>
      </c>
      <c r="B4" s="4" t="inlineStr">
        <is>
          <t xml:space="preserve">The tables below present information regarding the Company’s lease assets and liabilities (in thousands, except years and percentages):
As of December 31,
2022 2021
Assets:
Operating lease right-of-use assets $ 20,398 $ 28,370
Liabilities:
Current
Operating lease liabilities 11,070 11,290
Long-term
Operating lease liabilities 19,712 30,809
$ 30,782 $ 42,099 </t>
        </is>
      </c>
    </row>
    <row r="5">
      <c r="A5" s="4" t="inlineStr">
        <is>
          <t>Components of Lease Expense</t>
        </is>
      </c>
      <c r="B5" s="4" t="inlineStr">
        <is>
          <t xml:space="preserve">The components of lease expense for the years ended December 31, 2022 and 2021 are as follows (in thousands):
Year Ended December 31,
2022 2021
Operating leases
Operating lease cost $ 10,074 $ 13,361
Variable lease cost 1,839 2,036
Short-term lease rent expense 296 276
Less: Sublease income ( 650 ) ( 668 )
Net rent expense $ 11,559 $ 15,005 </t>
        </is>
      </c>
    </row>
    <row r="6">
      <c r="A6" s="4" t="inlineStr">
        <is>
          <t>Other Information Related to Leases</t>
        </is>
      </c>
      <c r="B6" s="4" t="inlineStr">
        <is>
          <t xml:space="preserve">Other information related to leases were as follows (in thousands, except years and percentages):
Year Ended December 31,
2022 2021
Weighted-average remaining lease term – operating leases 2.91 3.75
Weighted-average discount rate – operating leases 6.0 % 5.9 %
Year Ended December 31,
2022 2021
Operating cash flows - operating leases $ 13,274 $ 15,120
Right-of-use assets obtained in exchange for operating lease $ 391 $ 1,541 </t>
        </is>
      </c>
    </row>
    <row r="7">
      <c r="A7" s="4" t="inlineStr">
        <is>
          <t>Summary of Future Minimum Payments</t>
        </is>
      </c>
      <c r="B7" s="4" t="inlineStr">
        <is>
          <t xml:space="preserve">Future minimum payments during the next five years and thereafter are as follows (in thousands):
2023 12,575
2024 11,100
2025 7,143
2026 2,262
Thereafter 524
Total 33,604
Less: present value discount ( 2,822 )
Operating lease liabilities $ 30,7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Parent Company Only) (Tables) - Cvent Holding Corp.</t>
        </is>
      </c>
      <c r="B1" s="2" t="inlineStr">
        <is>
          <t>12 Months Ended</t>
        </is>
      </c>
    </row>
    <row r="2">
      <c r="B2" s="2" t="inlineStr">
        <is>
          <t>Dec. 31, 2022</t>
        </is>
      </c>
    </row>
    <row r="3">
      <c r="A3" s="3" t="inlineStr">
        <is>
          <t>Condensed Balance Sheet Statements, Captions [Line Items]</t>
        </is>
      </c>
      <c r="B3" s="4" t="inlineStr">
        <is>
          <t xml:space="preserve"> </t>
        </is>
      </c>
    </row>
    <row r="4">
      <c r="A4" s="4" t="inlineStr">
        <is>
          <t>Condensed Balance Sheets</t>
        </is>
      </c>
      <c r="B4" s="4" t="inlineStr">
        <is>
          <t xml:space="preserve">As of December 31,
2022 2021
Assets
Current assets:
Cash and cash equivalents $ — $ —
Prepaid expense and other current assets 1,625 3,122
Total current assets 1,625 3,122
Investment in subsidiaries 1,609,377 1,626,334
Total assets $ 1,611,002 $ 1,629,456
Liabilities and Stockholders’ Equity
Current liabilities:
Accrued and other current liabilities $ 137 $ —
Total current liabilities 137 —
Due to subsidiaries — —
Total liabilities 137 0
Commitments and contingencies
Stockholders’ equity:
Common stock, $ 0.0001 par value, 1,500,000,000 shares authorized at December 31, 2022 and 2021, respectively; 488,296,792 and 481,121,695 shares issued and outstanding as of December 31, 2022 and 2021, respectively 49 48
Additional paid-in capital 2,571,424 2,483,761
Accumulated other comprehensive income/(loss) ( 8,731 ) ( 2,746 )
Accumulated deficit ( 951,877 ) ( 851,607 )
Total stockholders’ equity 1,610,865 1,629,456
Total liabilities and stockholders’ equity $ 1,611,002 $ 1,629,456 </t>
        </is>
      </c>
    </row>
    <row r="5">
      <c r="A5" s="4" t="inlineStr">
        <is>
          <t>Condensed Statements of Operations and Comprehensive Loss</t>
        </is>
      </c>
      <c r="B5" s="4" t="inlineStr">
        <is>
          <t>Condensed Statements of Operations and Comprehensive Loss (in thousands)
Year Ended December 31,
2022 2021 2020
Revenue $ — $ — $ —
Cost of revenue — — —
Operating expenses 4,320 351 —
Other income/(expense), net — — —
Loss before income taxes ( 4,320 ) ( 351 ) —
Provision for/(benefit from) income taxes — — —
Equity in net loss of subsidiaries ( 95,950 ) ( 85,728 ) ( 83,733 )
Net loss $ ( 100,270 ) $ ( 86,079 ) $ ( 83,733 )
Other comprehensive income/(loss):
Foreign currency translation (loss)/gain ( 5,985 ) ( 2,793 ) 1,165
Comprehensive loss $ ( 106,255 ) $ ( 88,872 ) $ ( 82,5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 width="22" customWidth="1" min="5" max="5"/>
  </cols>
  <sheetData>
    <row r="1">
      <c r="A1" s="1" t="inlineStr">
        <is>
          <t>Summary of Significant Accounting Policies - Additional Information (Detail) $ in Thousands</t>
        </is>
      </c>
      <c r="B1" s="2" t="inlineStr">
        <is>
          <t>12 Months Ended</t>
        </is>
      </c>
    </row>
    <row r="2">
      <c r="B2" s="2" t="inlineStr">
        <is>
          <t>Dec. 31, 2022 USD ($) Segment shares</t>
        </is>
      </c>
      <c r="C2" s="2" t="inlineStr">
        <is>
          <t>Dec. 31, 2021 USD ($) shares</t>
        </is>
      </c>
      <c r="D2" s="2" t="inlineStr">
        <is>
          <t>Dec. 31, 2020 USD ($) shares</t>
        </is>
      </c>
      <c r="E2" s="2" t="inlineStr">
        <is>
          <t>Dec. 31, 2019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Original maturities of financial instruments</t>
        </is>
      </c>
      <c r="B4" s="4" t="inlineStr">
        <is>
          <t>90 days</t>
        </is>
      </c>
      <c r="C4" s="4" t="inlineStr">
        <is>
          <t xml:space="preserve"> </t>
        </is>
      </c>
      <c r="D4" s="4" t="inlineStr">
        <is>
          <t xml:space="preserve"> </t>
        </is>
      </c>
      <c r="E4" s="4" t="inlineStr">
        <is>
          <t xml:space="preserve"> </t>
        </is>
      </c>
    </row>
    <row r="5">
      <c r="A5" s="4" t="inlineStr">
        <is>
          <t>Fees payable to customers</t>
        </is>
      </c>
      <c r="B5" s="7" t="n">
        <v>38379</v>
      </c>
      <c r="C5" s="7" t="n">
        <v>24982</v>
      </c>
      <c r="D5" s="4" t="inlineStr">
        <is>
          <t xml:space="preserve"> </t>
        </is>
      </c>
      <c r="E5" s="4" t="inlineStr">
        <is>
          <t xml:space="preserve"> </t>
        </is>
      </c>
    </row>
    <row r="6">
      <c r="A6" s="4" t="inlineStr">
        <is>
          <t>Restricted cash held as collateral</t>
        </is>
      </c>
      <c r="B6" s="6" t="n">
        <v>800</v>
      </c>
      <c r="C6" s="6" t="n">
        <v>100</v>
      </c>
      <c r="D6" s="4" t="inlineStr">
        <is>
          <t xml:space="preserve"> </t>
        </is>
      </c>
      <c r="E6" s="4" t="inlineStr">
        <is>
          <t xml:space="preserve"> </t>
        </is>
      </c>
    </row>
    <row r="7">
      <c r="A7" s="4" t="inlineStr">
        <is>
          <t>Credit loss expense</t>
        </is>
      </c>
      <c r="B7" s="6" t="n">
        <v>1316</v>
      </c>
      <c r="C7" s="6" t="n">
        <v>8316</v>
      </c>
      <c r="D7" s="7" t="n">
        <v>3280</v>
      </c>
      <c r="E7" s="4" t="inlineStr">
        <is>
          <t xml:space="preserve"> </t>
        </is>
      </c>
    </row>
    <row r="8">
      <c r="A8" s="4" t="inlineStr">
        <is>
          <t>Allowance for expected credit losses</t>
        </is>
      </c>
      <c r="B8" s="6" t="n">
        <v>2644</v>
      </c>
      <c r="C8" s="6" t="n">
        <v>4547</v>
      </c>
      <c r="D8" s="6" t="n">
        <v>3287</v>
      </c>
      <c r="E8" s="7" t="n">
        <v>1912</v>
      </c>
    </row>
    <row r="9">
      <c r="A9" s="4" t="inlineStr">
        <is>
          <t>Off-balance-sheet credit exposure related to customers</t>
        </is>
      </c>
      <c r="B9" s="7" t="n">
        <v>0</v>
      </c>
      <c r="C9" s="4" t="inlineStr">
        <is>
          <t xml:space="preserve"> </t>
        </is>
      </c>
      <c r="D9" s="4" t="inlineStr">
        <is>
          <t xml:space="preserve"> </t>
        </is>
      </c>
      <c r="E9" s="4" t="inlineStr">
        <is>
          <t xml:space="preserve"> </t>
        </is>
      </c>
    </row>
    <row r="10">
      <c r="A10" s="4" t="inlineStr">
        <is>
          <t>Percentage Of Revenue Recognized Over Time</t>
        </is>
      </c>
      <c r="B10" s="10" t="n">
        <v>0.805</v>
      </c>
      <c r="C10" s="4" t="inlineStr">
        <is>
          <t xml:space="preserve"> </t>
        </is>
      </c>
      <c r="D10" s="4" t="inlineStr">
        <is>
          <t xml:space="preserve"> </t>
        </is>
      </c>
      <c r="E10" s="4" t="inlineStr">
        <is>
          <t xml:space="preserve"> </t>
        </is>
      </c>
    </row>
    <row r="11">
      <c r="A11" s="4" t="inlineStr">
        <is>
          <t>Percentage Of Revenue Recognized At A Point In Time</t>
        </is>
      </c>
      <c r="B11" s="10" t="n">
        <v>0.195</v>
      </c>
      <c r="C11" s="4" t="inlineStr">
        <is>
          <t xml:space="preserve"> </t>
        </is>
      </c>
      <c r="D11" s="4" t="inlineStr">
        <is>
          <t xml:space="preserve"> </t>
        </is>
      </c>
      <c r="E11" s="4" t="inlineStr">
        <is>
          <t xml:space="preserve"> </t>
        </is>
      </c>
    </row>
    <row r="12">
      <c r="A12" s="4" t="inlineStr">
        <is>
          <t>Capitalized commissions, net</t>
        </is>
      </c>
      <c r="B12" s="7" t="n">
        <v>26685</v>
      </c>
      <c r="C12" s="6" t="n">
        <v>25393</v>
      </c>
      <c r="D12" s="4" t="inlineStr">
        <is>
          <t xml:space="preserve"> </t>
        </is>
      </c>
      <c r="E12" s="4" t="inlineStr">
        <is>
          <t xml:space="preserve"> </t>
        </is>
      </c>
    </row>
    <row r="13">
      <c r="A13" s="4" t="inlineStr">
        <is>
          <t>Capitalized commissions, net, non-current</t>
        </is>
      </c>
      <c r="B13" s="6" t="n">
        <v>23477</v>
      </c>
      <c r="C13" s="6" t="n">
        <v>22999</v>
      </c>
      <c r="D13" s="4" t="inlineStr">
        <is>
          <t xml:space="preserve"> </t>
        </is>
      </c>
      <c r="E13" s="4" t="inlineStr">
        <is>
          <t xml:space="preserve"> </t>
        </is>
      </c>
    </row>
    <row r="14">
      <c r="A14" s="4" t="inlineStr">
        <is>
          <t>Amortization of capitalized commission</t>
        </is>
      </c>
      <c r="B14" s="7" t="n">
        <v>32029</v>
      </c>
      <c r="C14" s="7" t="n">
        <v>29280</v>
      </c>
      <c r="D14" s="7" t="n">
        <v>29119</v>
      </c>
      <c r="E14" s="4" t="inlineStr">
        <is>
          <t xml:space="preserve"> </t>
        </is>
      </c>
    </row>
    <row r="15">
      <c r="A15" s="4" t="inlineStr">
        <is>
          <t>Expected dividend yield</t>
        </is>
      </c>
      <c r="B15" s="11" t="n">
        <v>0</v>
      </c>
      <c r="C15" s="11" t="n">
        <v>0</v>
      </c>
      <c r="D15" s="11" t="n">
        <v>0</v>
      </c>
      <c r="E15" s="4" t="inlineStr">
        <is>
          <t xml:space="preserve"> </t>
        </is>
      </c>
    </row>
    <row r="16">
      <c r="A16" s="4" t="inlineStr">
        <is>
          <t>Foreign currency losses associated with realized transactions and remeasurement, recorded in other income/ (expense)</t>
        </is>
      </c>
      <c r="B16" s="7" t="n">
        <v>-800</v>
      </c>
      <c r="C16" s="7" t="n">
        <v>-800</v>
      </c>
      <c r="D16" s="7" t="n">
        <v>800</v>
      </c>
      <c r="E16" s="4" t="inlineStr">
        <is>
          <t xml:space="preserve"> </t>
        </is>
      </c>
    </row>
    <row r="17">
      <c r="A17" s="4" t="inlineStr">
        <is>
          <t>Non-monetary transaction revenue</t>
        </is>
      </c>
      <c r="B17" s="6" t="n">
        <v>2700</v>
      </c>
      <c r="C17" s="6" t="n">
        <v>3300</v>
      </c>
      <c r="D17" s="6" t="n">
        <v>2600</v>
      </c>
      <c r="E17" s="4" t="inlineStr">
        <is>
          <t xml:space="preserve"> </t>
        </is>
      </c>
    </row>
    <row r="18">
      <c r="A18" s="4" t="inlineStr">
        <is>
          <t>Non-monetary transaction expense</t>
        </is>
      </c>
      <c r="B18" s="7" t="n">
        <v>4600</v>
      </c>
      <c r="C18" s="7" t="n">
        <v>2600</v>
      </c>
      <c r="D18" s="7" t="n">
        <v>1400</v>
      </c>
      <c r="E18" s="4" t="inlineStr">
        <is>
          <t xml:space="preserve"> </t>
        </is>
      </c>
    </row>
    <row r="19">
      <c r="A19" s="4" t="inlineStr">
        <is>
          <t>Number of operating segments | Segment</t>
        </is>
      </c>
      <c r="B19" s="6" t="n">
        <v>1</v>
      </c>
      <c r="C19" s="4" t="inlineStr">
        <is>
          <t xml:space="preserve"> </t>
        </is>
      </c>
      <c r="D19" s="4" t="inlineStr">
        <is>
          <t xml:space="preserve"> </t>
        </is>
      </c>
      <c r="E19" s="4" t="inlineStr">
        <is>
          <t xml:space="preserve"> </t>
        </is>
      </c>
    </row>
    <row r="20">
      <c r="A20" s="4" t="inlineStr">
        <is>
          <t>Number of reportable segments | Segment</t>
        </is>
      </c>
      <c r="B20" s="6" t="n">
        <v>1</v>
      </c>
      <c r="C20" s="4" t="inlineStr">
        <is>
          <t xml:space="preserve"> </t>
        </is>
      </c>
      <c r="D20" s="4" t="inlineStr">
        <is>
          <t xml:space="preserve"> </t>
        </is>
      </c>
      <c r="E20" s="4" t="inlineStr">
        <is>
          <t xml:space="preserve"> </t>
        </is>
      </c>
    </row>
    <row r="21">
      <c r="A21" s="4" t="inlineStr">
        <is>
          <t>Government Wage and Rent Subsidies</t>
        </is>
      </c>
      <c r="B21" s="7" t="n">
        <v>2400</v>
      </c>
      <c r="C21" s="4" t="inlineStr">
        <is>
          <t xml:space="preserve"> </t>
        </is>
      </c>
      <c r="D21" s="4" t="inlineStr">
        <is>
          <t xml:space="preserve"> </t>
        </is>
      </c>
      <c r="E21" s="4" t="inlineStr">
        <is>
          <t xml:space="preserve"> </t>
        </is>
      </c>
    </row>
    <row r="22">
      <c r="A22" s="4" t="inlineStr">
        <is>
          <t>Stock Options and Restricted Stock Units</t>
        </is>
      </c>
      <c r="B22" s="4" t="inlineStr">
        <is>
          <t xml:space="preserve"> </t>
        </is>
      </c>
      <c r="C22" s="4" t="inlineStr">
        <is>
          <t xml:space="preserve"> </t>
        </is>
      </c>
      <c r="D22" s="4" t="inlineStr">
        <is>
          <t xml:space="preserve"> </t>
        </is>
      </c>
      <c r="E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row>
    <row r="24">
      <c r="A24" s="4" t="inlineStr">
        <is>
          <t>Stock options excluded from the computation of diluted net loss per share of common stock | shares</t>
        </is>
      </c>
      <c r="B24" s="6" t="n">
        <v>63699174</v>
      </c>
      <c r="C24" s="6" t="n">
        <v>51646456</v>
      </c>
      <c r="D24" s="6" t="n">
        <v>37028088</v>
      </c>
      <c r="E24" s="4" t="inlineStr">
        <is>
          <t xml:space="preserve"> </t>
        </is>
      </c>
    </row>
    <row r="25">
      <c r="A25" s="4" t="inlineStr">
        <is>
          <t>Outside North America</t>
        </is>
      </c>
      <c r="B25" s="4" t="inlineStr">
        <is>
          <t xml:space="preserve"> </t>
        </is>
      </c>
      <c r="C25" s="4" t="inlineStr">
        <is>
          <t xml:space="preserve"> </t>
        </is>
      </c>
      <c r="D25" s="4" t="inlineStr">
        <is>
          <t xml:space="preserve"> </t>
        </is>
      </c>
      <c r="E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percentage</t>
        </is>
      </c>
      <c r="B27" s="10" t="n">
        <v>0.355</v>
      </c>
      <c r="C27" s="10" t="n">
        <v>0.334</v>
      </c>
      <c r="D27" s="4" t="inlineStr">
        <is>
          <t xml:space="preserve"> </t>
        </is>
      </c>
      <c r="E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row>
    <row r="30">
      <c r="A30" s="4" t="inlineStr">
        <is>
          <t>Estimated useful lives of intangible assets</t>
        </is>
      </c>
      <c r="B30" s="4" t="inlineStr">
        <is>
          <t>2 years</t>
        </is>
      </c>
      <c r="C30" s="4" t="inlineStr">
        <is>
          <t xml:space="preserve"> </t>
        </is>
      </c>
      <c r="D30" s="4" t="inlineStr">
        <is>
          <t xml:space="preserve"> </t>
        </is>
      </c>
      <c r="E30" s="4" t="inlineStr">
        <is>
          <t xml:space="preserve"> </t>
        </is>
      </c>
    </row>
    <row r="31">
      <c r="A31" s="4" t="inlineStr">
        <is>
          <t>Average historical customer life</t>
        </is>
      </c>
      <c r="B31" s="4" t="inlineStr">
        <is>
          <t>1 year</t>
        </is>
      </c>
      <c r="C31" s="4" t="inlineStr">
        <is>
          <t xml:space="preserve"> </t>
        </is>
      </c>
      <c r="D31" s="4" t="inlineStr">
        <is>
          <t xml:space="preserve"> </t>
        </is>
      </c>
      <c r="E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row>
    <row r="34">
      <c r="A34" s="4" t="inlineStr">
        <is>
          <t>Estimated useful lives of intangible assets</t>
        </is>
      </c>
      <c r="B34" s="4" t="inlineStr">
        <is>
          <t>15 years</t>
        </is>
      </c>
      <c r="C34" s="4" t="inlineStr">
        <is>
          <t xml:space="preserve"> </t>
        </is>
      </c>
      <c r="D34" s="4" t="inlineStr">
        <is>
          <t xml:space="preserve"> </t>
        </is>
      </c>
      <c r="E34" s="4" t="inlineStr">
        <is>
          <t xml:space="preserve"> </t>
        </is>
      </c>
    </row>
    <row r="35">
      <c r="A35" s="4" t="inlineStr">
        <is>
          <t>Average historical customer life</t>
        </is>
      </c>
      <c r="B35" s="4" t="inlineStr">
        <is>
          <t>4 years</t>
        </is>
      </c>
      <c r="C35" s="4" t="inlineStr">
        <is>
          <t xml:space="preserve"> </t>
        </is>
      </c>
      <c r="D35" s="4" t="inlineStr">
        <is>
          <t xml:space="preserve"> </t>
        </is>
      </c>
      <c r="E35" s="4" t="inlineStr">
        <is>
          <t xml:space="preserve"> </t>
        </is>
      </c>
    </row>
    <row r="36">
      <c r="A36" s="4" t="inlineStr">
        <is>
          <t>Computer Equipment and Purchased Software</t>
        </is>
      </c>
      <c r="B36" s="4" t="inlineStr">
        <is>
          <t xml:space="preserve"> </t>
        </is>
      </c>
      <c r="C36" s="4" t="inlineStr">
        <is>
          <t xml:space="preserve"> </t>
        </is>
      </c>
      <c r="D36" s="4" t="inlineStr">
        <is>
          <t xml:space="preserve"> </t>
        </is>
      </c>
      <c r="E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row>
    <row r="38">
      <c r="A38" s="4" t="inlineStr">
        <is>
          <t>Estimated useful lives of property and equipment</t>
        </is>
      </c>
      <c r="B38" s="4" t="inlineStr">
        <is>
          <t>three years</t>
        </is>
      </c>
      <c r="C38" s="4" t="inlineStr">
        <is>
          <t xml:space="preserve"> </t>
        </is>
      </c>
      <c r="D38" s="4" t="inlineStr">
        <is>
          <t xml:space="preserve"> </t>
        </is>
      </c>
      <c r="E38" s="4" t="inlineStr">
        <is>
          <t xml:space="preserve"> </t>
        </is>
      </c>
    </row>
    <row r="39">
      <c r="A39" s="4" t="inlineStr">
        <is>
          <t>Furniture and Equipment</t>
        </is>
      </c>
      <c r="B39" s="4" t="inlineStr">
        <is>
          <t xml:space="preserve"> </t>
        </is>
      </c>
      <c r="C39" s="4" t="inlineStr">
        <is>
          <t xml:space="preserve"> </t>
        </is>
      </c>
      <c r="D39" s="4" t="inlineStr">
        <is>
          <t xml:space="preserve"> </t>
        </is>
      </c>
      <c r="E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row>
    <row r="41">
      <c r="A41" s="4" t="inlineStr">
        <is>
          <t>Estimated useful lives of property and equipment</t>
        </is>
      </c>
      <c r="B41" s="4" t="inlineStr">
        <is>
          <t>seven years</t>
        </is>
      </c>
      <c r="C41" s="4" t="inlineStr">
        <is>
          <t xml:space="preserve"> </t>
        </is>
      </c>
      <c r="D41" s="4" t="inlineStr">
        <is>
          <t xml:space="preserve"> </t>
        </is>
      </c>
      <c r="E41" s="4" t="inlineStr">
        <is>
          <t xml:space="preserve"> </t>
        </is>
      </c>
    </row>
    <row r="42">
      <c r="A42" s="4" t="inlineStr">
        <is>
          <t>Capitalized Software Development Costs | Maximum</t>
        </is>
      </c>
      <c r="B42" s="4" t="inlineStr">
        <is>
          <t xml:space="preserve"> </t>
        </is>
      </c>
      <c r="C42" s="4" t="inlineStr">
        <is>
          <t xml:space="preserve"> </t>
        </is>
      </c>
      <c r="D42" s="4" t="inlineStr">
        <is>
          <t xml:space="preserve"> </t>
        </is>
      </c>
      <c r="E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row>
    <row r="44">
      <c r="A44" s="4" t="inlineStr">
        <is>
          <t>Estimated useful lives of intangible assets</t>
        </is>
      </c>
      <c r="B44" s="4" t="inlineStr">
        <is>
          <t>3 years</t>
        </is>
      </c>
      <c r="C44" s="4" t="inlineStr">
        <is>
          <t xml:space="preserve"> </t>
        </is>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630558</v>
      </c>
      <c r="C4" s="7" t="n">
        <v>518811</v>
      </c>
      <c r="D4" s="7" t="n">
        <v>498700</v>
      </c>
    </row>
    <row r="5">
      <c r="A5" s="4" t="inlineStr">
        <is>
          <t>Cost of revenue</t>
        </is>
      </c>
      <c r="B5" s="6" t="n">
        <v>247854</v>
      </c>
      <c r="C5" s="6" t="n">
        <v>191448</v>
      </c>
      <c r="D5" s="6" t="n">
        <v>176250</v>
      </c>
    </row>
    <row r="6">
      <c r="A6" s="4" t="inlineStr">
        <is>
          <t>Gross profit</t>
        </is>
      </c>
      <c r="B6" s="6" t="n">
        <v>382704</v>
      </c>
      <c r="C6" s="6" t="n">
        <v>327363</v>
      </c>
      <c r="D6" s="6" t="n">
        <v>322450</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176959</v>
      </c>
      <c r="C8" s="6" t="n">
        <v>135616</v>
      </c>
      <c r="D8" s="6" t="n">
        <v>128388</v>
      </c>
    </row>
    <row r="9">
      <c r="A9" s="4" t="inlineStr">
        <is>
          <t>Research and development</t>
        </is>
      </c>
      <c r="B9" s="6" t="n">
        <v>130620</v>
      </c>
      <c r="C9" s="6" t="n">
        <v>96627</v>
      </c>
      <c r="D9" s="6" t="n">
        <v>87866</v>
      </c>
    </row>
    <row r="10">
      <c r="A10" s="4" t="inlineStr">
        <is>
          <t>General and administrative</t>
        </is>
      </c>
      <c r="B10" s="6" t="n">
        <v>102544</v>
      </c>
      <c r="C10" s="6" t="n">
        <v>88206</v>
      </c>
      <c r="D10" s="6" t="n">
        <v>80564</v>
      </c>
    </row>
    <row r="11">
      <c r="A11" s="4" t="inlineStr">
        <is>
          <t>Intangible asset amortization, exclusive of amounts included in cost of revenue</t>
        </is>
      </c>
      <c r="B11" s="6" t="n">
        <v>48637</v>
      </c>
      <c r="C11" s="6" t="n">
        <v>51478</v>
      </c>
      <c r="D11" s="6" t="n">
        <v>53844</v>
      </c>
    </row>
    <row r="12">
      <c r="A12" s="4" t="inlineStr">
        <is>
          <t>Total operating expenses</t>
        </is>
      </c>
      <c r="B12" s="6" t="n">
        <v>458760</v>
      </c>
      <c r="C12" s="6" t="n">
        <v>371927</v>
      </c>
      <c r="D12" s="6" t="n">
        <v>350662</v>
      </c>
    </row>
    <row r="13">
      <c r="A13" s="4" t="inlineStr">
        <is>
          <t>Loss from operations</t>
        </is>
      </c>
      <c r="B13" s="6" t="n">
        <v>-76056</v>
      </c>
      <c r="C13" s="6" t="n">
        <v>-44564</v>
      </c>
      <c r="D13" s="6" t="n">
        <v>-28212</v>
      </c>
    </row>
    <row r="14">
      <c r="A14" s="4" t="inlineStr">
        <is>
          <t>Interest expense</t>
        </is>
      </c>
      <c r="B14" s="6" t="n">
        <v>-9865</v>
      </c>
      <c r="C14" s="6" t="n">
        <v>-29073</v>
      </c>
      <c r="D14" s="6" t="n">
        <v>-35557</v>
      </c>
    </row>
    <row r="15">
      <c r="A15" s="4" t="inlineStr">
        <is>
          <t>Amortization of deferred financing costs and debt discount</t>
        </is>
      </c>
      <c r="B15" s="6" t="n">
        <v>-891</v>
      </c>
      <c r="C15" s="6" t="n">
        <v>-3606</v>
      </c>
      <c r="D15" s="6" t="n">
        <v>-3798</v>
      </c>
    </row>
    <row r="16">
      <c r="A16" s="4" t="inlineStr">
        <is>
          <t>Loss on extinguishment of debt</t>
        </is>
      </c>
      <c r="B16" s="6" t="n">
        <v>-3219</v>
      </c>
      <c r="C16" s="6" t="n">
        <v>-7159</v>
      </c>
      <c r="D16" s="6" t="n">
        <v>0</v>
      </c>
    </row>
    <row r="17">
      <c r="A17" s="4" t="inlineStr">
        <is>
          <t>Loss on divestitures, net</t>
        </is>
      </c>
      <c r="B17" s="6" t="n">
        <v>0</v>
      </c>
      <c r="C17" s="6" t="n">
        <v>0</v>
      </c>
      <c r="D17" s="6" t="n">
        <v>-9634</v>
      </c>
    </row>
    <row r="18">
      <c r="A18" s="4" t="inlineStr">
        <is>
          <t>Other income, net</t>
        </is>
      </c>
      <c r="B18" s="6" t="n">
        <v>1135</v>
      </c>
      <c r="C18" s="6" t="n">
        <v>5367</v>
      </c>
      <c r="D18" s="6" t="n">
        <v>1333</v>
      </c>
    </row>
    <row r="19">
      <c r="A19" s="4" t="inlineStr">
        <is>
          <t>Loss before income taxes</t>
        </is>
      </c>
      <c r="B19" s="6" t="n">
        <v>-88896</v>
      </c>
      <c r="C19" s="6" t="n">
        <v>-79035</v>
      </c>
      <c r="D19" s="6" t="n">
        <v>-75868</v>
      </c>
    </row>
    <row r="20">
      <c r="A20" s="4" t="inlineStr">
        <is>
          <t>Provision for income taxes</t>
        </is>
      </c>
      <c r="B20" s="6" t="n">
        <v>11374</v>
      </c>
      <c r="C20" s="6" t="n">
        <v>7044</v>
      </c>
      <c r="D20" s="6" t="n">
        <v>7865</v>
      </c>
    </row>
    <row r="21">
      <c r="A21" s="4" t="inlineStr">
        <is>
          <t>Net loss</t>
        </is>
      </c>
      <c r="B21" s="6" t="n">
        <v>-100270</v>
      </c>
      <c r="C21" s="6" t="n">
        <v>-86079</v>
      </c>
      <c r="D21" s="6" t="n">
        <v>-83733</v>
      </c>
    </row>
    <row r="22">
      <c r="A22" s="3" t="inlineStr">
        <is>
          <t>Other comprehensive income (loss):</t>
        </is>
      </c>
      <c r="B22" s="4" t="inlineStr">
        <is>
          <t xml:space="preserve"> </t>
        </is>
      </c>
      <c r="C22" s="4" t="inlineStr">
        <is>
          <t xml:space="preserve"> </t>
        </is>
      </c>
      <c r="D22" s="4" t="inlineStr">
        <is>
          <t xml:space="preserve"> </t>
        </is>
      </c>
    </row>
    <row r="23">
      <c r="A23" s="4" t="inlineStr">
        <is>
          <t>Other comprehensive income (loss)</t>
        </is>
      </c>
      <c r="B23" s="6" t="n">
        <v>-5985</v>
      </c>
      <c r="C23" s="6" t="n">
        <v>-2793</v>
      </c>
      <c r="D23" s="6" t="n">
        <v>1165</v>
      </c>
    </row>
    <row r="24">
      <c r="A24" s="4" t="inlineStr">
        <is>
          <t>Comprehensive loss</t>
        </is>
      </c>
      <c r="B24" s="7" t="n">
        <v>-106255</v>
      </c>
      <c r="C24" s="7" t="n">
        <v>-88872</v>
      </c>
      <c r="D24" s="7" t="n">
        <v>-82568</v>
      </c>
    </row>
    <row r="25">
      <c r="A25" s="4" t="inlineStr">
        <is>
          <t>Earnings per share, basic</t>
        </is>
      </c>
      <c r="B25" s="9" t="n">
        <v>-0.21</v>
      </c>
      <c r="C25" s="9" t="n">
        <v>-0.2</v>
      </c>
      <c r="D25" s="9" t="n">
        <v>-0.2</v>
      </c>
    </row>
    <row r="26">
      <c r="A26" s="4" t="inlineStr">
        <is>
          <t>Earnings per share, diluted</t>
        </is>
      </c>
      <c r="B26" s="9" t="n">
        <v>-0.21</v>
      </c>
      <c r="C26" s="9" t="n">
        <v>-0.2</v>
      </c>
      <c r="D26" s="9" t="n">
        <v>-0.2</v>
      </c>
    </row>
    <row r="27">
      <c r="A27" s="4" t="inlineStr">
        <is>
          <t>Weighted average number of shares outstanding, basic</t>
        </is>
      </c>
      <c r="B27" s="6" t="n">
        <v>483047301</v>
      </c>
      <c r="C27" s="6" t="n">
        <v>420692510</v>
      </c>
      <c r="D27" s="6" t="n">
        <v>416187054</v>
      </c>
    </row>
    <row r="28">
      <c r="A28" s="4" t="inlineStr">
        <is>
          <t>Weighted average number of shares outstanding, diluted</t>
        </is>
      </c>
      <c r="B28" s="6" t="n">
        <v>483047301</v>
      </c>
      <c r="C28" s="6" t="n">
        <v>420692510</v>
      </c>
      <c r="D28" s="6" t="n">
        <v>4161870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 - USD ($) $ in Thousands</t>
        </is>
      </c>
      <c r="B1" s="2" t="inlineStr">
        <is>
          <t>Dec. 31, 2022</t>
        </is>
      </c>
      <c r="C1" s="2" t="inlineStr">
        <is>
          <t>Dec. 31, 2021</t>
        </is>
      </c>
      <c r="D1" s="2" t="inlineStr">
        <is>
          <t>Dec. 31, 2020</t>
        </is>
      </c>
      <c r="E1" s="2" t="inlineStr">
        <is>
          <t>Dec. 31, 2019</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99108</v>
      </c>
      <c r="C3" s="7" t="n">
        <v>126526</v>
      </c>
      <c r="D3" s="4" t="inlineStr">
        <is>
          <t xml:space="preserve"> </t>
        </is>
      </c>
      <c r="E3" s="4" t="inlineStr">
        <is>
          <t xml:space="preserve"> </t>
        </is>
      </c>
    </row>
    <row r="4">
      <c r="A4" s="4" t="inlineStr">
        <is>
          <t>Restricted cash</t>
        </is>
      </c>
      <c r="B4" s="6" t="n">
        <v>815</v>
      </c>
      <c r="C4" s="6" t="n">
        <v>103</v>
      </c>
      <c r="D4" s="4" t="inlineStr">
        <is>
          <t xml:space="preserve"> </t>
        </is>
      </c>
      <c r="E4" s="4" t="inlineStr">
        <is>
          <t xml:space="preserve"> </t>
        </is>
      </c>
    </row>
    <row r="5">
      <c r="A5" s="4" t="inlineStr">
        <is>
          <t>Cash, cash equivalents, and restricted cash</t>
        </is>
      </c>
      <c r="B5" s="7" t="n">
        <v>99923</v>
      </c>
      <c r="C5" s="7" t="n">
        <v>126629</v>
      </c>
      <c r="D5" s="7" t="n">
        <v>65470</v>
      </c>
      <c r="E5" s="7" t="n">
        <v>727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Expected Credit Losses (Detail) - USD ($) $ in Thousands</t>
        </is>
      </c>
      <c r="B1" s="2" t="inlineStr">
        <is>
          <t>12 Months Ended</t>
        </is>
      </c>
    </row>
    <row r="2">
      <c r="B2" s="2" t="inlineStr">
        <is>
          <t>Dec. 31, 2022</t>
        </is>
      </c>
      <c r="C2" s="2" t="inlineStr">
        <is>
          <t>Dec. 31, 2021</t>
        </is>
      </c>
      <c r="D2" s="2" t="inlineStr">
        <is>
          <t>Dec. 31, 2020</t>
        </is>
      </c>
    </row>
    <row r="3">
      <c r="A3" s="3" t="inlineStr">
        <is>
          <t>Accounts Receivable, after Allowance for Credit Loss [Abstract]</t>
        </is>
      </c>
      <c r="B3" s="4" t="inlineStr">
        <is>
          <t xml:space="preserve"> </t>
        </is>
      </c>
      <c r="C3" s="4" t="inlineStr">
        <is>
          <t xml:space="preserve"> </t>
        </is>
      </c>
      <c r="D3" s="4" t="inlineStr">
        <is>
          <t xml:space="preserve"> </t>
        </is>
      </c>
    </row>
    <row r="4">
      <c r="A4" s="4" t="inlineStr">
        <is>
          <t>Allowance for expected credit losses beginning of period</t>
        </is>
      </c>
      <c r="B4" s="7" t="n">
        <v>4547</v>
      </c>
      <c r="C4" s="7" t="n">
        <v>3287</v>
      </c>
      <c r="D4" s="7" t="n">
        <v>1912</v>
      </c>
    </row>
    <row r="5">
      <c r="A5" s="4" t="inlineStr">
        <is>
          <t>Credit loss expense</t>
        </is>
      </c>
      <c r="B5" s="6" t="n">
        <v>1316</v>
      </c>
      <c r="C5" s="6" t="n">
        <v>8316</v>
      </c>
      <c r="D5" s="6" t="n">
        <v>3280</v>
      </c>
    </row>
    <row r="6">
      <c r="A6" s="4" t="inlineStr">
        <is>
          <t>Write-offs and adjustments</t>
        </is>
      </c>
      <c r="B6" s="6" t="n">
        <v>-3219</v>
      </c>
      <c r="C6" s="6" t="n">
        <v>-7056</v>
      </c>
      <c r="D6" s="6" t="n">
        <v>-1905</v>
      </c>
    </row>
    <row r="7">
      <c r="A7" s="4" t="inlineStr">
        <is>
          <t>Allowance for expected credit losses end of period</t>
        </is>
      </c>
      <c r="B7" s="7" t="n">
        <v>2644</v>
      </c>
      <c r="C7" s="7" t="n">
        <v>4547</v>
      </c>
      <c r="D7" s="7" t="n">
        <v>328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osition of Property and Equipment between North America and Locations Outside of North America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net</t>
        </is>
      </c>
      <c r="B3" s="7" t="n">
        <v>15250</v>
      </c>
      <c r="C3" s="7" t="n">
        <v>15334</v>
      </c>
    </row>
    <row r="4">
      <c r="A4" s="4" t="inlineStr">
        <is>
          <t>North America</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9829</v>
      </c>
      <c r="C6" s="6" t="n">
        <v>10205</v>
      </c>
    </row>
    <row r="7">
      <c r="A7" s="4" t="inlineStr">
        <is>
          <t>Outside Americ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7" t="n">
        <v>5421</v>
      </c>
      <c r="C9" s="7" t="n">
        <v>51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rse Recapitalization Transaction - Additional Information (Details) - USD ($) $ / shares in Units, $ in Thousands</t>
        </is>
      </c>
      <c r="B1" s="2" t="inlineStr">
        <is>
          <t>Dec. 08, 2021</t>
        </is>
      </c>
      <c r="C1" s="2" t="inlineStr">
        <is>
          <t>Dec. 31, 2022</t>
        </is>
      </c>
      <c r="D1" s="2" t="inlineStr">
        <is>
          <t>Dec. 31, 2021</t>
        </is>
      </c>
      <c r="E1" s="2" t="inlineStr">
        <is>
          <t>Jul. 23, 2021</t>
        </is>
      </c>
      <c r="F1" s="2" t="inlineStr">
        <is>
          <t>Oct. 29,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8" t="n">
        <v>0.0001</v>
      </c>
      <c r="C3" s="8" t="n">
        <v>0.0001</v>
      </c>
      <c r="D3" s="8" t="n">
        <v>0.0001</v>
      </c>
      <c r="E3" s="4" t="inlineStr">
        <is>
          <t xml:space="preserve"> </t>
        </is>
      </c>
      <c r="F3" s="4" t="inlineStr">
        <is>
          <t xml:space="preserve"> </t>
        </is>
      </c>
    </row>
    <row r="4">
      <c r="A4" s="4" t="inlineStr">
        <is>
          <t>Number of authorized shares</t>
        </is>
      </c>
      <c r="B4" s="4" t="inlineStr">
        <is>
          <t xml:space="preserve"> </t>
        </is>
      </c>
      <c r="C4" s="6" t="n">
        <v>1501000000</v>
      </c>
      <c r="D4" s="4" t="inlineStr">
        <is>
          <t xml:space="preserve"> </t>
        </is>
      </c>
      <c r="E4" s="4" t="inlineStr">
        <is>
          <t xml:space="preserve"> </t>
        </is>
      </c>
      <c r="F4" s="4" t="inlineStr">
        <is>
          <t xml:space="preserve"> </t>
        </is>
      </c>
    </row>
    <row r="5">
      <c r="A5" s="4" t="inlineStr">
        <is>
          <t>Common stock, shares authorized</t>
        </is>
      </c>
      <c r="B5" s="4" t="inlineStr">
        <is>
          <t xml:space="preserve"> </t>
        </is>
      </c>
      <c r="C5" s="6" t="n">
        <v>1500000000</v>
      </c>
      <c r="D5" s="6" t="n">
        <v>1500000000</v>
      </c>
      <c r="E5" s="4" t="inlineStr">
        <is>
          <t xml:space="preserve"> </t>
        </is>
      </c>
      <c r="F5" s="4" t="inlineStr">
        <is>
          <t xml:space="preserve"> </t>
        </is>
      </c>
    </row>
    <row r="6">
      <c r="A6" s="4" t="inlineStr">
        <is>
          <t>Common stock, shares authorized</t>
        </is>
      </c>
      <c r="B6" s="4" t="inlineStr">
        <is>
          <t xml:space="preserve"> </t>
        </is>
      </c>
      <c r="C6" s="6" t="n">
        <v>1500000000</v>
      </c>
      <c r="D6" s="4" t="inlineStr">
        <is>
          <t xml:space="preserve"> </t>
        </is>
      </c>
      <c r="E6" s="4" t="inlineStr">
        <is>
          <t xml:space="preserve"> </t>
        </is>
      </c>
      <c r="F6" s="4" t="inlineStr">
        <is>
          <t xml:space="preserve"> </t>
        </is>
      </c>
    </row>
    <row r="7">
      <c r="A7" s="4" t="inlineStr">
        <is>
          <t>Preferred Stock, Shares Authorized</t>
        </is>
      </c>
      <c r="B7" s="4" t="inlineStr">
        <is>
          <t xml:space="preserve"> </t>
        </is>
      </c>
      <c r="C7" s="6" t="n">
        <v>1000000</v>
      </c>
      <c r="D7" s="4" t="inlineStr">
        <is>
          <t xml:space="preserve"> </t>
        </is>
      </c>
      <c r="E7" s="4" t="inlineStr">
        <is>
          <t xml:space="preserve"> </t>
        </is>
      </c>
      <c r="F7" s="4" t="inlineStr">
        <is>
          <t xml:space="preserve"> </t>
        </is>
      </c>
    </row>
    <row r="8">
      <c r="A8" s="4" t="inlineStr">
        <is>
          <t>Affiliate Of The Sponsor [Member] | Forward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Subscribed but Unissued</t>
        </is>
      </c>
      <c r="B10" s="4" t="inlineStr">
        <is>
          <t xml:space="preserve"> </t>
        </is>
      </c>
      <c r="C10" s="4" t="inlineStr">
        <is>
          <t xml:space="preserve"> </t>
        </is>
      </c>
      <c r="D10" s="4" t="inlineStr">
        <is>
          <t xml:space="preserve"> </t>
        </is>
      </c>
      <c r="E10" s="4" t="inlineStr">
        <is>
          <t xml:space="preserve"> </t>
        </is>
      </c>
      <c r="F10" s="6" t="n">
        <v>5000000</v>
      </c>
    </row>
    <row r="11">
      <c r="A11" s="4" t="inlineStr">
        <is>
          <t>Common Stock, Value, Subscriptions</t>
        </is>
      </c>
      <c r="B11" s="4" t="inlineStr">
        <is>
          <t xml:space="preserve"> </t>
        </is>
      </c>
      <c r="C11" s="4" t="inlineStr">
        <is>
          <t xml:space="preserve"> </t>
        </is>
      </c>
      <c r="D11" s="4" t="inlineStr">
        <is>
          <t xml:space="preserve"> </t>
        </is>
      </c>
      <c r="E11" s="4" t="inlineStr">
        <is>
          <t xml:space="preserve"> </t>
        </is>
      </c>
      <c r="F11" s="7" t="n">
        <v>50000000</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able for shares of the common stock</t>
        </is>
      </c>
      <c r="B14" s="4" t="inlineStr">
        <is>
          <t xml:space="preserve"> </t>
        </is>
      </c>
      <c r="C14" s="6" t="n">
        <v>4467973959</v>
      </c>
      <c r="D14" s="4" t="inlineStr">
        <is>
          <t xml:space="preserve"> </t>
        </is>
      </c>
      <c r="E14" s="4" t="inlineStr">
        <is>
          <t xml:space="preserve"> </t>
        </is>
      </c>
      <c r="F14" s="4" t="inlineStr">
        <is>
          <t xml:space="preserve"> </t>
        </is>
      </c>
    </row>
    <row r="15">
      <c r="A15" s="4" t="inlineStr">
        <is>
          <t>Existing stockholders prior to the first effective time received</t>
        </is>
      </c>
      <c r="B15" s="4" t="inlineStr">
        <is>
          <t xml:space="preserve"> </t>
        </is>
      </c>
      <c r="C15" s="6" t="n">
        <v>416483028</v>
      </c>
      <c r="D15" s="4" t="inlineStr">
        <is>
          <t xml:space="preserve"> </t>
        </is>
      </c>
      <c r="E15" s="4" t="inlineStr">
        <is>
          <t xml:space="preserve"> </t>
        </is>
      </c>
      <c r="F15" s="4" t="inlineStr">
        <is>
          <t xml:space="preserve"> </t>
        </is>
      </c>
    </row>
    <row r="16">
      <c r="A16" s="4" t="inlineStr">
        <is>
          <t>Options to Purchase</t>
        </is>
      </c>
      <c r="B16" s="4" t="inlineStr">
        <is>
          <t xml:space="preserve"> </t>
        </is>
      </c>
      <c r="C16" s="6" t="n">
        <v>51649748</v>
      </c>
      <c r="D16" s="4" t="inlineStr">
        <is>
          <t xml:space="preserve"> </t>
        </is>
      </c>
      <c r="E16" s="4" t="inlineStr">
        <is>
          <t xml:space="preserve"> </t>
        </is>
      </c>
      <c r="F16" s="4" t="inlineStr">
        <is>
          <t xml:space="preserve"> </t>
        </is>
      </c>
    </row>
    <row r="17">
      <c r="A17" s="4" t="inlineStr">
        <is>
          <t>Common Stock [Member] | Subscription Agree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Price</t>
        </is>
      </c>
      <c r="B19" s="4" t="inlineStr">
        <is>
          <t xml:space="preserve"> </t>
        </is>
      </c>
      <c r="C19" s="4" t="inlineStr">
        <is>
          <t xml:space="preserve"> </t>
        </is>
      </c>
      <c r="D19" s="4" t="inlineStr">
        <is>
          <t xml:space="preserve"> </t>
        </is>
      </c>
      <c r="E19" s="7" t="n">
        <v>10</v>
      </c>
      <c r="F19" s="4" t="inlineStr">
        <is>
          <t xml:space="preserve"> </t>
        </is>
      </c>
    </row>
    <row r="20">
      <c r="A20" s="4" t="inlineStr">
        <is>
          <t>Common Stock, Shares Subscribed but Unissued</t>
        </is>
      </c>
      <c r="B20" s="4" t="inlineStr">
        <is>
          <t xml:space="preserve"> </t>
        </is>
      </c>
      <c r="C20" s="4" t="inlineStr">
        <is>
          <t xml:space="preserve"> </t>
        </is>
      </c>
      <c r="D20" s="4" t="inlineStr">
        <is>
          <t xml:space="preserve"> </t>
        </is>
      </c>
      <c r="E20" s="6" t="n">
        <v>47500000</v>
      </c>
      <c r="F20" s="4" t="inlineStr">
        <is>
          <t xml:space="preserve"> </t>
        </is>
      </c>
    </row>
    <row r="21">
      <c r="A21" s="4" t="inlineStr">
        <is>
          <t>Common Stock, Value, Subscriptions</t>
        </is>
      </c>
      <c r="B21" s="4" t="inlineStr">
        <is>
          <t xml:space="preserve"> </t>
        </is>
      </c>
      <c r="C21" s="4" t="inlineStr">
        <is>
          <t xml:space="preserve"> </t>
        </is>
      </c>
      <c r="D21" s="4" t="inlineStr">
        <is>
          <t xml:space="preserve"> </t>
        </is>
      </c>
      <c r="E21" s="7" t="n">
        <v>475000</v>
      </c>
      <c r="F21" s="4" t="inlineStr">
        <is>
          <t xml:space="preserve"> </t>
        </is>
      </c>
    </row>
    <row r="22">
      <c r="A22" s="4" t="inlineStr">
        <is>
          <t>Common Stock [Member] | Affiliate Of The Sponsor [Member] | Forward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7" t="n">
        <v>10</v>
      </c>
    </row>
    <row r="25">
      <c r="A25" s="4" t="inlineStr">
        <is>
          <t>Common Class 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par value</t>
        </is>
      </c>
      <c r="B27" s="12" t="n">
        <v>0.0001</v>
      </c>
      <c r="C27" s="4" t="inlineStr">
        <is>
          <t xml:space="preserve"> </t>
        </is>
      </c>
      <c r="D27" s="4" t="inlineStr">
        <is>
          <t xml:space="preserve"> </t>
        </is>
      </c>
      <c r="E27" s="4" t="inlineStr">
        <is>
          <t xml:space="preserve"> </t>
        </is>
      </c>
      <c r="F27" s="4" t="inlineStr">
        <is>
          <t xml:space="preserve"> </t>
        </is>
      </c>
    </row>
    <row r="28">
      <c r="A28" s="4" t="inlineStr">
        <is>
          <t>Common Class B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par value</t>
        </is>
      </c>
      <c r="B30" s="8" t="n">
        <v>0.0001</v>
      </c>
      <c r="C30" s="4" t="inlineStr">
        <is>
          <t xml:space="preserve"> </t>
        </is>
      </c>
      <c r="D30" s="4" t="inlineStr">
        <is>
          <t xml:space="preserve"> </t>
        </is>
      </c>
      <c r="E30" s="4" t="inlineStr">
        <is>
          <t xml:space="preserve"> </t>
        </is>
      </c>
      <c r="F30" s="4" t="inlineStr">
        <is>
          <t xml:space="preserve"> </t>
        </is>
      </c>
    </row>
    <row r="31">
      <c r="A31" s="4" t="inlineStr">
        <is>
          <t>Legacy C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Combination Agreement Date</t>
        </is>
      </c>
      <c r="B33" s="4" t="inlineStr">
        <is>
          <t>Jul. 23,  2021</t>
        </is>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Transaction - Schedule of Transaction to the consolidated Statement of Cash Flows and Stockholders' Equity (Details) $ in Thousands</t>
        </is>
      </c>
      <c r="B1" s="2" t="inlineStr">
        <is>
          <t>Dec. 31, 2021 USD ($)</t>
        </is>
      </c>
    </row>
    <row r="2">
      <c r="A2" s="3" t="inlineStr">
        <is>
          <t>Reverse Recapitalization Transaction [Line Items]</t>
        </is>
      </c>
      <c r="B2" s="4" t="inlineStr">
        <is>
          <t xml:space="preserve"> </t>
        </is>
      </c>
    </row>
    <row r="3">
      <c r="A3" s="4" t="inlineStr">
        <is>
          <t>Less: Non-cash net assets assumed from Dragoneer</t>
        </is>
      </c>
      <c r="B3" s="7" t="n">
        <v>29</v>
      </c>
    </row>
    <row r="4">
      <c r="A4" s="4" t="inlineStr">
        <is>
          <t>Less: transaction costs and advisory fees</t>
        </is>
      </c>
      <c r="B4" s="6" t="n">
        <v>-47003</v>
      </c>
    </row>
    <row r="5">
      <c r="A5" s="4" t="inlineStr">
        <is>
          <t>Net Reverse Recapitalization Transaction</t>
        </is>
      </c>
      <c r="B5" s="6" t="n">
        <v>521937</v>
      </c>
    </row>
    <row r="6">
      <c r="A6" s="4" t="inlineStr">
        <is>
          <t>Less: non-cash net assets assumed from Dragoneer</t>
        </is>
      </c>
      <c r="B6" s="6" t="n">
        <v>-29</v>
      </c>
    </row>
    <row r="7">
      <c r="A7" s="4" t="inlineStr">
        <is>
          <t>Add: accrued transaction costs and advisor fees</t>
        </is>
      </c>
      <c r="B7" s="6" t="n">
        <v>25</v>
      </c>
    </row>
    <row r="8">
      <c r="A8" s="4" t="inlineStr">
        <is>
          <t>Net cash contributions from Reverse Recapitalization Transaction</t>
        </is>
      </c>
      <c r="B8" s="6" t="n">
        <v>521933</v>
      </c>
    </row>
    <row r="9">
      <c r="A9" s="4" t="inlineStr">
        <is>
          <t>Dragoneer [Member]</t>
        </is>
      </c>
      <c r="B9" s="4" t="inlineStr">
        <is>
          <t xml:space="preserve"> </t>
        </is>
      </c>
    </row>
    <row r="10">
      <c r="A10" s="3" t="inlineStr">
        <is>
          <t>Reverse Recapitalization Transaction [Line Items]</t>
        </is>
      </c>
      <c r="B10" s="4" t="inlineStr">
        <is>
          <t xml:space="preserve"> </t>
        </is>
      </c>
    </row>
    <row r="11">
      <c r="A11" s="4" t="inlineStr">
        <is>
          <t>Cash</t>
        </is>
      </c>
      <c r="B11" s="6" t="n">
        <v>43911</v>
      </c>
    </row>
    <row r="12">
      <c r="A12" s="4" t="inlineStr">
        <is>
          <t>PIPE Financing [Member]</t>
        </is>
      </c>
      <c r="B12" s="4" t="inlineStr">
        <is>
          <t xml:space="preserve"> </t>
        </is>
      </c>
    </row>
    <row r="13">
      <c r="A13" s="3" t="inlineStr">
        <is>
          <t>Reverse Recapitalization Transaction [Line Items]</t>
        </is>
      </c>
      <c r="B13" s="4" t="inlineStr">
        <is>
          <t xml:space="preserve"> </t>
        </is>
      </c>
    </row>
    <row r="14">
      <c r="A14" s="4" t="inlineStr">
        <is>
          <t>Cash</t>
        </is>
      </c>
      <c r="B14" s="6" t="n">
        <v>475000</v>
      </c>
    </row>
    <row r="15">
      <c r="A15" s="4" t="inlineStr">
        <is>
          <t>Forward Purchase Agreement [Member]</t>
        </is>
      </c>
      <c r="B15" s="4" t="inlineStr">
        <is>
          <t xml:space="preserve"> </t>
        </is>
      </c>
    </row>
    <row r="16">
      <c r="A16" s="3" t="inlineStr">
        <is>
          <t>Reverse Recapitalization Transaction [Line Items]</t>
        </is>
      </c>
      <c r="B16" s="4" t="inlineStr">
        <is>
          <t xml:space="preserve"> </t>
        </is>
      </c>
    </row>
    <row r="17">
      <c r="A17" s="4" t="inlineStr">
        <is>
          <t>Cash</t>
        </is>
      </c>
      <c r="B17" s="7" t="n">
        <v>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rse Recapitalization Transaction - Schedule of Number of shares of common stock issued immediately following the consummation of the Re (Details) - shares</t>
        </is>
      </c>
      <c r="B1" s="2" t="inlineStr">
        <is>
          <t>12 Months Ended</t>
        </is>
      </c>
    </row>
    <row r="2">
      <c r="B2" s="2" t="inlineStr">
        <is>
          <t>Dec. 31, 2021</t>
        </is>
      </c>
      <c r="C2" s="2" t="inlineStr">
        <is>
          <t>Dec. 31, 2022</t>
        </is>
      </c>
    </row>
    <row r="3">
      <c r="A3" s="3" t="inlineStr">
        <is>
          <t>Reverse Recapitalization Transaction [Line Items]</t>
        </is>
      </c>
      <c r="B3" s="4" t="inlineStr">
        <is>
          <t xml:space="preserve"> </t>
        </is>
      </c>
      <c r="C3" s="4" t="inlineStr">
        <is>
          <t xml:space="preserve"> </t>
        </is>
      </c>
    </row>
    <row r="4">
      <c r="A4" s="4" t="inlineStr">
        <is>
          <t>Common Stock, Shares, Issued</t>
        </is>
      </c>
      <c r="B4" s="6" t="n">
        <v>481121695</v>
      </c>
      <c r="C4" s="6" t="n">
        <v>488296792</v>
      </c>
    </row>
    <row r="5">
      <c r="A5" s="4" t="inlineStr">
        <is>
          <t>Reverse Recapitalization Transaction Shares</t>
        </is>
      </c>
      <c r="B5" s="6" t="n">
        <v>64638667</v>
      </c>
      <c r="C5" s="4" t="inlineStr">
        <is>
          <t xml:space="preserve"> </t>
        </is>
      </c>
    </row>
    <row r="6">
      <c r="A6" s="4" t="inlineStr">
        <is>
          <t>Total shares of common stock immediately after Reverse Recapitalization Transaction</t>
        </is>
      </c>
      <c r="B6" s="6" t="n">
        <v>481121695</v>
      </c>
      <c r="C6" s="4" t="inlineStr">
        <is>
          <t xml:space="preserve"> </t>
        </is>
      </c>
    </row>
    <row r="7">
      <c r="A7" s="4" t="inlineStr">
        <is>
          <t>Legacy Cvent</t>
        </is>
      </c>
      <c r="B7" s="4" t="inlineStr">
        <is>
          <t xml:space="preserve"> </t>
        </is>
      </c>
      <c r="C7" s="4" t="inlineStr">
        <is>
          <t xml:space="preserve"> </t>
        </is>
      </c>
    </row>
    <row r="8">
      <c r="A8" s="3" t="inlineStr">
        <is>
          <t>Reverse Recapitalization Transaction [Line Items]</t>
        </is>
      </c>
      <c r="B8" s="4" t="inlineStr">
        <is>
          <t xml:space="preserve"> </t>
        </is>
      </c>
      <c r="C8" s="4" t="inlineStr">
        <is>
          <t xml:space="preserve"> </t>
        </is>
      </c>
    </row>
    <row r="9">
      <c r="A9" s="4" t="inlineStr">
        <is>
          <t>Stockholders Shares</t>
        </is>
      </c>
      <c r="B9" s="6" t="n">
        <v>416483028</v>
      </c>
      <c r="C9" s="4" t="inlineStr">
        <is>
          <t xml:space="preserve"> </t>
        </is>
      </c>
    </row>
    <row r="10">
      <c r="A10" s="4" t="inlineStr">
        <is>
          <t>Forward Purchase Agreement [Member]</t>
        </is>
      </c>
      <c r="B10" s="4" t="inlineStr">
        <is>
          <t xml:space="preserve"> </t>
        </is>
      </c>
      <c r="C10" s="4" t="inlineStr">
        <is>
          <t xml:space="preserve"> </t>
        </is>
      </c>
    </row>
    <row r="11">
      <c r="A11" s="3" t="inlineStr">
        <is>
          <t>Reverse Recapitalization Transaction [Line Items]</t>
        </is>
      </c>
      <c r="B11" s="4" t="inlineStr">
        <is>
          <t xml:space="preserve"> </t>
        </is>
      </c>
      <c r="C11" s="4" t="inlineStr">
        <is>
          <t xml:space="preserve"> </t>
        </is>
      </c>
    </row>
    <row r="12">
      <c r="A12" s="4" t="inlineStr">
        <is>
          <t>Common Stock, Shares, Issued</t>
        </is>
      </c>
      <c r="B12" s="6" t="n">
        <v>5000000</v>
      </c>
      <c r="C12" s="4" t="inlineStr">
        <is>
          <t xml:space="preserve"> </t>
        </is>
      </c>
    </row>
    <row r="13">
      <c r="A13" s="4" t="inlineStr">
        <is>
          <t>PIPE Financing [Member]</t>
        </is>
      </c>
      <c r="B13" s="4" t="inlineStr">
        <is>
          <t xml:space="preserve"> </t>
        </is>
      </c>
      <c r="C13" s="4" t="inlineStr">
        <is>
          <t xml:space="preserve"> </t>
        </is>
      </c>
    </row>
    <row r="14">
      <c r="A14" s="3" t="inlineStr">
        <is>
          <t>Reverse Recapitalization Transaction [Line Items]</t>
        </is>
      </c>
      <c r="B14" s="4" t="inlineStr">
        <is>
          <t xml:space="preserve"> </t>
        </is>
      </c>
      <c r="C14" s="4" t="inlineStr">
        <is>
          <t xml:space="preserve"> </t>
        </is>
      </c>
    </row>
    <row r="15">
      <c r="A15" s="4" t="inlineStr">
        <is>
          <t>Common Stock, Shares, Issued</t>
        </is>
      </c>
      <c r="B15" s="6" t="n">
        <v>47500000</v>
      </c>
      <c r="C15" s="4" t="inlineStr">
        <is>
          <t xml:space="preserve"> </t>
        </is>
      </c>
    </row>
    <row r="16">
      <c r="A16" s="4" t="inlineStr">
        <is>
          <t>Dragoneer [Member]</t>
        </is>
      </c>
      <c r="B16" s="4" t="inlineStr">
        <is>
          <t xml:space="preserve"> </t>
        </is>
      </c>
      <c r="C16" s="4" t="inlineStr">
        <is>
          <t xml:space="preserve"> </t>
        </is>
      </c>
    </row>
    <row r="17">
      <c r="A17" s="3" t="inlineStr">
        <is>
          <t>Reverse Recapitalization Transaction [Line Items]</t>
        </is>
      </c>
      <c r="B17" s="4" t="inlineStr">
        <is>
          <t xml:space="preserve"> </t>
        </is>
      </c>
      <c r="C17" s="4" t="inlineStr">
        <is>
          <t xml:space="preserve"> </t>
        </is>
      </c>
    </row>
    <row r="18">
      <c r="A18" s="4" t="inlineStr">
        <is>
          <t>Common Stock Net of Redemption</t>
        </is>
      </c>
      <c r="B18" s="6" t="n">
        <v>4286667</v>
      </c>
      <c r="C18" s="4" t="inlineStr">
        <is>
          <t xml:space="preserve"> </t>
        </is>
      </c>
    </row>
    <row r="19">
      <c r="A19" s="4" t="inlineStr">
        <is>
          <t>Shares Held by Firm</t>
        </is>
      </c>
      <c r="B19" s="6" t="n">
        <v>7852000</v>
      </c>
      <c r="C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current</t>
        </is>
      </c>
      <c r="B4" s="5" t="n">
        <v>267.9</v>
      </c>
      <c r="C4" s="5" t="n">
        <v>239.8</v>
      </c>
      <c r="D4" s="4" t="inlineStr">
        <is>
          <t xml:space="preserve"> </t>
        </is>
      </c>
    </row>
    <row r="5">
      <c r="A5" s="4" t="inlineStr">
        <is>
          <t>Deferred revenue recognized</t>
        </is>
      </c>
      <c r="B5" s="5" t="n">
        <v>221.4</v>
      </c>
      <c r="C5" s="5" t="n">
        <v>192.7</v>
      </c>
      <c r="D5" s="5" t="n">
        <v>211.4</v>
      </c>
    </row>
    <row r="6">
      <c r="A6" s="4" t="inlineStr">
        <is>
          <t>Geographic Concentration Risk | Total Revenue | Non-North America</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11" t="n">
        <v>0.12</v>
      </c>
      <c r="C8" s="10" t="n">
        <v>0.133</v>
      </c>
      <c r="D8" s="10" t="n">
        <v>0.123</v>
      </c>
    </row>
    <row r="9">
      <c r="A9" s="4" t="inlineStr">
        <is>
          <t>Geographic Concentration Risk | Total Revenue | CA</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10" t="n">
        <v>0.025</v>
      </c>
      <c r="C11" s="10" t="n">
        <v>0.024</v>
      </c>
      <c r="D11" s="10" t="n">
        <v>0.02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Geographic Reg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630558</v>
      </c>
      <c r="C4" s="7" t="n">
        <v>518811</v>
      </c>
      <c r="D4" s="7" t="n">
        <v>498700</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554629</v>
      </c>
      <c r="C7" s="6" t="n">
        <v>450022</v>
      </c>
      <c r="D7" s="6" t="n">
        <v>437191</v>
      </c>
    </row>
    <row r="8">
      <c r="A8" s="4" t="inlineStr">
        <is>
          <t>Outside 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75929</v>
      </c>
      <c r="C10" s="7" t="n">
        <v>68789</v>
      </c>
      <c r="D10" s="7" t="n">
        <v>6150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Major Business Activiti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630558</v>
      </c>
      <c r="C4" s="7" t="n">
        <v>518811</v>
      </c>
      <c r="D4" s="7" t="n">
        <v>498700</v>
      </c>
    </row>
    <row r="5">
      <c r="A5" s="4" t="inlineStr">
        <is>
          <t>Event Clou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441086</v>
      </c>
      <c r="C7" s="6" t="n">
        <v>362073</v>
      </c>
      <c r="D7" s="6" t="n">
        <v>316080</v>
      </c>
    </row>
    <row r="8">
      <c r="A8" s="4" t="inlineStr">
        <is>
          <t>Hospitality Clou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189472</v>
      </c>
      <c r="C10" s="7" t="n">
        <v>156738</v>
      </c>
      <c r="D10" s="7" t="n">
        <v>18262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 (Details) 1 - USD ($) $ in Millions</t>
        </is>
      </c>
      <c r="B1" s="2" t="inlineStr">
        <is>
          <t>Dec. 31,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Deferred revenue, current</t>
        </is>
      </c>
      <c r="B3" s="5" t="n">
        <v>267.9</v>
      </c>
      <c r="C3" s="5" t="n">
        <v>239.8</v>
      </c>
    </row>
    <row r="4">
      <c r="A4" s="4" t="inlineStr">
        <is>
          <t>Revenue, Remaining Performance Obligation, Expected Timing of Satisfaction, Start Date [Axis]: 2021-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Deferred revenue, current</t>
        </is>
      </c>
      <c r="B6" s="4" t="inlineStr">
        <is>
          <t xml:space="preserve"> </t>
        </is>
      </c>
      <c r="C6" s="13" t="n">
        <v>239.8</v>
      </c>
    </row>
    <row r="7">
      <c r="A7" s="4" t="inlineStr">
        <is>
          <t>Deferred revenue, remaining performance obligations</t>
        </is>
      </c>
      <c r="B7" s="4" t="inlineStr">
        <is>
          <t xml:space="preserve"> </t>
        </is>
      </c>
      <c r="C7" s="5" t="n">
        <v>573.4</v>
      </c>
    </row>
    <row r="8">
      <c r="A8" s="4" t="inlineStr">
        <is>
          <t>Deferred revenue, remaining performance obligations expected timing of satisfaction period</t>
        </is>
      </c>
      <c r="B8" s="4" t="inlineStr">
        <is>
          <t xml:space="preserve"> </t>
        </is>
      </c>
      <c r="C8" s="4" t="inlineStr">
        <is>
          <t>24 months</t>
        </is>
      </c>
    </row>
    <row r="9">
      <c r="A9" s="4" t="inlineStr">
        <is>
          <t>Revenue, Remaining Performance Obligation, Expected Timing of Satisfaction, Start Date [Axis]: 2022-01-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Deferred revenue, current</t>
        </is>
      </c>
      <c r="B11" s="13" t="n">
        <v>267.9</v>
      </c>
      <c r="C11" s="4" t="inlineStr">
        <is>
          <t xml:space="preserve"> </t>
        </is>
      </c>
    </row>
    <row r="12">
      <c r="A12" s="4" t="inlineStr">
        <is>
          <t>Deferred revenue, remaining performance obligations</t>
        </is>
      </c>
      <c r="B12" s="5" t="n">
        <v>539.7</v>
      </c>
      <c r="C12" s="4" t="inlineStr">
        <is>
          <t xml:space="preserve"> </t>
        </is>
      </c>
    </row>
    <row r="13">
      <c r="A13" s="4" t="inlineStr">
        <is>
          <t>Deferred revenue, remaining performance obligation percentage</t>
        </is>
      </c>
      <c r="B13" s="4" t="inlineStr">
        <is>
          <t xml:space="preserve"> </t>
        </is>
      </c>
      <c r="C13" s="10" t="n">
        <v>0.703</v>
      </c>
    </row>
    <row r="14">
      <c r="A14" s="4" t="inlineStr">
        <is>
          <t>Deferred revenue, remaining performance obligations expected timing of satisfaction period</t>
        </is>
      </c>
      <c r="B14" s="4" t="inlineStr">
        <is>
          <t>24 months</t>
        </is>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0" customWidth="1" min="5" max="5"/>
    <col width="48"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t>
        </is>
      </c>
      <c r="E1" s="2" t="inlineStr">
        <is>
          <t>Accumulated Deficit</t>
        </is>
      </c>
      <c r="F1" s="2" t="inlineStr">
        <is>
          <t>Accumulated Other Comprehensive Income / (Loss)</t>
        </is>
      </c>
    </row>
    <row r="2">
      <c r="A2" s="4" t="inlineStr">
        <is>
          <t>Beginning balance at Dec. 31, 2019</t>
        </is>
      </c>
      <c r="B2" s="7" t="n">
        <v>1235781</v>
      </c>
      <c r="C2" s="7" t="n">
        <v>42</v>
      </c>
      <c r="D2" s="7" t="n">
        <v>1918768</v>
      </c>
      <c r="E2" s="7" t="n">
        <v>-681795</v>
      </c>
      <c r="F2" s="7" t="n">
        <v>-1234</v>
      </c>
    </row>
    <row r="3">
      <c r="A3" s="4" t="inlineStr">
        <is>
          <t>Beginning balance, shares at Dec. 31, 2019</t>
        </is>
      </c>
      <c r="B3" s="4" t="inlineStr">
        <is>
          <t xml:space="preserve"> </t>
        </is>
      </c>
      <c r="C3" s="6" t="n">
        <v>416176264</v>
      </c>
      <c r="D3" s="4" t="inlineStr">
        <is>
          <t xml:space="preserve"> </t>
        </is>
      </c>
      <c r="E3" s="4" t="inlineStr">
        <is>
          <t xml:space="preserve"> </t>
        </is>
      </c>
      <c r="F3" s="4" t="inlineStr">
        <is>
          <t xml:space="preserve"> </t>
        </is>
      </c>
    </row>
    <row r="4">
      <c r="A4" s="4" t="inlineStr">
        <is>
          <t>Stock-based compensation</t>
        </is>
      </c>
      <c r="B4" s="6" t="n">
        <v>17695</v>
      </c>
      <c r="C4" s="4" t="inlineStr">
        <is>
          <t xml:space="preserve"> </t>
        </is>
      </c>
      <c r="D4" s="6" t="n">
        <v>17695</v>
      </c>
      <c r="E4" s="4" t="inlineStr">
        <is>
          <t xml:space="preserve"> </t>
        </is>
      </c>
      <c r="F4" s="4" t="inlineStr">
        <is>
          <t xml:space="preserve"> </t>
        </is>
      </c>
    </row>
    <row r="5">
      <c r="A5" s="4" t="inlineStr">
        <is>
          <t>Net loss</t>
        </is>
      </c>
      <c r="B5" s="6" t="n">
        <v>-83733</v>
      </c>
      <c r="C5" s="4" t="inlineStr">
        <is>
          <t xml:space="preserve"> </t>
        </is>
      </c>
      <c r="D5" s="4" t="inlineStr">
        <is>
          <t xml:space="preserve"> </t>
        </is>
      </c>
      <c r="E5" s="6" t="n">
        <v>-83733</v>
      </c>
      <c r="F5" s="4" t="inlineStr">
        <is>
          <t xml:space="preserve"> </t>
        </is>
      </c>
    </row>
    <row r="6">
      <c r="A6" s="4" t="inlineStr">
        <is>
          <t>Common stock issued under share-based compensation plans</t>
        </is>
      </c>
      <c r="B6" s="6" t="n">
        <v>72</v>
      </c>
      <c r="C6" s="4" t="inlineStr">
        <is>
          <t xml:space="preserve"> </t>
        </is>
      </c>
      <c r="D6" s="6" t="n">
        <v>72</v>
      </c>
      <c r="E6" s="4" t="inlineStr">
        <is>
          <t xml:space="preserve"> </t>
        </is>
      </c>
      <c r="F6" s="4" t="inlineStr">
        <is>
          <t xml:space="preserve"> </t>
        </is>
      </c>
    </row>
    <row r="7">
      <c r="A7" s="4" t="inlineStr">
        <is>
          <t>Common stock issued under share-based compensation plans, shares</t>
        </is>
      </c>
      <c r="B7" s="4" t="inlineStr">
        <is>
          <t xml:space="preserve"> </t>
        </is>
      </c>
      <c r="C7" s="6" t="n">
        <v>500543</v>
      </c>
      <c r="D7" s="4" t="inlineStr">
        <is>
          <t xml:space="preserve"> </t>
        </is>
      </c>
      <c r="E7" s="4" t="inlineStr">
        <is>
          <t xml:space="preserve"> </t>
        </is>
      </c>
      <c r="F7" s="4" t="inlineStr">
        <is>
          <t xml:space="preserve"> </t>
        </is>
      </c>
    </row>
    <row r="8">
      <c r="A8" s="4" t="inlineStr">
        <is>
          <t>Repurchase of stock options</t>
        </is>
      </c>
      <c r="B8" s="6" t="n">
        <v>-129</v>
      </c>
      <c r="C8" s="4" t="inlineStr">
        <is>
          <t xml:space="preserve"> </t>
        </is>
      </c>
      <c r="D8" s="6" t="n">
        <v>-129</v>
      </c>
      <c r="E8" s="4" t="inlineStr">
        <is>
          <t xml:space="preserve"> </t>
        </is>
      </c>
      <c r="F8" s="4" t="inlineStr">
        <is>
          <t xml:space="preserve"> </t>
        </is>
      </c>
    </row>
    <row r="9">
      <c r="A9" s="4" t="inlineStr">
        <is>
          <t>Repurchase of stock options, shares</t>
        </is>
      </c>
      <c r="B9" s="4" t="inlineStr">
        <is>
          <t xml:space="preserve"> </t>
        </is>
      </c>
      <c r="C9" s="6" t="n">
        <v>-373482</v>
      </c>
      <c r="D9" s="4" t="inlineStr">
        <is>
          <t xml:space="preserve"> </t>
        </is>
      </c>
      <c r="E9" s="4" t="inlineStr">
        <is>
          <t xml:space="preserve"> </t>
        </is>
      </c>
      <c r="F9" s="4" t="inlineStr">
        <is>
          <t xml:space="preserve"> </t>
        </is>
      </c>
    </row>
    <row r="10">
      <c r="A10" s="4" t="inlineStr">
        <is>
          <t>Foreign currency translation gain/(loss)</t>
        </is>
      </c>
      <c r="B10" s="6" t="n">
        <v>1165</v>
      </c>
      <c r="C10" s="4" t="inlineStr">
        <is>
          <t xml:space="preserve"> </t>
        </is>
      </c>
      <c r="D10" s="4" t="inlineStr">
        <is>
          <t xml:space="preserve"> </t>
        </is>
      </c>
      <c r="E10" s="4" t="inlineStr">
        <is>
          <t xml:space="preserve"> </t>
        </is>
      </c>
      <c r="F10" s="6" t="n">
        <v>1165</v>
      </c>
    </row>
    <row r="11">
      <c r="A11" s="4" t="inlineStr">
        <is>
          <t>Ending balance at Dec. 31, 2020</t>
        </is>
      </c>
      <c r="B11" s="6" t="n">
        <v>1170851</v>
      </c>
      <c r="C11" s="7" t="n">
        <v>42</v>
      </c>
      <c r="D11" s="6" t="n">
        <v>1936406</v>
      </c>
      <c r="E11" s="6" t="n">
        <v>-765528</v>
      </c>
      <c r="F11" s="6" t="n">
        <v>-69</v>
      </c>
    </row>
    <row r="12">
      <c r="A12" s="4" t="inlineStr">
        <is>
          <t>Ending balance, shares at Dec. 31, 2020</t>
        </is>
      </c>
      <c r="B12" s="4" t="inlineStr">
        <is>
          <t xml:space="preserve"> </t>
        </is>
      </c>
      <c r="C12" s="6" t="n">
        <v>416303325</v>
      </c>
      <c r="D12" s="4" t="inlineStr">
        <is>
          <t xml:space="preserve"> </t>
        </is>
      </c>
      <c r="E12" s="4" t="inlineStr">
        <is>
          <t xml:space="preserve"> </t>
        </is>
      </c>
      <c r="F12" s="4" t="inlineStr">
        <is>
          <t xml:space="preserve"> </t>
        </is>
      </c>
    </row>
    <row r="13">
      <c r="A13" s="4" t="inlineStr">
        <is>
          <t>Stock-based compensation</t>
        </is>
      </c>
      <c r="B13" s="6" t="n">
        <v>25056</v>
      </c>
      <c r="C13" s="4" t="inlineStr">
        <is>
          <t xml:space="preserve"> </t>
        </is>
      </c>
      <c r="D13" s="6" t="n">
        <v>25056</v>
      </c>
      <c r="E13" s="4" t="inlineStr">
        <is>
          <t xml:space="preserve"> </t>
        </is>
      </c>
      <c r="F13" s="4" t="inlineStr">
        <is>
          <t xml:space="preserve"> </t>
        </is>
      </c>
    </row>
    <row r="14">
      <c r="A14" s="4" t="inlineStr">
        <is>
          <t>Net loss</t>
        </is>
      </c>
      <c r="B14" s="6" t="n">
        <v>-86079</v>
      </c>
      <c r="C14" s="4" t="inlineStr">
        <is>
          <t xml:space="preserve"> </t>
        </is>
      </c>
      <c r="D14" s="4" t="inlineStr">
        <is>
          <t xml:space="preserve"> </t>
        </is>
      </c>
      <c r="E14" s="6" t="n">
        <v>-86079</v>
      </c>
      <c r="F14" s="4" t="inlineStr">
        <is>
          <t xml:space="preserve"> </t>
        </is>
      </c>
    </row>
    <row r="15">
      <c r="A15" s="4" t="inlineStr">
        <is>
          <t>Common stock issued under share-based compensation plans</t>
        </is>
      </c>
      <c r="B15" s="6" t="n">
        <v>518</v>
      </c>
      <c r="C15" s="4" t="inlineStr">
        <is>
          <t xml:space="preserve"> </t>
        </is>
      </c>
      <c r="D15" s="6" t="n">
        <v>518</v>
      </c>
      <c r="E15" s="4" t="inlineStr">
        <is>
          <t xml:space="preserve"> </t>
        </is>
      </c>
      <c r="F15" s="4" t="inlineStr">
        <is>
          <t xml:space="preserve"> </t>
        </is>
      </c>
    </row>
    <row r="16">
      <c r="A16" s="4" t="inlineStr">
        <is>
          <t>Common stock issued under share-based compensation plans, shares</t>
        </is>
      </c>
      <c r="B16" s="4" t="inlineStr">
        <is>
          <t xml:space="preserve"> </t>
        </is>
      </c>
      <c r="C16" s="6" t="n">
        <v>375747</v>
      </c>
      <c r="D16" s="4" t="inlineStr">
        <is>
          <t xml:space="preserve"> </t>
        </is>
      </c>
      <c r="E16" s="4" t="inlineStr">
        <is>
          <t xml:space="preserve"> </t>
        </is>
      </c>
      <c r="F16" s="4" t="inlineStr">
        <is>
          <t xml:space="preserve"> </t>
        </is>
      </c>
    </row>
    <row r="17">
      <c r="A17" s="4" t="inlineStr">
        <is>
          <t>Repurchase of stock options</t>
        </is>
      </c>
      <c r="B17" s="6" t="n">
        <v>-122</v>
      </c>
      <c r="C17" s="4" t="inlineStr">
        <is>
          <t xml:space="preserve"> </t>
        </is>
      </c>
      <c r="D17" s="6" t="n">
        <v>-122</v>
      </c>
      <c r="E17" s="4" t="inlineStr">
        <is>
          <t xml:space="preserve"> </t>
        </is>
      </c>
      <c r="F17" s="4" t="inlineStr">
        <is>
          <t xml:space="preserve"> </t>
        </is>
      </c>
    </row>
    <row r="18">
      <c r="A18" s="4" t="inlineStr">
        <is>
          <t>Repurchase of stock options, shares</t>
        </is>
      </c>
      <c r="B18" s="4" t="inlineStr">
        <is>
          <t xml:space="preserve"> </t>
        </is>
      </c>
      <c r="C18" s="6" t="n">
        <v>-196044</v>
      </c>
      <c r="D18" s="4" t="inlineStr">
        <is>
          <t xml:space="preserve"> </t>
        </is>
      </c>
      <c r="E18" s="4" t="inlineStr">
        <is>
          <t xml:space="preserve"> </t>
        </is>
      </c>
      <c r="F18" s="4" t="inlineStr">
        <is>
          <t xml:space="preserve"> </t>
        </is>
      </c>
    </row>
    <row r="19">
      <c r="A19" s="4" t="inlineStr">
        <is>
          <t>Common stock issuance</t>
        </is>
      </c>
      <c r="B19" s="6" t="n">
        <v>521909</v>
      </c>
      <c r="C19" s="7" t="n">
        <v>6</v>
      </c>
      <c r="D19" s="6" t="n">
        <v>521903</v>
      </c>
      <c r="E19" s="4" t="inlineStr">
        <is>
          <t xml:space="preserve"> </t>
        </is>
      </c>
      <c r="F19" s="4" t="inlineStr">
        <is>
          <t xml:space="preserve"> </t>
        </is>
      </c>
    </row>
    <row r="20">
      <c r="A20" s="4" t="inlineStr">
        <is>
          <t>Common stock issuance, shares</t>
        </is>
      </c>
      <c r="B20" s="4" t="inlineStr">
        <is>
          <t xml:space="preserve"> </t>
        </is>
      </c>
      <c r="C20" s="6" t="n">
        <v>64638667</v>
      </c>
      <c r="D20" s="4" t="inlineStr">
        <is>
          <t xml:space="preserve"> </t>
        </is>
      </c>
      <c r="E20" s="4" t="inlineStr">
        <is>
          <t xml:space="preserve"> </t>
        </is>
      </c>
      <c r="F20" s="4" t="inlineStr">
        <is>
          <t xml:space="preserve"> </t>
        </is>
      </c>
    </row>
    <row r="21">
      <c r="A21" s="4" t="inlineStr">
        <is>
          <t>Foreign currency translation gain/(loss)</t>
        </is>
      </c>
      <c r="B21" s="6" t="n">
        <v>-2677</v>
      </c>
      <c r="C21" s="4" t="inlineStr">
        <is>
          <t xml:space="preserve"> </t>
        </is>
      </c>
      <c r="D21" s="4" t="inlineStr">
        <is>
          <t xml:space="preserve"> </t>
        </is>
      </c>
      <c r="E21" s="4" t="inlineStr">
        <is>
          <t xml:space="preserve"> </t>
        </is>
      </c>
      <c r="F21" s="6" t="n">
        <v>-2677</v>
      </c>
    </row>
    <row r="22">
      <c r="A22" s="4" t="inlineStr">
        <is>
          <t>Ending balance at Dec. 31, 2021</t>
        </is>
      </c>
      <c r="B22" s="6" t="n">
        <v>1629456</v>
      </c>
      <c r="C22" s="7" t="n">
        <v>48</v>
      </c>
      <c r="D22" s="6" t="n">
        <v>2483761</v>
      </c>
      <c r="E22" s="6" t="n">
        <v>-851607</v>
      </c>
      <c r="F22" s="6" t="n">
        <v>-2746</v>
      </c>
    </row>
    <row r="23">
      <c r="A23" s="4" t="inlineStr">
        <is>
          <t>Ending balance, shares at Dec. 31, 2021</t>
        </is>
      </c>
      <c r="B23" s="4" t="inlineStr">
        <is>
          <t xml:space="preserve"> </t>
        </is>
      </c>
      <c r="C23" s="6" t="n">
        <v>481121695</v>
      </c>
      <c r="D23" s="4" t="inlineStr">
        <is>
          <t xml:space="preserve"> </t>
        </is>
      </c>
      <c r="E23" s="4" t="inlineStr">
        <is>
          <t xml:space="preserve"> </t>
        </is>
      </c>
      <c r="F23" s="4" t="inlineStr">
        <is>
          <t xml:space="preserve"> </t>
        </is>
      </c>
    </row>
    <row r="24">
      <c r="A24" s="4" t="inlineStr">
        <is>
          <t>Stock-based compensation</t>
        </is>
      </c>
      <c r="B24" s="6" t="n">
        <v>66597</v>
      </c>
      <c r="C24" s="4" t="inlineStr">
        <is>
          <t xml:space="preserve"> </t>
        </is>
      </c>
      <c r="D24" s="6" t="n">
        <v>66597</v>
      </c>
      <c r="E24" s="4" t="inlineStr">
        <is>
          <t xml:space="preserve"> </t>
        </is>
      </c>
      <c r="F24" s="4" t="inlineStr">
        <is>
          <t xml:space="preserve"> </t>
        </is>
      </c>
    </row>
    <row r="25">
      <c r="A25" s="4" t="inlineStr">
        <is>
          <t>Net loss</t>
        </is>
      </c>
      <c r="B25" s="6" t="n">
        <v>-100270</v>
      </c>
      <c r="C25" s="4" t="inlineStr">
        <is>
          <t xml:space="preserve"> </t>
        </is>
      </c>
      <c r="D25" s="4" t="inlineStr">
        <is>
          <t xml:space="preserve"> </t>
        </is>
      </c>
      <c r="E25" s="6" t="n">
        <v>-100270</v>
      </c>
      <c r="F25" s="4" t="inlineStr">
        <is>
          <t xml:space="preserve"> </t>
        </is>
      </c>
    </row>
    <row r="26">
      <c r="A26" s="4" t="inlineStr">
        <is>
          <t>Common stock issued under share-based compensation plans</t>
        </is>
      </c>
      <c r="B26" s="6" t="n">
        <v>21067</v>
      </c>
      <c r="C26" s="7" t="n">
        <v>1</v>
      </c>
      <c r="D26" s="6" t="n">
        <v>21066</v>
      </c>
      <c r="E26" s="4" t="inlineStr">
        <is>
          <t xml:space="preserve"> </t>
        </is>
      </c>
      <c r="F26" s="4" t="inlineStr">
        <is>
          <t xml:space="preserve"> </t>
        </is>
      </c>
    </row>
    <row r="27">
      <c r="A27" s="4" t="inlineStr">
        <is>
          <t>Common stock issued under share-based compensation plans, shares</t>
        </is>
      </c>
      <c r="B27" s="4" t="inlineStr">
        <is>
          <t xml:space="preserve"> </t>
        </is>
      </c>
      <c r="C27" s="6" t="n">
        <v>7175097</v>
      </c>
      <c r="D27" s="4" t="inlineStr">
        <is>
          <t xml:space="preserve"> </t>
        </is>
      </c>
      <c r="E27" s="4" t="inlineStr">
        <is>
          <t xml:space="preserve"> </t>
        </is>
      </c>
      <c r="F27" s="4" t="inlineStr">
        <is>
          <t xml:space="preserve"> </t>
        </is>
      </c>
    </row>
    <row r="28">
      <c r="A28" s="4" t="inlineStr">
        <is>
          <t>Foreign currency translation gain/(loss)</t>
        </is>
      </c>
      <c r="B28" s="6" t="n">
        <v>-5985</v>
      </c>
      <c r="C28" s="4" t="inlineStr">
        <is>
          <t xml:space="preserve"> </t>
        </is>
      </c>
      <c r="D28" s="4" t="inlineStr">
        <is>
          <t xml:space="preserve"> </t>
        </is>
      </c>
      <c r="E28" s="4" t="inlineStr">
        <is>
          <t xml:space="preserve"> </t>
        </is>
      </c>
      <c r="F28" s="6" t="n">
        <v>-5985</v>
      </c>
    </row>
    <row r="29">
      <c r="A29" s="4" t="inlineStr">
        <is>
          <t>Ending balance at Dec. 31, 2022</t>
        </is>
      </c>
      <c r="B29" s="7" t="n">
        <v>1610865</v>
      </c>
      <c r="C29" s="7" t="n">
        <v>49</v>
      </c>
      <c r="D29" s="7" t="n">
        <v>2571424</v>
      </c>
      <c r="E29" s="7" t="n">
        <v>-951877</v>
      </c>
      <c r="F29" s="7" t="n">
        <v>-8731</v>
      </c>
    </row>
    <row r="30">
      <c r="A30" s="4" t="inlineStr">
        <is>
          <t>Ending balance, shares at Dec. 31, 2022</t>
        </is>
      </c>
      <c r="B30" s="4" t="inlineStr">
        <is>
          <t xml:space="preserve"> </t>
        </is>
      </c>
      <c r="C30" s="6" t="n">
        <v>488296792</v>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usiness Combinations - Additional Information (Details) - USD ($) $ in Thousands</t>
        </is>
      </c>
      <c r="D1" s="2" t="inlineStr">
        <is>
          <t>12 Months Ended</t>
        </is>
      </c>
    </row>
    <row r="2">
      <c r="B2" s="2" t="inlineStr">
        <is>
          <t>May 24, 2021</t>
        </is>
      </c>
      <c r="C2" s="2" t="inlineStr">
        <is>
          <t>Feb. 20, 2020</t>
        </is>
      </c>
      <c r="D2" s="2" t="inlineStr">
        <is>
          <t>Dec. 31, 2022</t>
        </is>
      </c>
      <c r="E2" s="2" t="inlineStr">
        <is>
          <t>Dec. 31, 2021</t>
        </is>
      </c>
      <c r="F2" s="2" t="inlineStr">
        <is>
          <t>Dec. 31, 2020</t>
        </is>
      </c>
      <c r="G2" s="2" t="inlineStr">
        <is>
          <t>Dec. 31, 2023</t>
        </is>
      </c>
      <c r="H2" s="2" t="inlineStr">
        <is>
          <t>Jun. 25,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tax liability</t>
        </is>
      </c>
      <c r="B4" s="4" t="inlineStr">
        <is>
          <t xml:space="preserve"> </t>
        </is>
      </c>
      <c r="C4" s="4" t="inlineStr">
        <is>
          <t xml:space="preserve"> </t>
        </is>
      </c>
      <c r="D4" s="7" t="n">
        <v>66650</v>
      </c>
      <c r="E4" s="7" t="n">
        <v>84095</v>
      </c>
      <c r="F4" s="4" t="inlineStr">
        <is>
          <t xml:space="preserve"> </t>
        </is>
      </c>
      <c r="G4" s="4" t="inlineStr">
        <is>
          <t xml:space="preserve"> </t>
        </is>
      </c>
      <c r="H4" s="4" t="inlineStr">
        <is>
          <t xml:space="preserve"> </t>
        </is>
      </c>
    </row>
    <row r="5">
      <c r="A5" s="4" t="inlineStr">
        <is>
          <t>Loss on divestitures, net</t>
        </is>
      </c>
      <c r="B5" s="4" t="inlineStr">
        <is>
          <t xml:space="preserve"> </t>
        </is>
      </c>
      <c r="C5" s="4" t="inlineStr">
        <is>
          <t xml:space="preserve"> </t>
        </is>
      </c>
      <c r="D5" s="6" t="n">
        <v>0</v>
      </c>
      <c r="E5" s="6" t="n">
        <v>0</v>
      </c>
      <c r="F5" s="7" t="n">
        <v>9634</v>
      </c>
      <c r="G5" s="4" t="inlineStr">
        <is>
          <t xml:space="preserve"> </t>
        </is>
      </c>
      <c r="H5" s="4" t="inlineStr">
        <is>
          <t xml:space="preserve"> </t>
        </is>
      </c>
    </row>
    <row r="6">
      <c r="A6" s="4" t="inlineStr">
        <is>
          <t>Kapow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 received or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500</v>
      </c>
    </row>
    <row r="9">
      <c r="A9" s="4" t="inlineStr">
        <is>
          <t>Cash consideration recie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v>
      </c>
    </row>
    <row r="10">
      <c r="A10" s="4" t="inlineStr">
        <is>
          <t>Loss on divestitures, net</t>
        </is>
      </c>
      <c r="B10" s="4" t="inlineStr">
        <is>
          <t xml:space="preserve"> </t>
        </is>
      </c>
      <c r="C10" s="4" t="inlineStr">
        <is>
          <t xml:space="preserve"> </t>
        </is>
      </c>
      <c r="D10" s="4" t="inlineStr">
        <is>
          <t xml:space="preserve"> </t>
        </is>
      </c>
      <c r="E10" s="4" t="inlineStr">
        <is>
          <t xml:space="preserve"> </t>
        </is>
      </c>
      <c r="F10" s="7" t="n">
        <v>-9600</v>
      </c>
      <c r="G10" s="4" t="inlineStr">
        <is>
          <t xml:space="preserve"> </t>
        </is>
      </c>
      <c r="H10" s="4" t="inlineStr">
        <is>
          <t xml:space="preserve"> </t>
        </is>
      </c>
    </row>
    <row r="11">
      <c r="A11" s="4" t="inlineStr">
        <is>
          <t>Kapow Events | Upfront Cash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consideration recie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v>
      </c>
    </row>
    <row r="14">
      <c r="A14" s="4" t="inlineStr">
        <is>
          <t>Kapow Events | Future Cash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consideration recieved</t>
        </is>
      </c>
      <c r="B16" s="4" t="inlineStr">
        <is>
          <t xml:space="preserve"> </t>
        </is>
      </c>
      <c r="C16" s="4" t="inlineStr">
        <is>
          <t xml:space="preserve"> </t>
        </is>
      </c>
      <c r="D16" s="6" t="n">
        <v>200</v>
      </c>
      <c r="E16" s="7" t="n">
        <v>100</v>
      </c>
      <c r="F16" s="4" t="inlineStr">
        <is>
          <t xml:space="preserve"> </t>
        </is>
      </c>
      <c r="G16" s="4" t="inlineStr">
        <is>
          <t xml:space="preserve"> </t>
        </is>
      </c>
      <c r="H16" s="7" t="n">
        <v>600</v>
      </c>
    </row>
    <row r="17">
      <c r="A17" s="4" t="inlineStr">
        <is>
          <t>Kapow Events | Future Cash Consideration | Scenario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consideration recieved</t>
        </is>
      </c>
      <c r="B19" s="4" t="inlineStr">
        <is>
          <t xml:space="preserve"> </t>
        </is>
      </c>
      <c r="C19" s="4" t="inlineStr">
        <is>
          <t xml:space="preserve"> </t>
        </is>
      </c>
      <c r="D19" s="4" t="inlineStr">
        <is>
          <t xml:space="preserve"> </t>
        </is>
      </c>
      <c r="E19" s="4" t="inlineStr">
        <is>
          <t xml:space="preserve"> </t>
        </is>
      </c>
      <c r="F19" s="4" t="inlineStr">
        <is>
          <t xml:space="preserve"> </t>
        </is>
      </c>
      <c r="G19" s="7" t="n">
        <v>300</v>
      </c>
      <c r="H19" s="4" t="inlineStr">
        <is>
          <t xml:space="preserve"> </t>
        </is>
      </c>
    </row>
    <row r="20">
      <c r="A20" s="4" t="inlineStr">
        <is>
          <t>Kapow Events | Closing Net 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working capital</t>
        </is>
      </c>
      <c r="B22" s="4" t="inlineStr">
        <is>
          <t xml:space="preserve"> </t>
        </is>
      </c>
      <c r="C22" s="4" t="inlineStr">
        <is>
          <t xml:space="preserve"> </t>
        </is>
      </c>
      <c r="D22" s="6" t="n">
        <v>600</v>
      </c>
      <c r="E22" s="4" t="inlineStr">
        <is>
          <t xml:space="preserve"> </t>
        </is>
      </c>
      <c r="F22" s="4" t="inlineStr">
        <is>
          <t xml:space="preserve"> </t>
        </is>
      </c>
      <c r="G22" s="4" t="inlineStr">
        <is>
          <t xml:space="preserve"> </t>
        </is>
      </c>
      <c r="H22" s="4" t="inlineStr">
        <is>
          <t xml:space="preserve"> </t>
        </is>
      </c>
    </row>
    <row r="23">
      <c r="A23" s="4" t="inlineStr">
        <is>
          <t>Shoflo,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consideration</t>
        </is>
      </c>
      <c r="B25" s="7" t="n">
        <v>16600</v>
      </c>
      <c r="C25" s="4" t="inlineStr">
        <is>
          <t xml:space="preserve"> </t>
        </is>
      </c>
      <c r="D25" s="6" t="n">
        <v>16602</v>
      </c>
      <c r="E25" s="4" t="inlineStr">
        <is>
          <t xml:space="preserve"> </t>
        </is>
      </c>
      <c r="F25" s="4" t="inlineStr">
        <is>
          <t xml:space="preserve"> </t>
        </is>
      </c>
      <c r="G25" s="4" t="inlineStr">
        <is>
          <t xml:space="preserve"> </t>
        </is>
      </c>
      <c r="H25" s="4" t="inlineStr">
        <is>
          <t xml:space="preserve"> </t>
        </is>
      </c>
    </row>
    <row r="26">
      <c r="A26" s="4" t="inlineStr">
        <is>
          <t>Purchase price allocated to the assets and liabilities assumed on their estimated fair value.</t>
        </is>
      </c>
      <c r="B26" s="4" t="inlineStr">
        <is>
          <t xml:space="preserve"> </t>
        </is>
      </c>
      <c r="C26" s="4" t="inlineStr">
        <is>
          <t xml:space="preserve"> </t>
        </is>
      </c>
      <c r="D26" s="6" t="n">
        <v>16600</v>
      </c>
      <c r="E26" s="4" t="inlineStr">
        <is>
          <t xml:space="preserve"> </t>
        </is>
      </c>
      <c r="F26" s="4" t="inlineStr">
        <is>
          <t xml:space="preserve"> </t>
        </is>
      </c>
      <c r="G26" s="4" t="inlineStr">
        <is>
          <t xml:space="preserve"> </t>
        </is>
      </c>
      <c r="H26" s="4" t="inlineStr">
        <is>
          <t xml:space="preserve"> </t>
        </is>
      </c>
    </row>
    <row r="27">
      <c r="A27" s="4" t="inlineStr">
        <is>
          <t>Shoflo, LLC | General and Administrative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quisition-related costs</t>
        </is>
      </c>
      <c r="B29" s="4" t="inlineStr">
        <is>
          <t xml:space="preserve"> </t>
        </is>
      </c>
      <c r="C29" s="4" t="inlineStr">
        <is>
          <t xml:space="preserve"> </t>
        </is>
      </c>
      <c r="D29" s="6" t="n">
        <v>700</v>
      </c>
      <c r="E29" s="4" t="inlineStr">
        <is>
          <t xml:space="preserve"> </t>
        </is>
      </c>
      <c r="F29" s="4" t="inlineStr">
        <is>
          <t xml:space="preserve"> </t>
        </is>
      </c>
      <c r="G29" s="4" t="inlineStr">
        <is>
          <t xml:space="preserve"> </t>
        </is>
      </c>
      <c r="H29" s="4" t="inlineStr">
        <is>
          <t xml:space="preserve"> </t>
        </is>
      </c>
    </row>
    <row r="30">
      <c r="A30" s="4" t="inlineStr">
        <is>
          <t>SummitSync,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consideration</t>
        </is>
      </c>
      <c r="B32" s="4" t="inlineStr">
        <is>
          <t xml:space="preserve"> </t>
        </is>
      </c>
      <c r="C32" s="4" t="inlineStr">
        <is>
          <t xml:space="preserve"> </t>
        </is>
      </c>
      <c r="D32" s="6" t="n">
        <v>1400</v>
      </c>
      <c r="E32" s="4" t="inlineStr">
        <is>
          <t xml:space="preserve"> </t>
        </is>
      </c>
      <c r="F32" s="4" t="inlineStr">
        <is>
          <t xml:space="preserve"> </t>
        </is>
      </c>
      <c r="G32" s="4" t="inlineStr">
        <is>
          <t xml:space="preserve"> </t>
        </is>
      </c>
      <c r="H32" s="4" t="inlineStr">
        <is>
          <t xml:space="preserve"> </t>
        </is>
      </c>
    </row>
    <row r="33">
      <c r="A33" s="4" t="inlineStr">
        <is>
          <t>Purchase price allocated to the assets and liabilities assumed on their estimated fair value.</t>
        </is>
      </c>
      <c r="B33" s="4" t="inlineStr">
        <is>
          <t xml:space="preserve"> </t>
        </is>
      </c>
      <c r="C33" s="7" t="n">
        <v>14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 for Contingent Consideration Liability, Investing Activities</t>
        </is>
      </c>
      <c r="B34" s="4" t="inlineStr">
        <is>
          <t xml:space="preserve"> </t>
        </is>
      </c>
      <c r="C34" s="7" t="n">
        <v>14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ferred tax asset</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row>
    <row r="36">
      <c r="A36" s="4" t="inlineStr">
        <is>
          <t>Deferred tax liability</t>
        </is>
      </c>
      <c r="B36" s="4" t="inlineStr">
        <is>
          <t xml:space="preserve"> </t>
        </is>
      </c>
      <c r="C36" s="4" t="inlineStr">
        <is>
          <t xml:space="preserve"> </t>
        </is>
      </c>
      <c r="D36" s="7" t="n">
        <v>0</v>
      </c>
      <c r="E36" s="4" t="inlineStr">
        <is>
          <t xml:space="preserve"> </t>
        </is>
      </c>
      <c r="F36" s="4" t="inlineStr">
        <is>
          <t xml:space="preserve"> </t>
        </is>
      </c>
      <c r="G36" s="4" t="inlineStr">
        <is>
          <t xml:space="preserve"> </t>
        </is>
      </c>
      <c r="H36"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Combinations - Summary of Allocation of Purchase Price Between Net Assets Assumed and Intangible Asset (Details) - USD ($) $ in Thousands</t>
        </is>
      </c>
      <c r="C1" s="2" t="inlineStr">
        <is>
          <t>12 Months Ended</t>
        </is>
      </c>
    </row>
    <row r="2">
      <c r="B2" s="2" t="inlineStr">
        <is>
          <t>May 24,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620312</v>
      </c>
      <c r="D4" s="7" t="n">
        <v>1617880</v>
      </c>
      <c r="E4" s="7" t="n">
        <v>1605628</v>
      </c>
    </row>
    <row r="5">
      <c r="A5" s="4" t="inlineStr">
        <is>
          <t>Trademark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intangible assets</t>
        </is>
      </c>
      <c r="B7" s="4" t="inlineStr">
        <is>
          <t xml:space="preserve"> </t>
        </is>
      </c>
      <c r="C7" s="6" t="n">
        <v>401</v>
      </c>
      <c r="D7" s="4" t="inlineStr">
        <is>
          <t xml:space="preserve"> </t>
        </is>
      </c>
      <c r="E7" s="4" t="inlineStr">
        <is>
          <t xml:space="preserve"> </t>
        </is>
      </c>
    </row>
    <row r="8">
      <c r="A8" s="4" t="inlineStr">
        <is>
          <t>Developed Technology</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Total intangible assets</t>
        </is>
      </c>
      <c r="B10" s="4" t="inlineStr">
        <is>
          <t xml:space="preserve"> </t>
        </is>
      </c>
      <c r="C10" s="6" t="n">
        <v>4933</v>
      </c>
      <c r="D10" s="4" t="inlineStr">
        <is>
          <t xml:space="preserve"> </t>
        </is>
      </c>
      <c r="E10" s="4" t="inlineStr">
        <is>
          <t xml:space="preserve"> </t>
        </is>
      </c>
    </row>
    <row r="11">
      <c r="A11" s="4" t="inlineStr">
        <is>
          <t>Shoflo, LL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4" t="inlineStr">
        <is>
          <t xml:space="preserve"> </t>
        </is>
      </c>
      <c r="C13" s="6" t="n">
        <v>176</v>
      </c>
      <c r="D13" s="4" t="inlineStr">
        <is>
          <t xml:space="preserve"> </t>
        </is>
      </c>
      <c r="E13" s="4" t="inlineStr">
        <is>
          <t xml:space="preserve"> </t>
        </is>
      </c>
    </row>
    <row r="14">
      <c r="A14" s="4" t="inlineStr">
        <is>
          <t>Other current assets</t>
        </is>
      </c>
      <c r="B14" s="4" t="inlineStr">
        <is>
          <t xml:space="preserve"> </t>
        </is>
      </c>
      <c r="C14" s="6" t="n">
        <v>86</v>
      </c>
      <c r="D14" s="4" t="inlineStr">
        <is>
          <t xml:space="preserve"> </t>
        </is>
      </c>
      <c r="E14" s="4" t="inlineStr">
        <is>
          <t xml:space="preserve"> </t>
        </is>
      </c>
    </row>
    <row r="15">
      <c r="A15" s="4" t="inlineStr">
        <is>
          <t>Non-current assets</t>
        </is>
      </c>
      <c r="B15" s="4" t="inlineStr">
        <is>
          <t xml:space="preserve"> </t>
        </is>
      </c>
      <c r="C15" s="6" t="n">
        <v>84</v>
      </c>
      <c r="D15" s="4" t="inlineStr">
        <is>
          <t xml:space="preserve"> </t>
        </is>
      </c>
      <c r="E15" s="4" t="inlineStr">
        <is>
          <t xml:space="preserve"> </t>
        </is>
      </c>
    </row>
    <row r="16">
      <c r="A16" s="4" t="inlineStr">
        <is>
          <t>Current liabilities</t>
        </is>
      </c>
      <c r="B16" s="4" t="inlineStr">
        <is>
          <t xml:space="preserve"> </t>
        </is>
      </c>
      <c r="C16" s="6" t="n">
        <v>-821</v>
      </c>
      <c r="D16" s="4" t="inlineStr">
        <is>
          <t xml:space="preserve"> </t>
        </is>
      </c>
      <c r="E16" s="4" t="inlineStr">
        <is>
          <t xml:space="preserve"> </t>
        </is>
      </c>
    </row>
    <row r="17">
      <c r="A17" s="4" t="inlineStr">
        <is>
          <t>Non-current liabilities</t>
        </is>
      </c>
      <c r="B17" s="4" t="inlineStr">
        <is>
          <t xml:space="preserve"> </t>
        </is>
      </c>
      <c r="C17" s="6" t="n">
        <v>-38</v>
      </c>
      <c r="D17" s="4" t="inlineStr">
        <is>
          <t xml:space="preserve"> </t>
        </is>
      </c>
      <c r="E17" s="4" t="inlineStr">
        <is>
          <t xml:space="preserve"> </t>
        </is>
      </c>
    </row>
    <row r="18">
      <c r="A18" s="4" t="inlineStr">
        <is>
          <t>Total intangible assets</t>
        </is>
      </c>
      <c r="B18" s="4" t="inlineStr">
        <is>
          <t xml:space="preserve"> </t>
        </is>
      </c>
      <c r="C18" s="6" t="n">
        <v>5334</v>
      </c>
      <c r="D18" s="4" t="inlineStr">
        <is>
          <t xml:space="preserve"> </t>
        </is>
      </c>
      <c r="E18" s="4" t="inlineStr">
        <is>
          <t xml:space="preserve"> </t>
        </is>
      </c>
    </row>
    <row r="19">
      <c r="A19" s="4" t="inlineStr">
        <is>
          <t>Goodwill</t>
        </is>
      </c>
      <c r="B19" s="4" t="inlineStr">
        <is>
          <t xml:space="preserve"> </t>
        </is>
      </c>
      <c r="C19" s="6" t="n">
        <v>11781</v>
      </c>
      <c r="D19" s="4" t="inlineStr">
        <is>
          <t xml:space="preserve"> </t>
        </is>
      </c>
      <c r="E19" s="4" t="inlineStr">
        <is>
          <t xml:space="preserve"> </t>
        </is>
      </c>
    </row>
    <row r="20">
      <c r="A20" s="4" t="inlineStr">
        <is>
          <t>Total purchase consideration</t>
        </is>
      </c>
      <c r="B20" s="7" t="n">
        <v>16600</v>
      </c>
      <c r="C20" s="6" t="n">
        <v>16602</v>
      </c>
      <c r="D20" s="4" t="inlineStr">
        <is>
          <t xml:space="preserve"> </t>
        </is>
      </c>
      <c r="E20" s="4" t="inlineStr">
        <is>
          <t xml:space="preserve"> </t>
        </is>
      </c>
    </row>
    <row r="21">
      <c r="A21" s="4" t="inlineStr">
        <is>
          <t>Shoflo, LLC | Trademark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Total intangible assets</t>
        </is>
      </c>
      <c r="B23" s="4" t="inlineStr">
        <is>
          <t xml:space="preserve"> </t>
        </is>
      </c>
      <c r="C23" s="6" t="n">
        <v>401</v>
      </c>
      <c r="D23" s="4" t="inlineStr">
        <is>
          <t xml:space="preserve"> </t>
        </is>
      </c>
      <c r="E23" s="4" t="inlineStr">
        <is>
          <t xml:space="preserve"> </t>
        </is>
      </c>
    </row>
    <row r="24">
      <c r="A24" s="4" t="inlineStr">
        <is>
          <t>Shoflo, LLC | Developed Technology</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Total intangible assets</t>
        </is>
      </c>
      <c r="B26" s="4" t="inlineStr">
        <is>
          <t xml:space="preserve"> </t>
        </is>
      </c>
      <c r="C26" s="6" t="n">
        <v>4933</v>
      </c>
      <c r="D26" s="4" t="inlineStr">
        <is>
          <t xml:space="preserve"> </t>
        </is>
      </c>
      <c r="E26" s="4" t="inlineStr">
        <is>
          <t xml:space="preserve"> </t>
        </is>
      </c>
    </row>
    <row r="27">
      <c r="A27" s="4" t="inlineStr">
        <is>
          <t>SummitSync, Inc.</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Non-current assets</t>
        </is>
      </c>
      <c r="B29" s="4" t="inlineStr">
        <is>
          <t xml:space="preserve"> </t>
        </is>
      </c>
      <c r="C29" s="6" t="n">
        <v>5</v>
      </c>
      <c r="D29" s="4" t="inlineStr">
        <is>
          <t xml:space="preserve"> </t>
        </is>
      </c>
      <c r="E29" s="4" t="inlineStr">
        <is>
          <t xml:space="preserve"> </t>
        </is>
      </c>
    </row>
    <row r="30">
      <c r="A30" s="4" t="inlineStr">
        <is>
          <t>Current liabilities</t>
        </is>
      </c>
      <c r="B30" s="4" t="inlineStr">
        <is>
          <t xml:space="preserve"> </t>
        </is>
      </c>
      <c r="C30" s="6" t="n">
        <v>-106</v>
      </c>
      <c r="D30" s="4" t="inlineStr">
        <is>
          <t xml:space="preserve"> </t>
        </is>
      </c>
      <c r="E30" s="4" t="inlineStr">
        <is>
          <t xml:space="preserve"> </t>
        </is>
      </c>
    </row>
    <row r="31">
      <c r="A31" s="4" t="inlineStr">
        <is>
          <t>Total intangible assets</t>
        </is>
      </c>
      <c r="B31" s="4" t="inlineStr">
        <is>
          <t xml:space="preserve"> </t>
        </is>
      </c>
      <c r="C31" s="6" t="n">
        <v>1501</v>
      </c>
      <c r="D31" s="4" t="inlineStr">
        <is>
          <t xml:space="preserve"> </t>
        </is>
      </c>
      <c r="E31" s="4" t="inlineStr">
        <is>
          <t xml:space="preserve"> </t>
        </is>
      </c>
    </row>
    <row r="32">
      <c r="A32" s="4" t="inlineStr">
        <is>
          <t>Total purchase consideration</t>
        </is>
      </c>
      <c r="B32" s="4" t="inlineStr">
        <is>
          <t xml:space="preserve"> </t>
        </is>
      </c>
      <c r="C32" s="6" t="n">
        <v>1400</v>
      </c>
      <c r="D32" s="4" t="inlineStr">
        <is>
          <t xml:space="preserve"> </t>
        </is>
      </c>
      <c r="E32" s="4" t="inlineStr">
        <is>
          <t xml:space="preserve"> </t>
        </is>
      </c>
    </row>
    <row r="33">
      <c r="A33" s="4" t="inlineStr">
        <is>
          <t>SummitSync, Inc. | Customer Relationship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Total intangible assets</t>
        </is>
      </c>
      <c r="B35" s="4" t="inlineStr">
        <is>
          <t xml:space="preserve"> </t>
        </is>
      </c>
      <c r="C35" s="7" t="n">
        <v>1501</v>
      </c>
      <c r="D35" s="4" t="inlineStr">
        <is>
          <t xml:space="preserve"> </t>
        </is>
      </c>
      <c r="E3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Identifiable Intangible Assets Acquired and Their Useful Lives (Details) $ in Thousands</t>
        </is>
      </c>
      <c r="B1" s="2" t="inlineStr">
        <is>
          <t>12 Months Ended</t>
        </is>
      </c>
    </row>
    <row r="2">
      <c r="B2" s="2" t="inlineStr">
        <is>
          <t>Dec. 31, 2022 USD ($)</t>
        </is>
      </c>
    </row>
    <row r="3">
      <c r="A3" s="4" t="inlineStr">
        <is>
          <t>Trademarks</t>
        </is>
      </c>
      <c r="B3" s="4" t="inlineStr">
        <is>
          <t xml:space="preserve"> </t>
        </is>
      </c>
    </row>
    <row r="4">
      <c r="A4" s="3" t="inlineStr">
        <is>
          <t>Business Acquisition [Line Items]</t>
        </is>
      </c>
      <c r="B4" s="4" t="inlineStr">
        <is>
          <t xml:space="preserve"> </t>
        </is>
      </c>
    </row>
    <row r="5">
      <c r="A5" s="4" t="inlineStr">
        <is>
          <t>Total intangible assets</t>
        </is>
      </c>
      <c r="B5" s="7" t="n">
        <v>401</v>
      </c>
    </row>
    <row r="6">
      <c r="A6" s="4" t="inlineStr">
        <is>
          <t>Useful life (years)</t>
        </is>
      </c>
      <c r="B6" s="4" t="inlineStr">
        <is>
          <t>2 years</t>
        </is>
      </c>
    </row>
    <row r="7">
      <c r="A7" s="4" t="inlineStr">
        <is>
          <t>Developed Technology</t>
        </is>
      </c>
      <c r="B7" s="4" t="inlineStr">
        <is>
          <t xml:space="preserve"> </t>
        </is>
      </c>
    </row>
    <row r="8">
      <c r="A8" s="3" t="inlineStr">
        <is>
          <t>Business Acquisition [Line Items]</t>
        </is>
      </c>
      <c r="B8" s="4" t="inlineStr">
        <is>
          <t xml:space="preserve"> </t>
        </is>
      </c>
    </row>
    <row r="9">
      <c r="A9" s="4" t="inlineStr">
        <is>
          <t>Total intangible assets</t>
        </is>
      </c>
      <c r="B9" s="7" t="n">
        <v>4933</v>
      </c>
    </row>
    <row r="10">
      <c r="A10" s="4" t="inlineStr">
        <is>
          <t>Useful life (years)</t>
        </is>
      </c>
      <c r="B10" s="4" t="inlineStr">
        <is>
          <t>3 years</t>
        </is>
      </c>
    </row>
    <row r="11">
      <c r="A11" s="4" t="inlineStr">
        <is>
          <t>Shoflo, LLC</t>
        </is>
      </c>
      <c r="B11" s="4" t="inlineStr">
        <is>
          <t xml:space="preserve"> </t>
        </is>
      </c>
    </row>
    <row r="12">
      <c r="A12" s="3" t="inlineStr">
        <is>
          <t>Business Acquisition [Line Items]</t>
        </is>
      </c>
      <c r="B12" s="4" t="inlineStr">
        <is>
          <t xml:space="preserve"> </t>
        </is>
      </c>
    </row>
    <row r="13">
      <c r="A13" s="4" t="inlineStr">
        <is>
          <t>Total intangible assets</t>
        </is>
      </c>
      <c r="B13" s="7" t="n">
        <v>5334</v>
      </c>
    </row>
    <row r="14">
      <c r="A14" s="4" t="inlineStr">
        <is>
          <t>Shoflo, LLC | Trademarks</t>
        </is>
      </c>
      <c r="B14" s="4" t="inlineStr">
        <is>
          <t xml:space="preserve"> </t>
        </is>
      </c>
    </row>
    <row r="15">
      <c r="A15" s="3" t="inlineStr">
        <is>
          <t>Business Acquisition [Line Items]</t>
        </is>
      </c>
      <c r="B15" s="4" t="inlineStr">
        <is>
          <t xml:space="preserve"> </t>
        </is>
      </c>
    </row>
    <row r="16">
      <c r="A16" s="4" t="inlineStr">
        <is>
          <t>Total intangible assets</t>
        </is>
      </c>
      <c r="B16" s="6" t="n">
        <v>401</v>
      </c>
    </row>
    <row r="17">
      <c r="A17" s="4" t="inlineStr">
        <is>
          <t>Shoflo, LLC | Developed Technology</t>
        </is>
      </c>
      <c r="B17" s="4" t="inlineStr">
        <is>
          <t xml:space="preserve"> </t>
        </is>
      </c>
    </row>
    <row r="18">
      <c r="A18" s="3" t="inlineStr">
        <is>
          <t>Business Acquisition [Line Items]</t>
        </is>
      </c>
      <c r="B18" s="4" t="inlineStr">
        <is>
          <t xml:space="preserve"> </t>
        </is>
      </c>
    </row>
    <row r="19">
      <c r="A19" s="4" t="inlineStr">
        <is>
          <t>Total intangible assets</t>
        </is>
      </c>
      <c r="B19" s="6" t="n">
        <v>4933</v>
      </c>
    </row>
    <row r="20">
      <c r="A20" s="4" t="inlineStr">
        <is>
          <t>SummitSync, Inc.</t>
        </is>
      </c>
      <c r="B20" s="4" t="inlineStr">
        <is>
          <t xml:space="preserve"> </t>
        </is>
      </c>
    </row>
    <row r="21">
      <c r="A21" s="3" t="inlineStr">
        <is>
          <t>Business Acquisition [Line Items]</t>
        </is>
      </c>
      <c r="B21" s="4" t="inlineStr">
        <is>
          <t xml:space="preserve"> </t>
        </is>
      </c>
    </row>
    <row r="22">
      <c r="A22" s="4" t="inlineStr">
        <is>
          <t>Total intangible assets</t>
        </is>
      </c>
      <c r="B22" s="6" t="n">
        <v>1501</v>
      </c>
    </row>
    <row r="23">
      <c r="A23" s="4" t="inlineStr">
        <is>
          <t>SummitSync, Inc. | Customer Relationships</t>
        </is>
      </c>
      <c r="B23" s="4" t="inlineStr">
        <is>
          <t xml:space="preserve"> </t>
        </is>
      </c>
    </row>
    <row r="24">
      <c r="A24" s="3" t="inlineStr">
        <is>
          <t>Business Acquisition [Line Items]</t>
        </is>
      </c>
      <c r="B24" s="4" t="inlineStr">
        <is>
          <t xml:space="preserve"> </t>
        </is>
      </c>
    </row>
    <row r="25">
      <c r="A25" s="4" t="inlineStr">
        <is>
          <t>Total intangible assets</t>
        </is>
      </c>
      <c r="B25" s="7" t="n">
        <v>1501</v>
      </c>
    </row>
    <row r="26">
      <c r="A26" s="4" t="inlineStr">
        <is>
          <t>Useful life (years)</t>
        </is>
      </c>
      <c r="B26"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Loss Recorded on Disposition (Details) - USD ($) $ in Thousands</t>
        </is>
      </c>
      <c r="B1" s="2" t="inlineStr">
        <is>
          <t>12 Months Ended</t>
        </is>
      </c>
    </row>
    <row r="2">
      <c r="B2" s="2" t="inlineStr">
        <is>
          <t>Dec. 31, 2022</t>
        </is>
      </c>
      <c r="C2" s="2" t="inlineStr">
        <is>
          <t>Dec. 31, 2021</t>
        </is>
      </c>
      <c r="D2" s="2" t="inlineStr">
        <is>
          <t>Dec. 31, 2020</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Carrying value of net assets divested</t>
        </is>
      </c>
      <c r="B4" s="4" t="inlineStr">
        <is>
          <t xml:space="preserve"> </t>
        </is>
      </c>
      <c r="C4" s="4" t="inlineStr">
        <is>
          <t xml:space="preserve"> </t>
        </is>
      </c>
      <c r="D4" s="7" t="n">
        <v>-10182</v>
      </c>
    </row>
    <row r="5">
      <c r="A5" s="4" t="inlineStr">
        <is>
          <t>Closing net working capital</t>
        </is>
      </c>
      <c r="B5" s="4" t="inlineStr">
        <is>
          <t xml:space="preserve"> </t>
        </is>
      </c>
      <c r="C5" s="4" t="inlineStr">
        <is>
          <t xml:space="preserve"> </t>
        </is>
      </c>
      <c r="D5" s="6" t="n">
        <v>-552</v>
      </c>
    </row>
    <row r="6">
      <c r="A6" s="4" t="inlineStr">
        <is>
          <t>Cash received for disposition at closing</t>
        </is>
      </c>
      <c r="B6" s="4" t="inlineStr">
        <is>
          <t xml:space="preserve"> </t>
        </is>
      </c>
      <c r="C6" s="4" t="inlineStr">
        <is>
          <t xml:space="preserve"> </t>
        </is>
      </c>
      <c r="D6" s="6" t="n">
        <v>500</v>
      </c>
    </row>
    <row r="7">
      <c r="A7" s="4" t="inlineStr">
        <is>
          <t>Cash expected to be received post-closing</t>
        </is>
      </c>
      <c r="B7" s="4" t="inlineStr">
        <is>
          <t xml:space="preserve"> </t>
        </is>
      </c>
      <c r="C7" s="4" t="inlineStr">
        <is>
          <t xml:space="preserve"> </t>
        </is>
      </c>
      <c r="D7" s="6" t="n">
        <v>600</v>
      </c>
    </row>
    <row r="8">
      <c r="A8" s="4" t="inlineStr">
        <is>
          <t>Gain/(loss) on divestitures, net</t>
        </is>
      </c>
      <c r="B8" s="7" t="n">
        <v>0</v>
      </c>
      <c r="C8" s="7" t="n">
        <v>0</v>
      </c>
      <c r="D8" s="7" t="n">
        <v>-963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55906</v>
      </c>
      <c r="C3" s="7" t="n">
        <v>61186</v>
      </c>
    </row>
    <row r="4">
      <c r="A4" s="4" t="inlineStr">
        <is>
          <t>Less accumulated depreciation</t>
        </is>
      </c>
      <c r="B4" s="6" t="n">
        <v>-40656</v>
      </c>
      <c r="C4" s="6" t="n">
        <v>-45852</v>
      </c>
    </row>
    <row r="5">
      <c r="A5" s="4" t="inlineStr">
        <is>
          <t>Property and equipment, net</t>
        </is>
      </c>
      <c r="B5" s="6" t="n">
        <v>15250</v>
      </c>
      <c r="C5" s="6" t="n">
        <v>15334</v>
      </c>
    </row>
    <row r="6">
      <c r="A6" s="4" t="inlineStr">
        <is>
          <t>Computer Equipment, Purchased Software and Software Developed for Internal-Us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8190</v>
      </c>
      <c r="C8" s="6" t="n">
        <v>2251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1906</v>
      </c>
      <c r="C11" s="6" t="n">
        <v>22747</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048</v>
      </c>
      <c r="C14" s="6" t="n">
        <v>9087</v>
      </c>
    </row>
    <row r="15">
      <c r="A15" s="4" t="inlineStr">
        <is>
          <t>Rentable Onsite Solutions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531</v>
      </c>
      <c r="C17" s="6" t="n">
        <v>6324</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231</v>
      </c>
      <c r="C20" s="7" t="n">
        <v>5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of property and equipment</t>
        </is>
      </c>
      <c r="B4" s="5" t="n">
        <v>7.4</v>
      </c>
      <c r="C4" s="5" t="n">
        <v>10.4</v>
      </c>
      <c r="D4" s="5" t="n">
        <v>15.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 Summary of Capitalized Software Development Costs and Acquired Software Technology (Details) - USD ($) $ in Thousands</t>
        </is>
      </c>
      <c r="B1" s="2" t="inlineStr">
        <is>
          <t>Dec. 31, 2022</t>
        </is>
      </c>
      <c r="C1" s="2" t="inlineStr">
        <is>
          <t>Dec. 31, 2021</t>
        </is>
      </c>
    </row>
    <row r="2">
      <c r="A2" s="3" t="inlineStr">
        <is>
          <t>Capitalized Computer Software, Net [Abstract]</t>
        </is>
      </c>
      <c r="B2" s="4" t="inlineStr">
        <is>
          <t xml:space="preserve"> </t>
        </is>
      </c>
      <c r="C2" s="4" t="inlineStr">
        <is>
          <t xml:space="preserve"> </t>
        </is>
      </c>
    </row>
    <row r="3">
      <c r="A3" s="4" t="inlineStr">
        <is>
          <t>Capitalized software development costs, gross</t>
        </is>
      </c>
      <c r="B3" s="7" t="n">
        <v>385717</v>
      </c>
      <c r="C3" s="7" t="n">
        <v>385384</v>
      </c>
    </row>
    <row r="4">
      <c r="A4" s="4" t="inlineStr">
        <is>
          <t>Less accumulated amortization</t>
        </is>
      </c>
      <c r="B4" s="6" t="n">
        <v>-288758</v>
      </c>
      <c r="C4" s="6" t="n">
        <v>-276533</v>
      </c>
    </row>
    <row r="5">
      <c r="A5" s="4" t="inlineStr">
        <is>
          <t>Capitalized software development costs, net</t>
        </is>
      </c>
      <c r="B5" s="7" t="n">
        <v>96959</v>
      </c>
      <c r="C5" s="7" t="n">
        <v>1088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Development Costs - Additional Information (Details) - USD ($) $ in Millions</t>
        </is>
      </c>
      <c r="B1" s="2" t="inlineStr">
        <is>
          <t>12 Months Ended</t>
        </is>
      </c>
    </row>
    <row r="2">
      <c r="B2" s="2" t="inlineStr">
        <is>
          <t>Dec. 31, 2022</t>
        </is>
      </c>
      <c r="C2" s="2" t="inlineStr">
        <is>
          <t>Dec. 31, 2021</t>
        </is>
      </c>
      <c r="D2" s="2" t="inlineStr">
        <is>
          <t>Dec. 31, 2020</t>
        </is>
      </c>
    </row>
    <row r="3">
      <c r="A3" s="3" t="inlineStr">
        <is>
          <t>Capitalized Computer Software Net [Line Items]</t>
        </is>
      </c>
      <c r="B3" s="4" t="inlineStr">
        <is>
          <t xml:space="preserve"> </t>
        </is>
      </c>
      <c r="C3" s="4" t="inlineStr">
        <is>
          <t xml:space="preserve"> </t>
        </is>
      </c>
      <c r="D3" s="4" t="inlineStr">
        <is>
          <t xml:space="preserve"> </t>
        </is>
      </c>
    </row>
    <row r="4">
      <c r="A4" s="4" t="inlineStr">
        <is>
          <t>Amortization of capitalized software development costs</t>
        </is>
      </c>
      <c r="B4" s="7" t="n">
        <v>66</v>
      </c>
      <c r="C4" s="5" t="n">
        <v>61.5</v>
      </c>
      <c r="D4" s="5" t="n">
        <v>58.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 in Carrying Amount of Goodwill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eginning balance</t>
        </is>
      </c>
      <c r="B4" s="7" t="n">
        <v>1617880</v>
      </c>
      <c r="C4" s="7" t="n">
        <v>1605628</v>
      </c>
    </row>
    <row r="5">
      <c r="A5" s="4" t="inlineStr">
        <is>
          <t>Foreign currency translation adjustments</t>
        </is>
      </c>
      <c r="B5" s="6" t="n">
        <v>-728</v>
      </c>
      <c r="C5" s="6" t="n">
        <v>1</v>
      </c>
    </row>
    <row r="6">
      <c r="A6" s="4" t="inlineStr">
        <is>
          <t>Disposition from divestiture</t>
        </is>
      </c>
      <c r="B6" s="4" t="inlineStr">
        <is>
          <t xml:space="preserve"> </t>
        </is>
      </c>
      <c r="C6" s="6" t="n">
        <v>12251</v>
      </c>
    </row>
    <row r="7">
      <c r="A7" s="4" t="inlineStr">
        <is>
          <t>Acquisitions (see Note 5)</t>
        </is>
      </c>
      <c r="B7" s="6" t="n">
        <v>3160</v>
      </c>
      <c r="C7" s="4" t="inlineStr">
        <is>
          <t xml:space="preserve"> </t>
        </is>
      </c>
    </row>
    <row r="8">
      <c r="A8" s="4" t="inlineStr">
        <is>
          <t>Ending balance</t>
        </is>
      </c>
      <c r="B8" s="7" t="n">
        <v>1620312</v>
      </c>
      <c r="C8" s="7" t="n">
        <v>16178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ummary of Intangible Assets (Detail)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Intangible Assets, Gross</t>
        </is>
      </c>
      <c r="B4" s="7" t="n">
        <v>516121</v>
      </c>
      <c r="C4" s="7" t="n">
        <v>535554</v>
      </c>
    </row>
    <row r="5">
      <c r="A5" s="4" t="inlineStr">
        <is>
          <t>Accumulated Amortization</t>
        </is>
      </c>
      <c r="B5" s="6" t="n">
        <v>-343340</v>
      </c>
      <c r="C5" s="6" t="n">
        <v>-314183</v>
      </c>
    </row>
    <row r="6">
      <c r="A6" s="4" t="inlineStr">
        <is>
          <t>Intangible assets, net</t>
        </is>
      </c>
      <c r="B6" s="6" t="n">
        <v>172781</v>
      </c>
      <c r="C6" s="6" t="n">
        <v>221371</v>
      </c>
    </row>
    <row r="7">
      <c r="A7" s="4" t="inlineStr">
        <is>
          <t>Customer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Intangible Assets, Gross</t>
        </is>
      </c>
      <c r="B9" s="6" t="n">
        <v>433825</v>
      </c>
      <c r="C9" s="6" t="n">
        <v>438002</v>
      </c>
    </row>
    <row r="10">
      <c r="A10" s="4" t="inlineStr">
        <is>
          <t>Accumulated Amortization</t>
        </is>
      </c>
      <c r="B10" s="6" t="n">
        <v>-292935</v>
      </c>
      <c r="C10" s="6" t="n">
        <v>-256885</v>
      </c>
    </row>
    <row r="11">
      <c r="A11" s="4" t="inlineStr">
        <is>
          <t>Intangible assets, net</t>
        </is>
      </c>
      <c r="B11" s="7" t="n">
        <v>140890</v>
      </c>
      <c r="C11" s="7" t="n">
        <v>181117</v>
      </c>
    </row>
    <row r="12">
      <c r="A12" s="4" t="inlineStr">
        <is>
          <t>Weighted average remaining life</t>
        </is>
      </c>
      <c r="B12" s="4" t="inlineStr">
        <is>
          <t>3 years 4 months 24 days</t>
        </is>
      </c>
      <c r="C12" s="4" t="inlineStr">
        <is>
          <t>4 years 7 months 6 days</t>
        </is>
      </c>
    </row>
    <row r="13">
      <c r="A13" s="4" t="inlineStr">
        <is>
          <t>Trademark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Intangible Assets, Gross</t>
        </is>
      </c>
      <c r="B15" s="7" t="n">
        <v>82234</v>
      </c>
      <c r="C15" s="7" t="n">
        <v>96902</v>
      </c>
    </row>
    <row r="16">
      <c r="A16" s="4" t="inlineStr">
        <is>
          <t>Accumulated Amortization</t>
        </is>
      </c>
      <c r="B16" s="6" t="n">
        <v>-50405</v>
      </c>
      <c r="C16" s="6" t="n">
        <v>-56710</v>
      </c>
    </row>
    <row r="17">
      <c r="A17" s="4" t="inlineStr">
        <is>
          <t>Intangible assets, net</t>
        </is>
      </c>
      <c r="B17" s="7" t="n">
        <v>31829</v>
      </c>
      <c r="C17" s="7" t="n">
        <v>40192</v>
      </c>
    </row>
    <row r="18">
      <c r="A18" s="4" t="inlineStr">
        <is>
          <t>Weighted average remaining life</t>
        </is>
      </c>
      <c r="B18" s="4" t="inlineStr">
        <is>
          <t>3 years 9 months 18 days</t>
        </is>
      </c>
      <c r="C18" s="4" t="inlineStr">
        <is>
          <t>4 years 2 months 12 days</t>
        </is>
      </c>
    </row>
    <row r="19">
      <c r="A19" s="4" t="inlineStr">
        <is>
          <t>Non-compete Agreement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Intangible Assets, Gross</t>
        </is>
      </c>
      <c r="B21" s="4" t="inlineStr">
        <is>
          <t xml:space="preserve"> </t>
        </is>
      </c>
      <c r="C21" s="7" t="n">
        <v>588</v>
      </c>
    </row>
    <row r="22">
      <c r="A22" s="4" t="inlineStr">
        <is>
          <t>Accumulated Amortization</t>
        </is>
      </c>
      <c r="B22" s="4" t="inlineStr">
        <is>
          <t xml:space="preserve"> </t>
        </is>
      </c>
      <c r="C22" s="6" t="n">
        <v>-588</v>
      </c>
    </row>
    <row r="23">
      <c r="A23" s="4" t="inlineStr">
        <is>
          <t>Intangible assets, net</t>
        </is>
      </c>
      <c r="B23" s="4" t="inlineStr">
        <is>
          <t xml:space="preserve"> </t>
        </is>
      </c>
      <c r="C23" s="6" t="n">
        <v>0</v>
      </c>
    </row>
    <row r="24">
      <c r="A24" s="4" t="inlineStr">
        <is>
          <t>Indefinite-lived assets</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Intangible Assets, Gross</t>
        </is>
      </c>
      <c r="B26" s="7" t="n">
        <v>62</v>
      </c>
      <c r="C26" s="6" t="n">
        <v>62</v>
      </c>
    </row>
    <row r="27">
      <c r="A27" s="4" t="inlineStr">
        <is>
          <t>Accumulated Amortization</t>
        </is>
      </c>
      <c r="B27" s="6" t="n">
        <v>0</v>
      </c>
      <c r="C27" s="6" t="n">
        <v>0</v>
      </c>
    </row>
    <row r="28">
      <c r="A28" s="4" t="inlineStr">
        <is>
          <t>Intangible assets, net</t>
        </is>
      </c>
      <c r="B28" s="6" t="n">
        <v>62</v>
      </c>
      <c r="C28" s="6" t="n">
        <v>62</v>
      </c>
    </row>
    <row r="29">
      <c r="A29" s="4" t="inlineStr">
        <is>
          <t>Intangible assets subject to amortization</t>
        </is>
      </c>
      <c r="B29" s="4" t="inlineStr">
        <is>
          <t xml:space="preserve"> </t>
        </is>
      </c>
      <c r="C29" s="4" t="inlineStr">
        <is>
          <t xml:space="preserve"> </t>
        </is>
      </c>
    </row>
    <row r="30">
      <c r="A30" s="3" t="inlineStr">
        <is>
          <t>Finite Lived Intangible Assets [Line Items]</t>
        </is>
      </c>
      <c r="B30" s="4" t="inlineStr">
        <is>
          <t xml:space="preserve"> </t>
        </is>
      </c>
      <c r="C30" s="4" t="inlineStr">
        <is>
          <t xml:space="preserve"> </t>
        </is>
      </c>
    </row>
    <row r="31">
      <c r="A31" s="4" t="inlineStr">
        <is>
          <t>Intangible Assets, Gross</t>
        </is>
      </c>
      <c r="B31" s="6" t="n">
        <v>516059</v>
      </c>
      <c r="C31" s="6" t="n">
        <v>535492</v>
      </c>
    </row>
    <row r="32">
      <c r="A32" s="4" t="inlineStr">
        <is>
          <t>Accumulated Amortization</t>
        </is>
      </c>
      <c r="B32" s="6" t="n">
        <v>-343340</v>
      </c>
      <c r="C32" s="6" t="n">
        <v>-314183</v>
      </c>
    </row>
    <row r="33">
      <c r="A33" s="4" t="inlineStr">
        <is>
          <t>Intangible assets, net</t>
        </is>
      </c>
      <c r="B33" s="7" t="n">
        <v>172719</v>
      </c>
      <c r="C33" s="7" t="n">
        <v>2213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00270</v>
      </c>
      <c r="C4" s="7" t="n">
        <v>-86079</v>
      </c>
      <c r="D4" s="7" t="n">
        <v>-83733</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2141</v>
      </c>
      <c r="C6" s="6" t="n">
        <v>124347</v>
      </c>
      <c r="D6" s="6" t="n">
        <v>127723</v>
      </c>
    </row>
    <row r="7">
      <c r="A7" s="4" t="inlineStr">
        <is>
          <t>Amortization of the right-of-use assets</t>
        </is>
      </c>
      <c r="B7" s="6" t="n">
        <v>7972</v>
      </c>
      <c r="C7" s="6" t="n">
        <v>8363</v>
      </c>
      <c r="D7" s="6" t="n">
        <v>10380</v>
      </c>
    </row>
    <row r="8">
      <c r="A8" s="4" t="inlineStr">
        <is>
          <t>Allowance for expected credit losses, net</t>
        </is>
      </c>
      <c r="B8" s="6" t="n">
        <v>1316</v>
      </c>
      <c r="C8" s="6" t="n">
        <v>8316</v>
      </c>
      <c r="D8" s="6" t="n">
        <v>3280</v>
      </c>
    </row>
    <row r="9">
      <c r="A9" s="4" t="inlineStr">
        <is>
          <t>Amortization of deferred financing costs and debt discount</t>
        </is>
      </c>
      <c r="B9" s="6" t="n">
        <v>891</v>
      </c>
      <c r="C9" s="6" t="n">
        <v>3606</v>
      </c>
      <c r="D9" s="6" t="n">
        <v>3798</v>
      </c>
    </row>
    <row r="10">
      <c r="A10" s="4" t="inlineStr">
        <is>
          <t>Amortization of capitalized commission</t>
        </is>
      </c>
      <c r="B10" s="6" t="n">
        <v>32029</v>
      </c>
      <c r="C10" s="6" t="n">
        <v>29280</v>
      </c>
      <c r="D10" s="6" t="n">
        <v>29119</v>
      </c>
    </row>
    <row r="11">
      <c r="A11" s="4" t="inlineStr">
        <is>
          <t>Unrealized foreign currency transaction loss</t>
        </is>
      </c>
      <c r="B11" s="6" t="n">
        <v>491</v>
      </c>
      <c r="C11" s="6" t="n">
        <v>153</v>
      </c>
      <c r="D11" s="6" t="n">
        <v>67</v>
      </c>
    </row>
    <row r="12">
      <c r="A12" s="4" t="inlineStr">
        <is>
          <t>Loss on extinguishment of debt</t>
        </is>
      </c>
      <c r="B12" s="6" t="n">
        <v>3219</v>
      </c>
      <c r="C12" s="6" t="n">
        <v>7159</v>
      </c>
      <c r="D12" s="6" t="n">
        <v>0</v>
      </c>
    </row>
    <row r="13">
      <c r="A13" s="4" t="inlineStr">
        <is>
          <t>Loss on divestitures, net</t>
        </is>
      </c>
      <c r="B13" s="6" t="n">
        <v>0</v>
      </c>
      <c r="C13" s="6" t="n">
        <v>0</v>
      </c>
      <c r="D13" s="6" t="n">
        <v>9634</v>
      </c>
    </row>
    <row r="14">
      <c r="A14" s="4" t="inlineStr">
        <is>
          <t>Stock-based compensation</t>
        </is>
      </c>
      <c r="B14" s="6" t="n">
        <v>65078</v>
      </c>
      <c r="C14" s="6" t="n">
        <v>25056</v>
      </c>
      <c r="D14" s="6" t="n">
        <v>17695</v>
      </c>
    </row>
    <row r="15">
      <c r="A15" s="4" t="inlineStr">
        <is>
          <t>Change in deferred taxes</t>
        </is>
      </c>
      <c r="B15" s="6" t="n">
        <v>1215</v>
      </c>
      <c r="C15" s="6" t="n">
        <v>-596</v>
      </c>
      <c r="D15" s="6" t="n">
        <v>2016</v>
      </c>
    </row>
    <row r="16">
      <c r="A16" s="3" t="inlineStr">
        <is>
          <t>Change in operating assets and liabilities, net of business combinations:</t>
        </is>
      </c>
      <c r="B16" s="4" t="inlineStr">
        <is>
          <t xml:space="preserve"> </t>
        </is>
      </c>
      <c r="C16" s="4" t="inlineStr">
        <is>
          <t xml:space="preserve"> </t>
        </is>
      </c>
      <c r="D16" s="4" t="inlineStr">
        <is>
          <t xml:space="preserve"> </t>
        </is>
      </c>
    </row>
    <row r="17">
      <c r="A17" s="4" t="inlineStr">
        <is>
          <t>Accounts receivable</t>
        </is>
      </c>
      <c r="B17" s="6" t="n">
        <v>-10214</v>
      </c>
      <c r="C17" s="6" t="n">
        <v>19966</v>
      </c>
      <c r="D17" s="6" t="n">
        <v>786</v>
      </c>
    </row>
    <row r="18">
      <c r="A18" s="4" t="inlineStr">
        <is>
          <t>Prepaid expenses and other assets</t>
        </is>
      </c>
      <c r="B18" s="6" t="n">
        <v>2360</v>
      </c>
      <c r="C18" s="6" t="n">
        <v>-6797</v>
      </c>
      <c r="D18" s="6" t="n">
        <v>3563</v>
      </c>
    </row>
    <row r="19">
      <c r="A19" s="4" t="inlineStr">
        <is>
          <t>Capitalized commission, net</t>
        </is>
      </c>
      <c r="B19" s="6" t="n">
        <v>-35571</v>
      </c>
      <c r="C19" s="6" t="n">
        <v>-33635</v>
      </c>
      <c r="D19" s="6" t="n">
        <v>-30604</v>
      </c>
    </row>
    <row r="20">
      <c r="A20" s="4" t="inlineStr">
        <is>
          <t>Accounts payable, accrued expenses and other liabilities</t>
        </is>
      </c>
      <c r="B20" s="6" t="n">
        <v>16456</v>
      </c>
      <c r="C20" s="6" t="n">
        <v>1961</v>
      </c>
      <c r="D20" s="6" t="n">
        <v>-36433</v>
      </c>
    </row>
    <row r="21">
      <c r="A21" s="4" t="inlineStr">
        <is>
          <t>Operating lease liability</t>
        </is>
      </c>
      <c r="B21" s="6" t="n">
        <v>-11317</v>
      </c>
      <c r="C21" s="6" t="n">
        <v>-11933</v>
      </c>
      <c r="D21" s="6" t="n">
        <v>-11601</v>
      </c>
    </row>
    <row r="22">
      <c r="A22" s="4" t="inlineStr">
        <is>
          <t>Deferred revenue</t>
        </is>
      </c>
      <c r="B22" s="6" t="n">
        <v>28339</v>
      </c>
      <c r="C22" s="6" t="n">
        <v>33029</v>
      </c>
      <c r="D22" s="6" t="n">
        <v>-16591</v>
      </c>
    </row>
    <row r="23">
      <c r="A23" s="4" t="inlineStr">
        <is>
          <t>Net cash provided by operating activities</t>
        </is>
      </c>
      <c r="B23" s="6" t="n">
        <v>124135</v>
      </c>
      <c r="C23" s="6" t="n">
        <v>122196</v>
      </c>
      <c r="D23" s="6" t="n">
        <v>29099</v>
      </c>
    </row>
    <row r="24">
      <c r="A24" s="3" t="inlineStr">
        <is>
          <t>Investing activities:</t>
        </is>
      </c>
      <c r="B24" s="4" t="inlineStr">
        <is>
          <t xml:space="preserve"> </t>
        </is>
      </c>
      <c r="C24" s="4" t="inlineStr">
        <is>
          <t xml:space="preserve"> </t>
        </is>
      </c>
      <c r="D24" s="4" t="inlineStr">
        <is>
          <t xml:space="preserve"> </t>
        </is>
      </c>
    </row>
    <row r="25">
      <c r="A25" s="4" t="inlineStr">
        <is>
          <t>Purchase of property and equipment</t>
        </is>
      </c>
      <c r="B25" s="6" t="n">
        <v>-6890</v>
      </c>
      <c r="C25" s="6" t="n">
        <v>-4675</v>
      </c>
      <c r="D25" s="6" t="n">
        <v>-2081</v>
      </c>
    </row>
    <row r="26">
      <c r="A26" s="4" t="inlineStr">
        <is>
          <t>Capitalized software development costs</t>
        </is>
      </c>
      <c r="B26" s="6" t="n">
        <v>-51072</v>
      </c>
      <c r="C26" s="6" t="n">
        <v>-40978</v>
      </c>
      <c r="D26" s="6" t="n">
        <v>-40572</v>
      </c>
    </row>
    <row r="27">
      <c r="A27" s="4" t="inlineStr">
        <is>
          <t>Purchase of investments</t>
        </is>
      </c>
      <c r="B27" s="6" t="n">
        <v>-93231</v>
      </c>
      <c r="C27" s="6" t="n">
        <v>-35727</v>
      </c>
      <c r="D27" s="6" t="n">
        <v>-26919</v>
      </c>
    </row>
    <row r="28">
      <c r="A28" s="4" t="inlineStr">
        <is>
          <t>Maturities of investments</t>
        </is>
      </c>
      <c r="B28" s="6" t="n">
        <v>48380</v>
      </c>
      <c r="C28" s="6" t="n">
        <v>35189</v>
      </c>
      <c r="D28" s="6" t="n">
        <v>27901</v>
      </c>
    </row>
    <row r="29">
      <c r="A29" s="4" t="inlineStr">
        <is>
          <t>Acquisitions, net of cash acquired</t>
        </is>
      </c>
      <c r="B29" s="6" t="n">
        <v>-3578</v>
      </c>
      <c r="C29" s="6" t="n">
        <v>-14769</v>
      </c>
      <c r="D29" s="6" t="n">
        <v>-1400</v>
      </c>
    </row>
    <row r="30">
      <c r="A30" s="4" t="inlineStr">
        <is>
          <t>Proceeds from divestiture</t>
        </is>
      </c>
      <c r="B30" s="6" t="n">
        <v>135</v>
      </c>
      <c r="C30" s="6" t="n">
        <v>122</v>
      </c>
      <c r="D30" s="6" t="n">
        <v>500</v>
      </c>
    </row>
    <row r="31">
      <c r="A31" s="4" t="inlineStr">
        <is>
          <t>Net cash used in investing activities</t>
        </is>
      </c>
      <c r="B31" s="6" t="n">
        <v>-106256</v>
      </c>
      <c r="C31" s="6" t="n">
        <v>-60838</v>
      </c>
      <c r="D31" s="6" t="n">
        <v>-42571</v>
      </c>
    </row>
    <row r="32">
      <c r="A32" s="3" t="inlineStr">
        <is>
          <t>Financing activities:</t>
        </is>
      </c>
      <c r="B32" s="4" t="inlineStr">
        <is>
          <t xml:space="preserve"> </t>
        </is>
      </c>
      <c r="C32" s="4" t="inlineStr">
        <is>
          <t xml:space="preserve"> </t>
        </is>
      </c>
      <c r="D32" s="4" t="inlineStr">
        <is>
          <t xml:space="preserve"> </t>
        </is>
      </c>
    </row>
    <row r="33">
      <c r="A33" s="4" t="inlineStr">
        <is>
          <t>Proceeds from Reverse Recapitalization Transaction</t>
        </is>
      </c>
      <c r="B33" s="6" t="n">
        <v>0</v>
      </c>
      <c r="C33" s="6" t="n">
        <v>552693</v>
      </c>
      <c r="D33" s="6" t="n">
        <v>0</v>
      </c>
    </row>
    <row r="34">
      <c r="A34" s="4" t="inlineStr">
        <is>
          <t>Payment of offering costs</t>
        </is>
      </c>
      <c r="B34" s="6" t="n">
        <v>0</v>
      </c>
      <c r="C34" s="6" t="n">
        <v>-30760</v>
      </c>
      <c r="D34" s="6" t="n">
        <v>0</v>
      </c>
    </row>
    <row r="35">
      <c r="A35" s="4" t="inlineStr">
        <is>
          <t>Principal repayments on first lien term loan</t>
        </is>
      </c>
      <c r="B35" s="6" t="n">
        <v>-265696</v>
      </c>
      <c r="C35" s="6" t="n">
        <v>-505951</v>
      </c>
      <c r="D35" s="6" t="n">
        <v>-7935</v>
      </c>
    </row>
    <row r="36">
      <c r="A36" s="4" t="inlineStr">
        <is>
          <t>Principal repayments of revolving credit facility</t>
        </is>
      </c>
      <c r="B36" s="6" t="n">
        <v>-157000</v>
      </c>
      <c r="C36" s="6" t="n">
        <v>-13400</v>
      </c>
      <c r="D36" s="6" t="n">
        <v>-26600</v>
      </c>
    </row>
    <row r="37">
      <c r="A37" s="4" t="inlineStr">
        <is>
          <t>Proceeds from revolving credit facility</t>
        </is>
      </c>
      <c r="B37" s="6" t="n">
        <v>365000</v>
      </c>
      <c r="C37" s="6" t="n">
        <v>0</v>
      </c>
      <c r="D37" s="6" t="n">
        <v>40000</v>
      </c>
    </row>
    <row r="38">
      <c r="A38" s="4" t="inlineStr">
        <is>
          <t>Payment of debt issuance costs</t>
        </is>
      </c>
      <c r="B38" s="6" t="n">
        <v>-3141</v>
      </c>
      <c r="C38" s="6" t="n">
        <v>0</v>
      </c>
      <c r="D38" s="6" t="n">
        <v>0</v>
      </c>
    </row>
    <row r="39">
      <c r="A39" s="4" t="inlineStr">
        <is>
          <t>Proceeds from exercise of stock options</t>
        </is>
      </c>
      <c r="B39" s="6" t="n">
        <v>17059</v>
      </c>
      <c r="C39" s="6" t="n">
        <v>522</v>
      </c>
      <c r="D39" s="6" t="n">
        <v>73</v>
      </c>
    </row>
    <row r="40">
      <c r="A40" s="4" t="inlineStr">
        <is>
          <t>Proceeds from Employee Stock Purchase Plan</t>
        </is>
      </c>
      <c r="B40" s="6" t="n">
        <v>3957</v>
      </c>
      <c r="C40" s="6" t="n">
        <v>0</v>
      </c>
      <c r="D40" s="6" t="n">
        <v>0</v>
      </c>
    </row>
    <row r="41">
      <c r="A41" s="4" t="inlineStr">
        <is>
          <t>Repurchase of Common stock</t>
        </is>
      </c>
      <c r="B41" s="6" t="n">
        <v>0</v>
      </c>
      <c r="C41" s="6" t="n">
        <v>-230</v>
      </c>
      <c r="D41" s="6" t="n">
        <v>-10</v>
      </c>
    </row>
    <row r="42">
      <c r="A42" s="4" t="inlineStr">
        <is>
          <t>Payments of tax withholdings on vesting of restricted stock units</t>
        </is>
      </c>
      <c r="B42" s="6" t="n">
        <v>-31</v>
      </c>
      <c r="C42" s="6" t="n">
        <v>0</v>
      </c>
      <c r="D42" s="6" t="n">
        <v>0</v>
      </c>
    </row>
    <row r="43">
      <c r="A43" s="4" t="inlineStr">
        <is>
          <t>Net cash provided by financing activities</t>
        </is>
      </c>
      <c r="B43" s="6" t="n">
        <v>-39852</v>
      </c>
      <c r="C43" s="6" t="n">
        <v>2874</v>
      </c>
      <c r="D43" s="6" t="n">
        <v>5528</v>
      </c>
    </row>
    <row r="44">
      <c r="A44" s="4" t="inlineStr">
        <is>
          <t>Effect of exchange rate changes on cash, cash equivalents, and restricted cash</t>
        </is>
      </c>
      <c r="B44" s="6" t="n">
        <v>-4733</v>
      </c>
      <c r="C44" s="6" t="n">
        <v>-3073</v>
      </c>
      <c r="D44" s="6" t="n">
        <v>693</v>
      </c>
    </row>
    <row r="45">
      <c r="A45" s="4" t="inlineStr">
        <is>
          <t>Change in cash, cash equivalents, and restricted cash</t>
        </is>
      </c>
      <c r="B45" s="6" t="n">
        <v>-26706</v>
      </c>
      <c r="C45" s="6" t="n">
        <v>61159</v>
      </c>
      <c r="D45" s="6" t="n">
        <v>-7251</v>
      </c>
    </row>
    <row r="46">
      <c r="A46" s="4" t="inlineStr">
        <is>
          <t>Cash, cash equivalents, and restricted cash, beginning of period</t>
        </is>
      </c>
      <c r="B46" s="6" t="n">
        <v>126629</v>
      </c>
      <c r="C46" s="6" t="n">
        <v>65470</v>
      </c>
      <c r="D46" s="6" t="n">
        <v>72721</v>
      </c>
    </row>
    <row r="47">
      <c r="A47" s="4" t="inlineStr">
        <is>
          <t>Cash, cash equivalents, and restricted cash, end of period</t>
        </is>
      </c>
      <c r="B47" s="6" t="n">
        <v>99923</v>
      </c>
      <c r="C47" s="6" t="n">
        <v>126629</v>
      </c>
      <c r="D47" s="6" t="n">
        <v>65470</v>
      </c>
    </row>
    <row r="48">
      <c r="A48" s="3" t="inlineStr">
        <is>
          <t>Supplemental cash flow information:</t>
        </is>
      </c>
      <c r="B48" s="4" t="inlineStr">
        <is>
          <t xml:space="preserve"> </t>
        </is>
      </c>
      <c r="C48" s="4" t="inlineStr">
        <is>
          <t xml:space="preserve"> </t>
        </is>
      </c>
      <c r="D48" s="4" t="inlineStr">
        <is>
          <t xml:space="preserve"> </t>
        </is>
      </c>
    </row>
    <row r="49">
      <c r="A49" s="4" t="inlineStr">
        <is>
          <t>Interest paid</t>
        </is>
      </c>
      <c r="B49" s="6" t="n">
        <v>9346</v>
      </c>
      <c r="C49" s="6" t="n">
        <v>29056</v>
      </c>
      <c r="D49" s="6" t="n">
        <v>35552</v>
      </c>
    </row>
    <row r="50">
      <c r="A50" s="4" t="inlineStr">
        <is>
          <t>Income taxes paid</t>
        </is>
      </c>
      <c r="B50" s="6" t="n">
        <v>8668</v>
      </c>
      <c r="C50" s="6" t="n">
        <v>5410</v>
      </c>
      <c r="D50" s="6" t="n">
        <v>6193</v>
      </c>
    </row>
    <row r="51">
      <c r="A51" s="3" t="inlineStr">
        <is>
          <t>Supplemental disclosure of non-cash investing and financing activities:</t>
        </is>
      </c>
      <c r="B51" s="4" t="inlineStr">
        <is>
          <t xml:space="preserve"> </t>
        </is>
      </c>
      <c r="C51" s="4" t="inlineStr">
        <is>
          <t xml:space="preserve"> </t>
        </is>
      </c>
      <c r="D51" s="4" t="inlineStr">
        <is>
          <t xml:space="preserve"> </t>
        </is>
      </c>
    </row>
    <row r="52">
      <c r="A52" s="4" t="inlineStr">
        <is>
          <t>Outstanding payments for purchase of property and equipment at period end</t>
        </is>
      </c>
      <c r="B52" s="6" t="n">
        <v>1484</v>
      </c>
      <c r="C52" s="6" t="n">
        <v>554</v>
      </c>
      <c r="D52" s="6" t="n">
        <v>413</v>
      </c>
    </row>
    <row r="53">
      <c r="A53" s="4" t="inlineStr">
        <is>
          <t>Outstanding payments for capitalized software development costs at period end</t>
        </is>
      </c>
      <c r="B53" s="7" t="n">
        <v>1006</v>
      </c>
      <c r="C53" s="7" t="n">
        <v>748</v>
      </c>
      <c r="D53" s="7" t="n">
        <v>3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 amortization expense related to acquired intangible assets</t>
        </is>
      </c>
      <c r="B3" s="7" t="n">
        <v>172781</v>
      </c>
      <c r="C3" s="7" t="n">
        <v>221371</v>
      </c>
    </row>
    <row r="4">
      <c r="A4" s="4" t="inlineStr">
        <is>
          <t>Finite Lived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3</t>
        </is>
      </c>
      <c r="B6" s="6" t="n">
        <v>46670</v>
      </c>
      <c r="C6" s="4" t="inlineStr">
        <is>
          <t xml:space="preserve"> </t>
        </is>
      </c>
    </row>
    <row r="7">
      <c r="A7" s="4" t="inlineStr">
        <is>
          <t>2024</t>
        </is>
      </c>
      <c r="B7" s="6" t="n">
        <v>45162</v>
      </c>
      <c r="C7" s="4" t="inlineStr">
        <is>
          <t xml:space="preserve"> </t>
        </is>
      </c>
    </row>
    <row r="8">
      <c r="A8" s="4" t="inlineStr">
        <is>
          <t>2025</t>
        </is>
      </c>
      <c r="B8" s="6" t="n">
        <v>39320</v>
      </c>
      <c r="C8" s="4" t="inlineStr">
        <is>
          <t xml:space="preserve"> </t>
        </is>
      </c>
    </row>
    <row r="9">
      <c r="A9" s="4" t="inlineStr">
        <is>
          <t>2026</t>
        </is>
      </c>
      <c r="B9" s="6" t="n">
        <v>35539</v>
      </c>
      <c r="C9" s="4" t="inlineStr">
        <is>
          <t xml:space="preserve"> </t>
        </is>
      </c>
    </row>
    <row r="10">
      <c r="A10" s="4" t="inlineStr">
        <is>
          <t>Thereafter</t>
        </is>
      </c>
      <c r="B10" s="6" t="n">
        <v>6028</v>
      </c>
      <c r="C10" s="4" t="inlineStr">
        <is>
          <t xml:space="preserve"> </t>
        </is>
      </c>
    </row>
    <row r="11">
      <c r="A11" s="4" t="inlineStr">
        <is>
          <t>Total amortization expense related to acquired intangible assets</t>
        </is>
      </c>
      <c r="B11" s="7" t="n">
        <v>172719</v>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Line Items]</t>
        </is>
      </c>
      <c r="B3" s="4" t="inlineStr">
        <is>
          <t xml:space="preserve"> </t>
        </is>
      </c>
      <c r="C3" s="4" t="inlineStr">
        <is>
          <t xml:space="preserve"> </t>
        </is>
      </c>
      <c r="D3" s="4" t="inlineStr">
        <is>
          <t xml:space="preserve"> </t>
        </is>
      </c>
    </row>
    <row r="4">
      <c r="A4" s="4" t="inlineStr">
        <is>
          <t>Accumulated amortization of intangible assets</t>
        </is>
      </c>
      <c r="B4" s="7" t="n">
        <v>-343340</v>
      </c>
      <c r="C4" s="7" t="n">
        <v>-314183</v>
      </c>
      <c r="D4" s="4" t="inlineStr">
        <is>
          <t xml:space="preserve"> </t>
        </is>
      </c>
    </row>
    <row r="5">
      <c r="A5" s="4" t="inlineStr">
        <is>
          <t>Amortization of Intangible Assets</t>
        </is>
      </c>
      <c r="B5" s="7" t="n">
        <v>48637</v>
      </c>
      <c r="C5" s="7" t="n">
        <v>51478</v>
      </c>
      <c r="D5" s="7" t="n">
        <v>53844</v>
      </c>
    </row>
    <row r="6">
      <c r="A6" s="4" t="inlineStr">
        <is>
          <t>Minimum</t>
        </is>
      </c>
      <c r="B6" s="4" t="inlineStr">
        <is>
          <t xml:space="preserve"> </t>
        </is>
      </c>
      <c r="C6" s="4" t="inlineStr">
        <is>
          <t xml:space="preserve"> </t>
        </is>
      </c>
      <c r="D6" s="4" t="inlineStr">
        <is>
          <t xml:space="preserve"> </t>
        </is>
      </c>
    </row>
    <row r="7">
      <c r="A7" s="3" t="inlineStr">
        <is>
          <t>Goodwill And Intangible Assets [Line Items]</t>
        </is>
      </c>
      <c r="B7" s="4" t="inlineStr">
        <is>
          <t xml:space="preserve"> </t>
        </is>
      </c>
      <c r="C7" s="4" t="inlineStr">
        <is>
          <t xml:space="preserve"> </t>
        </is>
      </c>
      <c r="D7" s="4" t="inlineStr">
        <is>
          <t xml:space="preserve"> </t>
        </is>
      </c>
    </row>
    <row r="8">
      <c r="A8" s="4" t="inlineStr">
        <is>
          <t>Estimated useful lives of intangible assets</t>
        </is>
      </c>
      <c r="B8" s="4" t="inlineStr">
        <is>
          <t>2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row>
    <row r="11">
      <c r="A11" s="4" t="inlineStr">
        <is>
          <t>Estimated useful lives of intangible assets</t>
        </is>
      </c>
      <c r="B11" s="4" t="inlineStr">
        <is>
          <t>1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7" t="n">
        <v>49219</v>
      </c>
      <c r="C3" s="7" t="n">
        <v>49015</v>
      </c>
    </row>
    <row r="4">
      <c r="A4" s="4" t="inlineStr">
        <is>
          <t>Sales and other tax liabilities</t>
        </is>
      </c>
      <c r="B4" s="6" t="n">
        <v>11877</v>
      </c>
      <c r="C4" s="6" t="n">
        <v>10774</v>
      </c>
    </row>
    <row r="5">
      <c r="A5" s="4" t="inlineStr">
        <is>
          <t>Other</t>
        </is>
      </c>
      <c r="B5" s="6" t="n">
        <v>21153</v>
      </c>
      <c r="C5" s="6" t="n">
        <v>20038</v>
      </c>
    </row>
    <row r="6">
      <c r="A6" s="4" t="inlineStr">
        <is>
          <t>Accrued expenses and other current liabilities</t>
        </is>
      </c>
      <c r="B6" s="7" t="n">
        <v>82249</v>
      </c>
      <c r="C6" s="7" t="n">
        <v>798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U.S.</t>
        </is>
      </c>
      <c r="B4" s="7" t="n">
        <v>-122413</v>
      </c>
      <c r="C4" s="7" t="n">
        <v>-104838</v>
      </c>
      <c r="D4" s="7" t="n">
        <v>-101146</v>
      </c>
    </row>
    <row r="5">
      <c r="A5" s="4" t="inlineStr">
        <is>
          <t>Foreign</t>
        </is>
      </c>
      <c r="B5" s="6" t="n">
        <v>33517</v>
      </c>
      <c r="C5" s="6" t="n">
        <v>25803</v>
      </c>
      <c r="D5" s="6" t="n">
        <v>25278</v>
      </c>
    </row>
    <row r="6">
      <c r="A6" s="4" t="inlineStr">
        <is>
          <t>Loss before income taxes</t>
        </is>
      </c>
      <c r="B6" s="7" t="n">
        <v>-88896</v>
      </c>
      <c r="C6" s="7" t="n">
        <v>-79035</v>
      </c>
      <c r="D6" s="7" t="n">
        <v>-7586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Benefit from)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6</v>
      </c>
    </row>
    <row r="5">
      <c r="A5" s="4" t="inlineStr">
        <is>
          <t>State</t>
        </is>
      </c>
      <c r="B5" s="6" t="n">
        <v>3768</v>
      </c>
      <c r="C5" s="6" t="n">
        <v>692</v>
      </c>
      <c r="D5" s="6" t="n">
        <v>850</v>
      </c>
    </row>
    <row r="6">
      <c r="A6" s="4" t="inlineStr">
        <is>
          <t>Foreign</t>
        </is>
      </c>
      <c r="B6" s="6" t="n">
        <v>6525</v>
      </c>
      <c r="C6" s="6" t="n">
        <v>6853</v>
      </c>
      <c r="D6" s="6" t="n">
        <v>5086</v>
      </c>
    </row>
    <row r="7">
      <c r="A7" s="4" t="inlineStr">
        <is>
          <t>Current tax expense/(benefit)</t>
        </is>
      </c>
      <c r="B7" s="6" t="n">
        <v>10293</v>
      </c>
      <c r="C7" s="6" t="n">
        <v>7545</v>
      </c>
      <c r="D7" s="6" t="n">
        <v>5930</v>
      </c>
    </row>
    <row r="8">
      <c r="A8" s="3" t="inlineStr">
        <is>
          <t>Deferred:</t>
        </is>
      </c>
      <c r="B8" s="4" t="inlineStr">
        <is>
          <t xml:space="preserve"> </t>
        </is>
      </c>
      <c r="C8" s="4" t="inlineStr">
        <is>
          <t xml:space="preserve"> </t>
        </is>
      </c>
      <c r="D8" s="4" t="inlineStr">
        <is>
          <t xml:space="preserve"> </t>
        </is>
      </c>
    </row>
    <row r="9">
      <c r="A9" s="4" t="inlineStr">
        <is>
          <t>Federal</t>
        </is>
      </c>
      <c r="B9" s="6" t="n">
        <v>2590</v>
      </c>
      <c r="C9" s="6" t="n">
        <v>963</v>
      </c>
      <c r="D9" s="6" t="n">
        <v>237</v>
      </c>
    </row>
    <row r="10">
      <c r="A10" s="4" t="inlineStr">
        <is>
          <t>State</t>
        </is>
      </c>
      <c r="B10" s="6" t="n">
        <v>-958</v>
      </c>
      <c r="C10" s="6" t="n">
        <v>-1483</v>
      </c>
      <c r="D10" s="6" t="n">
        <v>1513</v>
      </c>
    </row>
    <row r="11">
      <c r="A11" s="4" t="inlineStr">
        <is>
          <t>Foreign</t>
        </is>
      </c>
      <c r="B11" s="6" t="n">
        <v>-551</v>
      </c>
      <c r="C11" s="6" t="n">
        <v>19</v>
      </c>
      <c r="D11" s="6" t="n">
        <v>185</v>
      </c>
    </row>
    <row r="12">
      <c r="A12" s="4" t="inlineStr">
        <is>
          <t>Deferred tax expense/(benefit)</t>
        </is>
      </c>
      <c r="B12" s="6" t="n">
        <v>1081</v>
      </c>
      <c r="C12" s="6" t="n">
        <v>-501</v>
      </c>
      <c r="D12" s="6" t="n">
        <v>1935</v>
      </c>
    </row>
    <row r="13">
      <c r="A13" s="4" t="inlineStr">
        <is>
          <t>Provision for/(benefit from) income taxes</t>
        </is>
      </c>
      <c r="B13" s="7" t="n">
        <v>11374</v>
      </c>
      <c r="C13" s="7" t="n">
        <v>7044</v>
      </c>
      <c r="D13" s="7" t="n">
        <v>786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ummary of Reconciliation Between the Statutory Tax Rate and its Effective Tax Rate (Details)</t>
        </is>
      </c>
      <c r="B1" s="2" t="inlineStr">
        <is>
          <t>1 Months Ended</t>
        </is>
      </c>
      <c r="C1" s="2" t="inlineStr">
        <is>
          <t>12 Months Ended</t>
        </is>
      </c>
    </row>
    <row r="2">
      <c r="B2" s="2" t="inlineStr">
        <is>
          <t>Aug. 16, 2022</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statutory rate</t>
        </is>
      </c>
      <c r="B4" s="4" t="inlineStr">
        <is>
          <t xml:space="preserve"> </t>
        </is>
      </c>
      <c r="C4" s="11" t="n">
        <v>0.21</v>
      </c>
      <c r="D4" s="11" t="n">
        <v>0.21</v>
      </c>
      <c r="E4" s="11" t="n">
        <v>0.21</v>
      </c>
    </row>
    <row r="5">
      <c r="A5" s="4" t="inlineStr">
        <is>
          <t>U.S. state income taxes, net of federal benefits</t>
        </is>
      </c>
      <c r="B5" s="11" t="n">
        <v>0.15</v>
      </c>
      <c r="C5" s="4" t="inlineStr">
        <is>
          <t>(2.30%)</t>
        </is>
      </c>
      <c r="D5" s="10" t="n">
        <v>0.012</v>
      </c>
      <c r="E5" s="4" t="inlineStr">
        <is>
          <t>(3.00%)</t>
        </is>
      </c>
    </row>
    <row r="6">
      <c r="A6" s="4" t="inlineStr">
        <is>
          <t>Non-deductible/non-taxable items</t>
        </is>
      </c>
      <c r="B6" s="4" t="inlineStr">
        <is>
          <t xml:space="preserve"> </t>
        </is>
      </c>
      <c r="C6" s="4" t="inlineStr">
        <is>
          <t>(1.60%)</t>
        </is>
      </c>
      <c r="D6" s="10" t="n">
        <v>0.029</v>
      </c>
      <c r="E6" s="4" t="inlineStr">
        <is>
          <t>(0.30%)</t>
        </is>
      </c>
    </row>
    <row r="7">
      <c r="A7" s="4" t="inlineStr">
        <is>
          <t>Uncertain tax positions</t>
        </is>
      </c>
      <c r="B7" s="4" t="inlineStr">
        <is>
          <t xml:space="preserve"> </t>
        </is>
      </c>
      <c r="C7" s="4" t="inlineStr">
        <is>
          <t>(0.20%)</t>
        </is>
      </c>
      <c r="D7" s="4" t="inlineStr">
        <is>
          <t>(0.20%)</t>
        </is>
      </c>
      <c r="E7" s="4" t="inlineStr">
        <is>
          <t>(0.10%)</t>
        </is>
      </c>
    </row>
    <row r="8">
      <c r="A8" s="4" t="inlineStr">
        <is>
          <t>Tax on unremitted earnings</t>
        </is>
      </c>
      <c r="B8" s="4" t="inlineStr">
        <is>
          <t xml:space="preserve"> </t>
        </is>
      </c>
      <c r="C8" s="4" t="inlineStr">
        <is>
          <t>(2.60%)</t>
        </is>
      </c>
      <c r="D8" s="4" t="inlineStr">
        <is>
          <t>(0.90%)</t>
        </is>
      </c>
      <c r="E8" s="10" t="n">
        <v>0.001</v>
      </c>
    </row>
    <row r="9">
      <c r="A9" s="4" t="inlineStr">
        <is>
          <t>Foreign tax rate differential</t>
        </is>
      </c>
      <c r="B9" s="4" t="inlineStr">
        <is>
          <t xml:space="preserve"> </t>
        </is>
      </c>
      <c r="C9" s="10" t="n">
        <v>0.006</v>
      </c>
      <c r="D9" s="4" t="inlineStr">
        <is>
          <t>(1.10%)</t>
        </is>
      </c>
      <c r="E9" s="4" t="inlineStr">
        <is>
          <t>(0.70%)</t>
        </is>
      </c>
    </row>
    <row r="10">
      <c r="A10" s="4" t="inlineStr">
        <is>
          <t>Change in valuation allowance</t>
        </is>
      </c>
      <c r="B10" s="4" t="inlineStr">
        <is>
          <t xml:space="preserve"> </t>
        </is>
      </c>
      <c r="C10" s="4" t="inlineStr">
        <is>
          <t>(24.80%)</t>
        </is>
      </c>
      <c r="D10" s="4" t="inlineStr">
        <is>
          <t>(31.40%)</t>
        </is>
      </c>
      <c r="E10" s="4" t="inlineStr">
        <is>
          <t>(18.30%)</t>
        </is>
      </c>
    </row>
    <row r="11">
      <c r="A11" s="4" t="inlineStr">
        <is>
          <t>Foreign tax expense</t>
        </is>
      </c>
      <c r="B11" s="4" t="inlineStr">
        <is>
          <t xml:space="preserve"> </t>
        </is>
      </c>
      <c r="C11" s="4" t="inlineStr">
        <is>
          <t>(0.10%)</t>
        </is>
      </c>
      <c r="D11" s="4" t="inlineStr">
        <is>
          <t>(0.10%)</t>
        </is>
      </c>
      <c r="E11" s="10" t="n">
        <v>0.006</v>
      </c>
    </row>
    <row r="12">
      <c r="A12" s="4" t="inlineStr">
        <is>
          <t>Global intangible low-taxed income (GILTI)</t>
        </is>
      </c>
      <c r="B12" s="4" t="inlineStr">
        <is>
          <t xml:space="preserve"> </t>
        </is>
      </c>
      <c r="C12" s="4" t="inlineStr">
        <is>
          <t>(5.50%)</t>
        </is>
      </c>
      <c r="D12" s="4" t="inlineStr">
        <is>
          <t>(2.80%)</t>
        </is>
      </c>
      <c r="E12" s="4" t="inlineStr">
        <is>
          <t>(6.50%)</t>
        </is>
      </c>
    </row>
    <row r="13">
      <c r="A13" s="4" t="inlineStr">
        <is>
          <t>Divestiture of Kapow</t>
        </is>
      </c>
      <c r="B13" s="4" t="inlineStr">
        <is>
          <t xml:space="preserve"> </t>
        </is>
      </c>
      <c r="C13" s="11" t="n">
        <v>0</v>
      </c>
      <c r="D13" s="11" t="n">
        <v>0</v>
      </c>
      <c r="E13" s="4" t="inlineStr">
        <is>
          <t>(4.20%)</t>
        </is>
      </c>
    </row>
    <row r="14">
      <c r="A14" s="4" t="inlineStr">
        <is>
          <t>Return To Provision</t>
        </is>
      </c>
      <c r="B14" s="4" t="inlineStr">
        <is>
          <t xml:space="preserve"> </t>
        </is>
      </c>
      <c r="C14" s="14" t="n">
        <v>0.027</v>
      </c>
      <c r="D14" s="14" t="n">
        <v>0.025</v>
      </c>
      <c r="E14" s="14" t="n">
        <v>0.01</v>
      </c>
    </row>
    <row r="15">
      <c r="A15" s="4" t="inlineStr">
        <is>
          <t>Effective tax rate</t>
        </is>
      </c>
      <c r="B15" s="4" t="inlineStr">
        <is>
          <t xml:space="preserve"> </t>
        </is>
      </c>
      <c r="C15" s="4" t="inlineStr">
        <is>
          <t>(12.80%)</t>
        </is>
      </c>
      <c r="D15" s="4" t="inlineStr">
        <is>
          <t>(8.90%)</t>
        </is>
      </c>
      <c r="E15" s="4" t="inlineStr">
        <is>
          <t>(10.40%)</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Income Taxes - Additional Information (Details) - USD ($) $ in Thousands</t>
        </is>
      </c>
      <c r="B1" s="2" t="inlineStr">
        <is>
          <t>1 Months Ended</t>
        </is>
      </c>
      <c r="C1" s="2" t="inlineStr">
        <is>
          <t>9 Months Ended</t>
        </is>
      </c>
      <c r="D1" s="2" t="inlineStr">
        <is>
          <t>12 Months Ended</t>
        </is>
      </c>
    </row>
    <row r="2">
      <c r="B2" s="2" t="inlineStr">
        <is>
          <t>Aug. 16, 2022</t>
        </is>
      </c>
      <c r="C2" s="2" t="inlineStr">
        <is>
          <t>Dec. 31, 2020</t>
        </is>
      </c>
      <c r="D2" s="2" t="inlineStr">
        <is>
          <t>Dec. 31, 2022</t>
        </is>
      </c>
      <c r="E2" s="2" t="inlineStr">
        <is>
          <t>Dec. 31, 2021</t>
        </is>
      </c>
      <c r="F2" s="2" t="inlineStr">
        <is>
          <t>Dec. 31, 2020</t>
        </is>
      </c>
      <c r="G2" s="2" t="inlineStr">
        <is>
          <t>Dec. 31, 2019</t>
        </is>
      </c>
      <c r="H2" s="2" t="inlineStr">
        <is>
          <t>Jan. 01, 2018</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ation allowance on deferred tax assets</t>
        </is>
      </c>
      <c r="B4" s="4" t="inlineStr">
        <is>
          <t xml:space="preserve"> </t>
        </is>
      </c>
      <c r="C4" s="7" t="n">
        <v>81461</v>
      </c>
      <c r="D4" s="7" t="n">
        <v>139044</v>
      </c>
      <c r="E4" s="7" t="n">
        <v>108122</v>
      </c>
      <c r="F4" s="7" t="n">
        <v>81461</v>
      </c>
      <c r="G4" s="7" t="n">
        <v>72783</v>
      </c>
      <c r="H4" s="4" t="inlineStr">
        <is>
          <t xml:space="preserve"> </t>
        </is>
      </c>
    </row>
    <row r="5">
      <c r="A5" s="4" t="inlineStr">
        <is>
          <t>Tax effected operating loss carryforwards</t>
        </is>
      </c>
      <c r="B5" s="4" t="inlineStr">
        <is>
          <t xml:space="preserve"> </t>
        </is>
      </c>
      <c r="C5" s="4" t="inlineStr">
        <is>
          <t xml:space="preserve"> </t>
        </is>
      </c>
      <c r="D5" s="6" t="n">
        <v>74200</v>
      </c>
      <c r="E5" s="6" t="n">
        <v>95400</v>
      </c>
      <c r="F5" s="4" t="inlineStr">
        <is>
          <t xml:space="preserve"> </t>
        </is>
      </c>
      <c r="G5" s="4" t="inlineStr">
        <is>
          <t xml:space="preserve"> </t>
        </is>
      </c>
      <c r="H5" s="4" t="inlineStr">
        <is>
          <t xml:space="preserve"> </t>
        </is>
      </c>
    </row>
    <row r="6">
      <c r="A6" s="4" t="inlineStr">
        <is>
          <t>Tax effected state net operating loss carryforwards</t>
        </is>
      </c>
      <c r="B6" s="4" t="inlineStr">
        <is>
          <t xml:space="preserve"> </t>
        </is>
      </c>
      <c r="C6" s="4" t="inlineStr">
        <is>
          <t xml:space="preserve"> </t>
        </is>
      </c>
      <c r="D6" s="7" t="n">
        <v>18300</v>
      </c>
      <c r="E6" s="6" t="n">
        <v>22900</v>
      </c>
      <c r="F6" s="4" t="inlineStr">
        <is>
          <t xml:space="preserve"> </t>
        </is>
      </c>
      <c r="G6" s="4" t="inlineStr">
        <is>
          <t xml:space="preserve"> </t>
        </is>
      </c>
      <c r="H6" s="4" t="inlineStr">
        <is>
          <t xml:space="preserve"> </t>
        </is>
      </c>
    </row>
    <row r="7">
      <c r="A7" s="4" t="inlineStr">
        <is>
          <t>Deferred tax assets, operating loss carryforwards, expiration Year</t>
        </is>
      </c>
      <c r="B7" s="4" t="inlineStr">
        <is>
          <t xml:space="preserve"> </t>
        </is>
      </c>
      <c r="C7" s="4" t="inlineStr">
        <is>
          <t xml:space="preserve"> </t>
        </is>
      </c>
      <c r="D7" s="4" t="inlineStr">
        <is>
          <t>2031</t>
        </is>
      </c>
      <c r="E7" s="4" t="inlineStr">
        <is>
          <t xml:space="preserve"> </t>
        </is>
      </c>
      <c r="F7" s="4" t="inlineStr">
        <is>
          <t xml:space="preserve"> </t>
        </is>
      </c>
      <c r="G7" s="4" t="inlineStr">
        <is>
          <t xml:space="preserve"> </t>
        </is>
      </c>
      <c r="H7" s="4" t="inlineStr">
        <is>
          <t xml:space="preserve"> </t>
        </is>
      </c>
    </row>
    <row r="8">
      <c r="A8" s="4" t="inlineStr">
        <is>
          <t>Deferred Tax Assets, Operating Loss Carryforwards, Foreign</t>
        </is>
      </c>
      <c r="B8" s="4" t="inlineStr">
        <is>
          <t xml:space="preserve"> </t>
        </is>
      </c>
      <c r="C8" s="4" t="inlineStr">
        <is>
          <t xml:space="preserve"> </t>
        </is>
      </c>
      <c r="D8" s="7" t="n">
        <v>1200</v>
      </c>
      <c r="E8" s="6" t="n">
        <v>2200</v>
      </c>
      <c r="F8" s="4" t="inlineStr">
        <is>
          <t xml:space="preserve"> </t>
        </is>
      </c>
      <c r="G8" s="4" t="inlineStr">
        <is>
          <t xml:space="preserve"> </t>
        </is>
      </c>
      <c r="H8" s="4" t="inlineStr">
        <is>
          <t xml:space="preserve"> </t>
        </is>
      </c>
    </row>
    <row r="9">
      <c r="A9" s="4" t="inlineStr">
        <is>
          <t>Deferred tax assets valuation allowance related to net operating loss carryforwards</t>
        </is>
      </c>
      <c r="B9" s="4" t="inlineStr">
        <is>
          <t xml:space="preserve"> </t>
        </is>
      </c>
      <c r="C9" s="4" t="inlineStr">
        <is>
          <t xml:space="preserve"> </t>
        </is>
      </c>
      <c r="D9" s="6" t="n">
        <v>92500</v>
      </c>
      <c r="E9" s="4" t="inlineStr">
        <is>
          <t xml:space="preserve"> </t>
        </is>
      </c>
      <c r="F9" s="4" t="inlineStr">
        <is>
          <t xml:space="preserve"> </t>
        </is>
      </c>
      <c r="G9" s="4" t="inlineStr">
        <is>
          <t xml:space="preserve"> </t>
        </is>
      </c>
      <c r="H9" s="4" t="inlineStr">
        <is>
          <t xml:space="preserve"> </t>
        </is>
      </c>
    </row>
    <row r="10">
      <c r="A10" s="4" t="inlineStr">
        <is>
          <t>Deferred Tax Assets, Valuation Allowance</t>
        </is>
      </c>
      <c r="B10" s="4" t="inlineStr">
        <is>
          <t xml:space="preserve"> </t>
        </is>
      </c>
      <c r="C10" s="6" t="n">
        <v>81461</v>
      </c>
      <c r="D10" s="6" t="n">
        <v>139044</v>
      </c>
      <c r="E10" s="6" t="n">
        <v>108122</v>
      </c>
      <c r="F10" s="6" t="n">
        <v>81461</v>
      </c>
      <c r="G10" s="7" t="n">
        <v>72783</v>
      </c>
      <c r="H10" s="4" t="inlineStr">
        <is>
          <t xml:space="preserve"> </t>
        </is>
      </c>
    </row>
    <row r="11">
      <c r="A11" s="4" t="inlineStr">
        <is>
          <t>Interest and penalties included in income tax expense</t>
        </is>
      </c>
      <c r="B11" s="4" t="inlineStr">
        <is>
          <t xml:space="preserve"> </t>
        </is>
      </c>
      <c r="C11" s="4" t="inlineStr">
        <is>
          <t xml:space="preserve"> </t>
        </is>
      </c>
      <c r="D11" s="6" t="n">
        <v>100</v>
      </c>
      <c r="E11" s="6" t="n">
        <v>100</v>
      </c>
      <c r="F11" s="6" t="n">
        <v>100</v>
      </c>
      <c r="G11" s="4" t="inlineStr">
        <is>
          <t xml:space="preserve"> </t>
        </is>
      </c>
      <c r="H11" s="4" t="inlineStr">
        <is>
          <t xml:space="preserve"> </t>
        </is>
      </c>
    </row>
    <row r="12">
      <c r="A12" s="4" t="inlineStr">
        <is>
          <t>Payment of interest and penalties accrued</t>
        </is>
      </c>
      <c r="B12" s="4" t="inlineStr">
        <is>
          <t xml:space="preserve"> </t>
        </is>
      </c>
      <c r="C12" s="4" t="inlineStr">
        <is>
          <t xml:space="preserve"> </t>
        </is>
      </c>
      <c r="D12" s="7" t="n">
        <v>1200</v>
      </c>
      <c r="E12" s="6" t="n">
        <v>1200</v>
      </c>
      <c r="F12" s="4" t="inlineStr">
        <is>
          <t xml:space="preserve"> </t>
        </is>
      </c>
      <c r="G12" s="4" t="inlineStr">
        <is>
          <t xml:space="preserve"> </t>
        </is>
      </c>
      <c r="H12" s="4" t="inlineStr">
        <is>
          <t xml:space="preserve"> </t>
        </is>
      </c>
    </row>
    <row r="13">
      <c r="A13" s="4" t="inlineStr">
        <is>
          <t>Income tax holiday, description</t>
        </is>
      </c>
      <c r="B13" s="4" t="inlineStr">
        <is>
          <t xml:space="preserve"> </t>
        </is>
      </c>
      <c r="C13" s="4" t="inlineStr">
        <is>
          <t xml:space="preserve"> </t>
        </is>
      </c>
      <c r="D13" s="4" t="inlineStr">
        <is>
          <t>The Company operates under a tax holiday in India, which is effective through March 31, 2029. The tax holidays are conditional upon our meeting certain employment and investment thresholds.</t>
        </is>
      </c>
      <c r="E13" s="4" t="inlineStr">
        <is>
          <t xml:space="preserve"> </t>
        </is>
      </c>
      <c r="F13" s="4" t="inlineStr">
        <is>
          <t xml:space="preserve"> </t>
        </is>
      </c>
      <c r="G13" s="4" t="inlineStr">
        <is>
          <t xml:space="preserve"> </t>
        </is>
      </c>
      <c r="H13" s="4" t="inlineStr">
        <is>
          <t xml:space="preserve"> </t>
        </is>
      </c>
    </row>
    <row r="14">
      <c r="A14" s="4" t="inlineStr">
        <is>
          <t>Income tax holiday, termination date</t>
        </is>
      </c>
      <c r="B14" s="4" t="inlineStr">
        <is>
          <t xml:space="preserve"> </t>
        </is>
      </c>
      <c r="C14" s="4" t="inlineStr">
        <is>
          <t xml:space="preserve"> </t>
        </is>
      </c>
      <c r="D14" s="4" t="inlineStr">
        <is>
          <t>March 31, 2029</t>
        </is>
      </c>
      <c r="E14" s="4" t="inlineStr">
        <is>
          <t xml:space="preserve"> </t>
        </is>
      </c>
      <c r="F14" s="4" t="inlineStr">
        <is>
          <t xml:space="preserve"> </t>
        </is>
      </c>
      <c r="G14" s="4" t="inlineStr">
        <is>
          <t xml:space="preserve"> </t>
        </is>
      </c>
      <c r="H14" s="4" t="inlineStr">
        <is>
          <t xml:space="preserve"> </t>
        </is>
      </c>
    </row>
    <row r="15">
      <c r="A15" s="4" t="inlineStr">
        <is>
          <t>Impact of tax holidays</t>
        </is>
      </c>
      <c r="B15" s="4" t="inlineStr">
        <is>
          <t xml:space="preserve"> </t>
        </is>
      </c>
      <c r="C15" s="4" t="inlineStr">
        <is>
          <t xml:space="preserve"> </t>
        </is>
      </c>
      <c r="D15" s="7" t="n">
        <v>2000</v>
      </c>
      <c r="E15" s="7" t="n">
        <v>2000</v>
      </c>
      <c r="F15" s="7" t="n">
        <v>200</v>
      </c>
      <c r="G15" s="4" t="inlineStr">
        <is>
          <t xml:space="preserve"> </t>
        </is>
      </c>
      <c r="H15" s="4" t="inlineStr">
        <is>
          <t xml:space="preserve"> </t>
        </is>
      </c>
    </row>
    <row r="16">
      <c r="A16" s="4" t="inlineStr">
        <is>
          <t>Income tax examination, description</t>
        </is>
      </c>
      <c r="B16" s="4" t="inlineStr">
        <is>
          <t xml:space="preserve"> </t>
        </is>
      </c>
      <c r="C16" s="4" t="inlineStr">
        <is>
          <t xml:space="preserve"> </t>
        </is>
      </c>
      <c r="D16" s="4" t="inlineStr">
        <is>
          <t>With few exceptions, the Company is no longer subject to income tax examinations by the U.S. federal, foreign, state, or local tax authorities for years before 2011.</t>
        </is>
      </c>
      <c r="E16" s="4" t="inlineStr">
        <is>
          <t xml:space="preserve"> </t>
        </is>
      </c>
      <c r="F16" s="4" t="inlineStr">
        <is>
          <t xml:space="preserve"> </t>
        </is>
      </c>
      <c r="G16" s="4" t="inlineStr">
        <is>
          <t xml:space="preserve"> </t>
        </is>
      </c>
      <c r="H16" s="4" t="inlineStr">
        <is>
          <t xml:space="preserve"> </t>
        </is>
      </c>
    </row>
    <row r="17">
      <c r="A17" s="4" t="inlineStr">
        <is>
          <t>Corporate tax of IRA percentage</t>
        </is>
      </c>
      <c r="B17" s="11" t="n">
        <v>0.15</v>
      </c>
      <c r="C17" s="4" t="inlineStr">
        <is>
          <t xml:space="preserve"> </t>
        </is>
      </c>
      <c r="D17" s="4" t="inlineStr">
        <is>
          <t>(2.30%)</t>
        </is>
      </c>
      <c r="E17" s="10" t="n">
        <v>0.012</v>
      </c>
      <c r="F17" s="4" t="inlineStr">
        <is>
          <t>(3.00%)</t>
        </is>
      </c>
      <c r="G17" s="4" t="inlineStr">
        <is>
          <t xml:space="preserve"> </t>
        </is>
      </c>
      <c r="H17" s="4" t="inlineStr">
        <is>
          <t xml:space="preserve"> </t>
        </is>
      </c>
    </row>
    <row r="18">
      <c r="A18" s="4" t="inlineStr">
        <is>
          <t>Share repurchases tax percentage</t>
        </is>
      </c>
      <c r="B18" s="11"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ede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ederal net operating loss carryforwards</t>
        </is>
      </c>
      <c r="B21" s="4" t="inlineStr">
        <is>
          <t xml:space="preserve"> </t>
        </is>
      </c>
      <c r="C21" s="4" t="inlineStr">
        <is>
          <t xml:space="preserve"> </t>
        </is>
      </c>
      <c r="D21" s="7" t="n">
        <v>353500</v>
      </c>
      <c r="E21" s="7" t="n">
        <v>454300</v>
      </c>
      <c r="F21" s="4" t="inlineStr">
        <is>
          <t xml:space="preserve"> </t>
        </is>
      </c>
      <c r="G21" s="4" t="inlineStr">
        <is>
          <t xml:space="preserve"> </t>
        </is>
      </c>
      <c r="H21" s="4" t="inlineStr">
        <is>
          <t xml:space="preserve"> </t>
        </is>
      </c>
    </row>
    <row r="22">
      <c r="A22" s="4" t="inlineStr">
        <is>
          <t>Deferred Tax Assets, Operating Loss Carryforwards, Not Subject to Expi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3100</v>
      </c>
    </row>
    <row r="23">
      <c r="A23" s="4" t="inlineStr">
        <is>
          <t>Income tax examination, duration of federal statute of limitations</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row>
    <row r="24">
      <c r="A24" s="4" t="inlineStr">
        <is>
          <t>Federal Insurance Contributions 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erred employer portion taxes for payroll paid</t>
        </is>
      </c>
      <c r="B26" s="4" t="inlineStr">
        <is>
          <t xml:space="preserve"> </t>
        </is>
      </c>
      <c r="C26" s="7" t="n">
        <v>8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payroll taxes to pay of deferral</t>
        </is>
      </c>
      <c r="B27" s="4" t="inlineStr">
        <is>
          <t xml:space="preserve"> </t>
        </is>
      </c>
      <c r="C27" s="4" t="inlineStr">
        <is>
          <t xml:space="preserve"> </t>
        </is>
      </c>
      <c r="D27" s="11" t="n">
        <v>0.5</v>
      </c>
      <c r="E27" s="4" t="inlineStr">
        <is>
          <t xml:space="preserve"> </t>
        </is>
      </c>
      <c r="F27" s="4" t="inlineStr">
        <is>
          <t xml:space="preserve"> </t>
        </is>
      </c>
      <c r="G27" s="4" t="inlineStr">
        <is>
          <t xml:space="preserve"> </t>
        </is>
      </c>
      <c r="H27" s="4" t="inlineStr">
        <is>
          <t xml:space="preserve"> </t>
        </is>
      </c>
    </row>
    <row r="28">
      <c r="A28" s="4" t="inlineStr">
        <is>
          <t>Federal Insurance Contributions Act | On or Before December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payroll taxes to be remitted</t>
        </is>
      </c>
      <c r="B30" s="4" t="inlineStr">
        <is>
          <t xml:space="preserve"> </t>
        </is>
      </c>
      <c r="C30" s="4" t="inlineStr">
        <is>
          <t xml:space="preserve"> </t>
        </is>
      </c>
      <c r="D30" s="11" t="n">
        <v>0.5</v>
      </c>
      <c r="E30" s="4" t="inlineStr">
        <is>
          <t xml:space="preserve"> </t>
        </is>
      </c>
      <c r="F30" s="4" t="inlineStr">
        <is>
          <t xml:space="preserve"> </t>
        </is>
      </c>
      <c r="G30" s="4" t="inlineStr">
        <is>
          <t xml:space="preserve"> </t>
        </is>
      </c>
      <c r="H30"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Significant Components of Deferred Tax Assets and Liabiliti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7" t="n">
        <v>755</v>
      </c>
      <c r="C3" s="7" t="n">
        <v>1234</v>
      </c>
      <c r="D3" s="4" t="inlineStr">
        <is>
          <t xml:space="preserve"> </t>
        </is>
      </c>
      <c r="E3" s="4" t="inlineStr">
        <is>
          <t xml:space="preserve"> </t>
        </is>
      </c>
    </row>
    <row r="4">
      <c r="A4" s="4" t="inlineStr">
        <is>
          <t>Accrued expenses and other</t>
        </is>
      </c>
      <c r="B4" s="6" t="n">
        <v>1064</v>
      </c>
      <c r="C4" s="6" t="n">
        <v>1549</v>
      </c>
      <c r="D4" s="4" t="inlineStr">
        <is>
          <t xml:space="preserve"> </t>
        </is>
      </c>
      <c r="E4" s="4" t="inlineStr">
        <is>
          <t xml:space="preserve"> </t>
        </is>
      </c>
    </row>
    <row r="5">
      <c r="A5" s="4" t="inlineStr">
        <is>
          <t>Right of use asset</t>
        </is>
      </c>
      <c r="B5" s="6" t="n">
        <v>8282</v>
      </c>
      <c r="C5" s="6" t="n">
        <v>11036</v>
      </c>
      <c r="D5" s="4" t="inlineStr">
        <is>
          <t xml:space="preserve"> </t>
        </is>
      </c>
      <c r="E5" s="4" t="inlineStr">
        <is>
          <t xml:space="preserve"> </t>
        </is>
      </c>
    </row>
    <row r="6">
      <c r="A6" s="4" t="inlineStr">
        <is>
          <t>Basis difference in fixed assets</t>
        </is>
      </c>
      <c r="B6" s="6" t="n">
        <v>893</v>
      </c>
      <c r="C6" s="6" t="n">
        <v>834</v>
      </c>
      <c r="D6" s="4" t="inlineStr">
        <is>
          <t xml:space="preserve"> </t>
        </is>
      </c>
      <c r="E6" s="4" t="inlineStr">
        <is>
          <t xml:space="preserve"> </t>
        </is>
      </c>
    </row>
    <row r="7">
      <c r="A7" s="4" t="inlineStr">
        <is>
          <t>Stock-based compensation</t>
        </is>
      </c>
      <c r="B7" s="6" t="n">
        <v>32485</v>
      </c>
      <c r="C7" s="6" t="n">
        <v>20546</v>
      </c>
      <c r="D7" s="4" t="inlineStr">
        <is>
          <t xml:space="preserve"> </t>
        </is>
      </c>
      <c r="E7" s="4" t="inlineStr">
        <is>
          <t xml:space="preserve"> </t>
        </is>
      </c>
    </row>
    <row r="8">
      <c r="A8" s="4" t="inlineStr">
        <is>
          <t>Foreign tax and other credit carryforward</t>
        </is>
      </c>
      <c r="B8" s="6" t="n">
        <v>9000</v>
      </c>
      <c r="C8" s="6" t="n">
        <v>9120</v>
      </c>
      <c r="D8" s="4" t="inlineStr">
        <is>
          <t xml:space="preserve"> </t>
        </is>
      </c>
      <c r="E8" s="4" t="inlineStr">
        <is>
          <t xml:space="preserve"> </t>
        </is>
      </c>
    </row>
    <row r="9">
      <c r="A9" s="4" t="inlineStr">
        <is>
          <t>Net operating loss carryforwards</t>
        </is>
      </c>
      <c r="B9" s="6" t="n">
        <v>93710</v>
      </c>
      <c r="C9" s="6" t="n">
        <v>120545</v>
      </c>
      <c r="D9" s="4" t="inlineStr">
        <is>
          <t xml:space="preserve"> </t>
        </is>
      </c>
      <c r="E9" s="4" t="inlineStr">
        <is>
          <t xml:space="preserve"> </t>
        </is>
      </c>
    </row>
    <row r="10">
      <c r="A10" s="4" t="inlineStr">
        <is>
          <t>Capitalized software</t>
        </is>
      </c>
      <c r="B10" s="6" t="n">
        <v>15305</v>
      </c>
      <c r="C10" s="6" t="n">
        <v>24115</v>
      </c>
      <c r="D10" s="4" t="inlineStr">
        <is>
          <t xml:space="preserve"> </t>
        </is>
      </c>
      <c r="E10" s="4" t="inlineStr">
        <is>
          <t xml:space="preserve"> </t>
        </is>
      </c>
    </row>
    <row r="11">
      <c r="A11" s="4" t="inlineStr">
        <is>
          <t>Section 174 R&amp;E expenditures</t>
        </is>
      </c>
      <c r="B11" s="6" t="n">
        <v>44685</v>
      </c>
      <c r="C11" s="4" t="inlineStr">
        <is>
          <t xml:space="preserve"> </t>
        </is>
      </c>
      <c r="D11" s="4" t="inlineStr">
        <is>
          <t xml:space="preserve"> </t>
        </is>
      </c>
      <c r="E11" s="4" t="inlineStr">
        <is>
          <t xml:space="preserve"> </t>
        </is>
      </c>
    </row>
    <row r="12">
      <c r="A12" s="4" t="inlineStr">
        <is>
          <t>Other</t>
        </is>
      </c>
      <c r="B12" s="6" t="n">
        <v>1562</v>
      </c>
      <c r="C12" s="6" t="n">
        <v>4433</v>
      </c>
      <c r="D12" s="4" t="inlineStr">
        <is>
          <t xml:space="preserve"> </t>
        </is>
      </c>
      <c r="E12" s="4" t="inlineStr">
        <is>
          <t xml:space="preserve"> </t>
        </is>
      </c>
    </row>
    <row r="13">
      <c r="A13" s="4" t="inlineStr">
        <is>
          <t>Deferred tax assets</t>
        </is>
      </c>
      <c r="B13" s="6" t="n">
        <v>207741</v>
      </c>
      <c r="C13" s="6" t="n">
        <v>193412</v>
      </c>
      <c r="D13" s="4" t="inlineStr">
        <is>
          <t xml:space="preserve"> </t>
        </is>
      </c>
      <c r="E13" s="4" t="inlineStr">
        <is>
          <t xml:space="preserve"> </t>
        </is>
      </c>
    </row>
    <row r="14">
      <c r="A14" s="4" t="inlineStr">
        <is>
          <t>Less: valuation allowance</t>
        </is>
      </c>
      <c r="B14" s="6" t="n">
        <v>-139044</v>
      </c>
      <c r="C14" s="6" t="n">
        <v>-108122</v>
      </c>
      <c r="D14" s="7" t="n">
        <v>-81461</v>
      </c>
      <c r="E14" s="7" t="n">
        <v>-72783</v>
      </c>
    </row>
    <row r="15">
      <c r="A15" s="4" t="inlineStr">
        <is>
          <t>Net deferred tax assets</t>
        </is>
      </c>
      <c r="B15" s="6" t="n">
        <v>68697</v>
      </c>
      <c r="C15" s="6" t="n">
        <v>85290</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Accrued expenses</t>
        </is>
      </c>
      <c r="B17" s="6" t="n">
        <v>-6701</v>
      </c>
      <c r="C17" s="6" t="n">
        <v>-7586</v>
      </c>
      <c r="D17" s="4" t="inlineStr">
        <is>
          <t xml:space="preserve"> </t>
        </is>
      </c>
      <c r="E17" s="4" t="inlineStr">
        <is>
          <t xml:space="preserve"> </t>
        </is>
      </c>
    </row>
    <row r="18">
      <c r="A18" s="4" t="inlineStr">
        <is>
          <t>Right of use liability</t>
        </is>
      </c>
      <c r="B18" s="6" t="n">
        <v>-5383</v>
      </c>
      <c r="C18" s="6" t="n">
        <v>-7150</v>
      </c>
      <c r="D18" s="4" t="inlineStr">
        <is>
          <t xml:space="preserve"> </t>
        </is>
      </c>
      <c r="E18" s="4" t="inlineStr">
        <is>
          <t xml:space="preserve"> </t>
        </is>
      </c>
    </row>
    <row r="19">
      <c r="A19" s="4" t="inlineStr">
        <is>
          <t>Fixed assets</t>
        </is>
      </c>
      <c r="B19" s="6" t="n">
        <v>-591</v>
      </c>
      <c r="C19" s="6" t="n">
        <v>-751</v>
      </c>
      <c r="D19" s="4" t="inlineStr">
        <is>
          <t xml:space="preserve"> </t>
        </is>
      </c>
      <c r="E19" s="4" t="inlineStr">
        <is>
          <t xml:space="preserve"> </t>
        </is>
      </c>
    </row>
    <row r="20">
      <c r="A20" s="4" t="inlineStr">
        <is>
          <t>Intangible assets</t>
        </is>
      </c>
      <c r="B20" s="6" t="n">
        <v>-66650</v>
      </c>
      <c r="C20" s="6" t="n">
        <v>-84095</v>
      </c>
      <c r="D20" s="4" t="inlineStr">
        <is>
          <t xml:space="preserve"> </t>
        </is>
      </c>
      <c r="E20" s="4" t="inlineStr">
        <is>
          <t xml:space="preserve"> </t>
        </is>
      </c>
    </row>
    <row r="21">
      <c r="A21" s="4" t="inlineStr">
        <is>
          <t>Other</t>
        </is>
      </c>
      <c r="B21" s="6" t="n">
        <v>-5058</v>
      </c>
      <c r="C21" s="4" t="inlineStr">
        <is>
          <t xml:space="preserve"> </t>
        </is>
      </c>
      <c r="D21" s="4" t="inlineStr">
        <is>
          <t xml:space="preserve"> </t>
        </is>
      </c>
      <c r="E21" s="4" t="inlineStr">
        <is>
          <t xml:space="preserve"> </t>
        </is>
      </c>
    </row>
    <row r="22">
      <c r="A22" s="4" t="inlineStr">
        <is>
          <t>Total deferred tax liabilities</t>
        </is>
      </c>
      <c r="B22" s="6" t="n">
        <v>-84383</v>
      </c>
      <c r="C22" s="6" t="n">
        <v>-99582</v>
      </c>
      <c r="D22" s="4" t="inlineStr">
        <is>
          <t xml:space="preserve"> </t>
        </is>
      </c>
      <c r="E22" s="4" t="inlineStr">
        <is>
          <t xml:space="preserve"> </t>
        </is>
      </c>
    </row>
    <row r="23">
      <c r="A23" s="4" t="inlineStr">
        <is>
          <t>Net deferred tax assets (liabilities)</t>
        </is>
      </c>
      <c r="B23" s="7" t="n">
        <v>-15686</v>
      </c>
      <c r="C23" s="7" t="n">
        <v>-14292</v>
      </c>
      <c r="D23" s="4" t="inlineStr">
        <is>
          <t xml:space="preserve"> </t>
        </is>
      </c>
      <c r="E2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 in Valuation Allowance (Details) - USD ($) $ in Thousands</t>
        </is>
      </c>
      <c r="B1" s="2" t="inlineStr">
        <is>
          <t>12 Months Ended</t>
        </is>
      </c>
    </row>
    <row r="2">
      <c r="B2" s="2" t="inlineStr">
        <is>
          <t>Dec. 31, 2022</t>
        </is>
      </c>
      <c r="C2" s="2" t="inlineStr">
        <is>
          <t>Dec. 31, 2021</t>
        </is>
      </c>
      <c r="D2" s="2" t="inlineStr">
        <is>
          <t>Dec. 31, 2020</t>
        </is>
      </c>
    </row>
    <row r="3">
      <c r="A3" s="3" t="inlineStr">
        <is>
          <t>Valuation Allowance [Abstract]</t>
        </is>
      </c>
      <c r="B3" s="4" t="inlineStr">
        <is>
          <t xml:space="preserve"> </t>
        </is>
      </c>
      <c r="C3" s="4" t="inlineStr">
        <is>
          <t xml:space="preserve"> </t>
        </is>
      </c>
      <c r="D3" s="4" t="inlineStr">
        <is>
          <t xml:space="preserve"> </t>
        </is>
      </c>
    </row>
    <row r="4">
      <c r="A4" s="4" t="inlineStr">
        <is>
          <t>Valuation allowance, beginning of year</t>
        </is>
      </c>
      <c r="B4" s="7" t="n">
        <v>108122</v>
      </c>
      <c r="C4" s="7" t="n">
        <v>81461</v>
      </c>
      <c r="D4" s="7" t="n">
        <v>72783</v>
      </c>
    </row>
    <row r="5">
      <c r="A5" s="4" t="inlineStr">
        <is>
          <t>Increase</t>
        </is>
      </c>
      <c r="B5" s="6" t="n">
        <v>30922</v>
      </c>
      <c r="C5" s="6" t="n">
        <v>26661</v>
      </c>
      <c r="D5" s="6" t="n">
        <v>8678</v>
      </c>
    </row>
    <row r="6">
      <c r="A6" s="4" t="inlineStr">
        <is>
          <t>Valuation allowance, end of year</t>
        </is>
      </c>
      <c r="B6" s="7" t="n">
        <v>139044</v>
      </c>
      <c r="C6" s="7" t="n">
        <v>108122</v>
      </c>
      <c r="D6" s="7" t="n">
        <v>814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stimated Values of Gross Uncertain Tax Positions (Details) - USD ($) $ in Thousands</t>
        </is>
      </c>
      <c r="B1" s="2" t="inlineStr">
        <is>
          <t>12 Months Ended</t>
        </is>
      </c>
    </row>
    <row r="2">
      <c r="B2" s="2" t="inlineStr">
        <is>
          <t>Dec. 31, 2022</t>
        </is>
      </c>
      <c r="C2" s="2" t="inlineStr">
        <is>
          <t>Dec. 31, 2021</t>
        </is>
      </c>
      <c r="D2" s="2" t="inlineStr">
        <is>
          <t>Dec. 31, 2020</t>
        </is>
      </c>
    </row>
    <row r="3">
      <c r="A3" s="3" t="inlineStr">
        <is>
          <t>Income Tax Uncertainties [Abstract]</t>
        </is>
      </c>
      <c r="B3" s="4" t="inlineStr">
        <is>
          <t xml:space="preserve"> </t>
        </is>
      </c>
      <c r="C3" s="4" t="inlineStr">
        <is>
          <t xml:space="preserve"> </t>
        </is>
      </c>
      <c r="D3" s="4" t="inlineStr">
        <is>
          <t xml:space="preserve"> </t>
        </is>
      </c>
    </row>
    <row r="4">
      <c r="A4" s="4" t="inlineStr">
        <is>
          <t>Unrecognized tax benefits, beginning of year</t>
        </is>
      </c>
      <c r="B4" s="7" t="n">
        <v>942</v>
      </c>
      <c r="C4" s="7" t="n">
        <v>865</v>
      </c>
      <c r="D4" s="7" t="n">
        <v>853</v>
      </c>
    </row>
    <row r="5">
      <c r="A5" s="4" t="inlineStr">
        <is>
          <t>Reductions for tax positions for prior years</t>
        </is>
      </c>
      <c r="B5" s="6" t="n">
        <v>186</v>
      </c>
      <c r="C5" s="6" t="n">
        <v>116</v>
      </c>
      <c r="D5" s="6" t="n">
        <v>56</v>
      </c>
    </row>
    <row r="6">
      <c r="A6" s="4" t="inlineStr">
        <is>
          <t>Lapse of statute of limitations</t>
        </is>
      </c>
      <c r="B6" s="6" t="n">
        <v>-94</v>
      </c>
      <c r="C6" s="6" t="n">
        <v>-39</v>
      </c>
      <c r="D6" s="6" t="n">
        <v>-44</v>
      </c>
    </row>
    <row r="7">
      <c r="A7" s="4" t="inlineStr">
        <is>
          <t>Unrecognized tax benefits, end of year</t>
        </is>
      </c>
      <c r="B7" s="7" t="n">
        <v>1034</v>
      </c>
      <c r="C7" s="7" t="n">
        <v>942</v>
      </c>
      <c r="D7" s="7" t="n">
        <v>8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Cvent Holding Corp. (together with its subsidiaries, the “Company”) is the indirect parent company of Cvent, Inc. (“Cvent”). The Company provides a cloud-based platform of enterprise event marketing and management and hospitality solutions with capabilities for both sides of the meetings and events ecosystem: (i) for marketers and meeting and event planners, through its Event Cloud offering and (ii) for hoteliers and venues, through its Hospitality Cloud. The Company’s integrated event marketing and management platform powers the event lifecycle by enabling marketers and event planners to automate and streamline the process of creating, promoting, managing, and measuring events for organizations of all sizes. Cvent solutions empower customers to deliver and maximize engagement across their event programs helping to forge deeper relationships with attendees, build brand advocacy and increase demand for their products and services. It also helps organizations more efficiently manage critical event processes, control spend and reduce meetings costs. The Company’s Hospitality Cloud provides hoteliers and venues with an integrated platform that enables properties to increase group and business transient revenue through a combination of cloud-based software products and targeted advertising to organizations that run events while they are in the process of sourcing their events. Hospitality Cloud solutions also improve purchasing intelligence through innovative demand management and business intelligence. By connecting event organizers to venues, the Company powers an entire ecosystem that increases Cvent’s “stickiness” and drives sales of its software offerings across its Event and Hospitality Cloud businesses. On December 8, 2021 (the “Closing Date”), Dragoneer Growth Opportunities Corp. II (“Dragoneer”), a special purpose acquisition company, consummated the Business Combination Agreement (the “Business Combination Agreement”) dated July 23, 2021, by and among Dragoneer, Redwood Opportunity Merger Sub, Inc., a Delaware corporation (“Merger Sub I”), Redwood Merger Sub LLC, a Delaware limited liability company (“Merger Sub II”) and Papay Topco, Inc., a Delaware corporation (“Legacy Cvent”). Pursuant to the terms of the Business Combination Agreement, a reverse recapitalization between Dragoneer and Legacy Cvent was consummated, whereby (i) Merger Sub I merged with and into Legacy Cvent (the “First Merger” the time the First Merger becomes effective being referred to as the “First Effective Time”), and the separate corporate existence of Merger Sub I ceased and Legacy Cvent became the surviving corporation and (ii) promptly following the First Effective Time, Legacy Cvent merged with and into Merger Sub II (the “Second Merger” and, together with the First Merger, the “Mergers”; the Mergers together with the other transactions contemplated by the Business Combination Agreement, collectively, the “Reverse Recapitalization Transaction”), with Merger Sub II as the surviving company in the Second Merger and, after giving effect to the Mergers, Merger Sub II becoming a wholly-owned subsidiary of Dragoneer (the time that the Second Merger becomes effective being referred to as the “Second Effective Time”). Upon the closing of, and in connection with, the Reverse Recapitalization Transaction, Dragoneer became a Delaware corporation and changed its name to “Cvent Holding Corp.” Macroeconomic conditions Global events, such as recent geopolitical instability, inflation and the COVID-19 pandemic have created or contributed to uncertainty in macroeconomic conditions, including changes in interest rates, supply chain disruptions, labor shortages and increased labor costs, which, in turn, could decrease overall economic activity, hinder economic growth or cause a recession in the United States or in the global economy. Negative macroeconomic conditions may affect the businesses of the Company's clients, which could result in reduced demand for the Company's services or cancellations, increased demands for pricing accommodations or higher rates of delays in collection of, or losses on, the Company's accounts receivable, which could adversely affect its results of operations. If the Company is unable to offset any decrease in revenue by increasing sales to new or existing customers, or offset higher costs through price increases, its revenues may decline or grow at lower rates. The extent of the impact of ongoing macroeconomic conditions on the Company’s operational and financial performance is uncertain and will depend on political, social, economic and regulatory factors that are outside of the Company's control, including but not limited to the incidence and severity of additional COVID-19 virus variants and actions that may be taken by regulators and businesses (including customers) in response to macroeconomic uncertainty. The Company considered the impact of the current economic environment and COVID-19 on its estimates and assumptions and determined that there were no material adverse impacts on the consolidated financial statements as of December 31, 2022 and 2021 and for the years ended December 31, 2022, 2021 and 2020 respectively. As events continue to evolve and additional information becomes available, the Company’s estimates and assumptions may change materially in future perio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tockholders Equity - Additional Information (Details) - USD ($)</t>
        </is>
      </c>
      <c r="C1" s="2" t="inlineStr">
        <is>
          <t>12 Months Ended</t>
        </is>
      </c>
    </row>
    <row r="2">
      <c r="B2" s="2" t="inlineStr">
        <is>
          <t>Feb. 28, 2022</t>
        </is>
      </c>
      <c r="C2" s="2" t="inlineStr">
        <is>
          <t>Dec. 31, 2022</t>
        </is>
      </c>
      <c r="D2" s="2" t="inlineStr">
        <is>
          <t>Dec. 31, 2021</t>
        </is>
      </c>
      <c r="E2" s="2" t="inlineStr">
        <is>
          <t>Dec. 31, 2020</t>
        </is>
      </c>
      <c r="F2" s="2" t="inlineStr">
        <is>
          <t>Jan. 01, 2022</t>
        </is>
      </c>
      <c r="G2" s="2" t="inlineStr">
        <is>
          <t>Dec. 0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6" t="n">
        <v>1500000000</v>
      </c>
      <c r="D4" s="4" t="inlineStr">
        <is>
          <t xml:space="preserve"> </t>
        </is>
      </c>
      <c r="E4" s="4" t="inlineStr">
        <is>
          <t xml:space="preserve"> </t>
        </is>
      </c>
      <c r="F4" s="4" t="inlineStr">
        <is>
          <t xml:space="preserve"> </t>
        </is>
      </c>
      <c r="G4" s="4" t="inlineStr">
        <is>
          <t xml:space="preserve"> </t>
        </is>
      </c>
    </row>
    <row r="5">
      <c r="A5" s="4" t="inlineStr">
        <is>
          <t>Preferred stock, shares authorized</t>
        </is>
      </c>
      <c r="B5" s="4" t="inlineStr">
        <is>
          <t xml:space="preserve"> </t>
        </is>
      </c>
      <c r="C5" s="6" t="n">
        <v>1000000</v>
      </c>
      <c r="D5" s="4" t="inlineStr">
        <is>
          <t xml:space="preserve"> </t>
        </is>
      </c>
      <c r="E5" s="4" t="inlineStr">
        <is>
          <t xml:space="preserve"> </t>
        </is>
      </c>
      <c r="F5" s="4" t="inlineStr">
        <is>
          <t xml:space="preserve"> </t>
        </is>
      </c>
      <c r="G5" s="4" t="inlineStr">
        <is>
          <t xml:space="preserve"> </t>
        </is>
      </c>
    </row>
    <row r="6">
      <c r="A6" s="4" t="inlineStr">
        <is>
          <t>Common stock, par value</t>
        </is>
      </c>
      <c r="B6" s="4" t="inlineStr">
        <is>
          <t xml:space="preserve"> </t>
        </is>
      </c>
      <c r="C6" s="8" t="n">
        <v>0.0001</v>
      </c>
      <c r="D6" s="8" t="n">
        <v>0.0001</v>
      </c>
      <c r="E6" s="4" t="inlineStr">
        <is>
          <t xml:space="preserve"> </t>
        </is>
      </c>
      <c r="F6" s="4" t="inlineStr">
        <is>
          <t xml:space="preserve"> </t>
        </is>
      </c>
      <c r="G6" s="8" t="n">
        <v>0.0001</v>
      </c>
    </row>
    <row r="7">
      <c r="A7" s="4" t="inlineStr">
        <is>
          <t>Preferred stock, par value</t>
        </is>
      </c>
      <c r="B7" s="4" t="inlineStr">
        <is>
          <t xml:space="preserve"> </t>
        </is>
      </c>
      <c r="C7" s="8" t="n">
        <v>0.0001</v>
      </c>
      <c r="D7" s="4" t="inlineStr">
        <is>
          <t xml:space="preserve"> </t>
        </is>
      </c>
      <c r="E7" s="4" t="inlineStr">
        <is>
          <t xml:space="preserve"> </t>
        </is>
      </c>
      <c r="F7" s="4" t="inlineStr">
        <is>
          <t xml:space="preserve"> </t>
        </is>
      </c>
      <c r="G7" s="4" t="inlineStr">
        <is>
          <t xml:space="preserve"> </t>
        </is>
      </c>
    </row>
    <row r="8">
      <c r="A8" s="4" t="inlineStr">
        <is>
          <t>Common stock, shares outstanding</t>
        </is>
      </c>
      <c r="B8" s="4" t="inlineStr">
        <is>
          <t xml:space="preserve"> </t>
        </is>
      </c>
      <c r="C8" s="6" t="n">
        <v>488296792</v>
      </c>
      <c r="D8" s="6" t="n">
        <v>481121695</v>
      </c>
      <c r="E8" s="4" t="inlineStr">
        <is>
          <t xml:space="preserve"> </t>
        </is>
      </c>
      <c r="F8" s="4" t="inlineStr">
        <is>
          <t xml:space="preserve"> </t>
        </is>
      </c>
      <c r="G8" s="4" t="inlineStr">
        <is>
          <t xml:space="preserve"> </t>
        </is>
      </c>
    </row>
    <row r="9">
      <c r="A9" s="4" t="inlineStr">
        <is>
          <t>Voting description</t>
        </is>
      </c>
      <c r="B9" s="4" t="inlineStr">
        <is>
          <t xml:space="preserve"> </t>
        </is>
      </c>
      <c r="C9" s="4" t="inlineStr">
        <is>
          <t>Each share of common stock is entitled to one vote.</t>
        </is>
      </c>
      <c r="D9" s="4" t="inlineStr">
        <is>
          <t xml:space="preserve"> </t>
        </is>
      </c>
      <c r="E9" s="4" t="inlineStr">
        <is>
          <t xml:space="preserve"> </t>
        </is>
      </c>
      <c r="F9" s="4" t="inlineStr">
        <is>
          <t xml:space="preserve"> </t>
        </is>
      </c>
      <c r="G9" s="4" t="inlineStr">
        <is>
          <t xml:space="preserve"> </t>
        </is>
      </c>
    </row>
    <row r="10">
      <c r="A10" s="4" t="inlineStr">
        <is>
          <t>Common stock shares reserved for future issuance period</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row>
    <row r="11">
      <c r="A11" s="4" t="inlineStr">
        <is>
          <t>Equity incentive plan stock options granted</t>
        </is>
      </c>
      <c r="B11" s="4" t="inlineStr">
        <is>
          <t xml:space="preserve"> </t>
        </is>
      </c>
      <c r="C11" s="6" t="n">
        <v>4129380</v>
      </c>
      <c r="D11" s="4" t="inlineStr">
        <is>
          <t xml:space="preserve"> </t>
        </is>
      </c>
      <c r="E11" s="4" t="inlineStr">
        <is>
          <t xml:space="preserve"> </t>
        </is>
      </c>
      <c r="F11" s="4" t="inlineStr">
        <is>
          <t xml:space="preserve"> </t>
        </is>
      </c>
      <c r="G11" s="4" t="inlineStr">
        <is>
          <t xml:space="preserve"> </t>
        </is>
      </c>
    </row>
    <row r="12">
      <c r="A12" s="4" t="inlineStr">
        <is>
          <t>Non-qualified stock options outstanding</t>
        </is>
      </c>
      <c r="B12" s="4" t="inlineStr">
        <is>
          <t xml:space="preserve"> </t>
        </is>
      </c>
      <c r="C12" s="6" t="n">
        <v>50013426</v>
      </c>
      <c r="D12" s="6" t="n">
        <v>51646456</v>
      </c>
      <c r="E12" s="4" t="inlineStr">
        <is>
          <t xml:space="preserve"> </t>
        </is>
      </c>
      <c r="F12" s="4" t="inlineStr">
        <is>
          <t xml:space="preserve"> </t>
        </is>
      </c>
      <c r="G12" s="4" t="inlineStr">
        <is>
          <t xml:space="preserve"> </t>
        </is>
      </c>
    </row>
    <row r="13">
      <c r="A13" s="4" t="inlineStr">
        <is>
          <t>Percentage of fair market value of a share of common stock</t>
        </is>
      </c>
      <c r="B13" s="4" t="inlineStr">
        <is>
          <t xml:space="preserve"> </t>
        </is>
      </c>
      <c r="C13" s="11" t="n">
        <v>0.85</v>
      </c>
      <c r="D13" s="4" t="inlineStr">
        <is>
          <t xml:space="preserve"> </t>
        </is>
      </c>
      <c r="E13" s="4" t="inlineStr">
        <is>
          <t xml:space="preserve"> </t>
        </is>
      </c>
      <c r="F13" s="4" t="inlineStr">
        <is>
          <t xml:space="preserve"> </t>
        </is>
      </c>
      <c r="G13" s="4" t="inlineStr">
        <is>
          <t xml:space="preserve"> </t>
        </is>
      </c>
    </row>
    <row r="14">
      <c r="A14" s="4" t="inlineStr">
        <is>
          <t>Shares available for issuance under ESPP</t>
        </is>
      </c>
      <c r="B14" s="4" t="inlineStr">
        <is>
          <t xml:space="preserve"> </t>
        </is>
      </c>
      <c r="C14" s="4" t="inlineStr">
        <is>
          <t xml:space="preserve"> </t>
        </is>
      </c>
      <c r="D14" s="4" t="inlineStr">
        <is>
          <t xml:space="preserve"> </t>
        </is>
      </c>
      <c r="E14" s="4" t="inlineStr">
        <is>
          <t xml:space="preserve"> </t>
        </is>
      </c>
      <c r="F14" s="6" t="n">
        <v>11500000</v>
      </c>
      <c r="G14" s="4" t="inlineStr">
        <is>
          <t xml:space="preserve"> </t>
        </is>
      </c>
    </row>
    <row r="15">
      <c r="A15" s="4" t="inlineStr">
        <is>
          <t>Weighted-average grant date fair value of options granted</t>
        </is>
      </c>
      <c r="B15" s="4" t="inlineStr">
        <is>
          <t xml:space="preserve"> </t>
        </is>
      </c>
      <c r="C15" s="9" t="n">
        <v>3.75</v>
      </c>
      <c r="D15" s="9" t="n">
        <v>4.1</v>
      </c>
      <c r="E15" s="9" t="n">
        <v>2.11</v>
      </c>
      <c r="F15" s="4" t="inlineStr">
        <is>
          <t xml:space="preserve"> </t>
        </is>
      </c>
      <c r="G15" s="4" t="inlineStr">
        <is>
          <t xml:space="preserve"> </t>
        </is>
      </c>
    </row>
    <row r="16">
      <c r="A16" s="4" t="inlineStr">
        <is>
          <t>Total intrinsic value of options exercised</t>
        </is>
      </c>
      <c r="B16" s="4" t="inlineStr">
        <is>
          <t xml:space="preserve"> </t>
        </is>
      </c>
      <c r="C16" s="7" t="n">
        <v>8700000</v>
      </c>
      <c r="D16" s="7" t="n">
        <v>1700000</v>
      </c>
      <c r="E16" s="7" t="n">
        <v>700000</v>
      </c>
      <c r="F16" s="4" t="inlineStr">
        <is>
          <t xml:space="preserve"> </t>
        </is>
      </c>
      <c r="G16" s="4" t="inlineStr">
        <is>
          <t xml:space="preserve"> </t>
        </is>
      </c>
    </row>
    <row r="17">
      <c r="A17" s="4" t="inlineStr">
        <is>
          <t>Unrecognized compensation expense</t>
        </is>
      </c>
      <c r="B17" s="4" t="inlineStr">
        <is>
          <t xml:space="preserve"> </t>
        </is>
      </c>
      <c r="C17" s="7" t="n">
        <v>19997000</v>
      </c>
      <c r="D17" s="6" t="n">
        <v>40337000</v>
      </c>
      <c r="E17" s="4" t="inlineStr">
        <is>
          <t xml:space="preserve"> </t>
        </is>
      </c>
      <c r="F17" s="4" t="inlineStr">
        <is>
          <t xml:space="preserve"> </t>
        </is>
      </c>
      <c r="G17" s="4" t="inlineStr">
        <is>
          <t xml:space="preserve"> </t>
        </is>
      </c>
    </row>
    <row r="18">
      <c r="A18" s="4" t="inlineStr">
        <is>
          <t>Weighted average period over which unrecognized compensation cost is expected to be recognized</t>
        </is>
      </c>
      <c r="B18" s="4" t="inlineStr">
        <is>
          <t xml:space="preserve"> </t>
        </is>
      </c>
      <c r="C18" s="4" t="inlineStr">
        <is>
          <t>1 year 8 months 15 days</t>
        </is>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4" t="inlineStr">
        <is>
          <t xml:space="preserve"> </t>
        </is>
      </c>
      <c r="C19" s="7" t="n">
        <v>65078000</v>
      </c>
      <c r="D19" s="6" t="n">
        <v>25056000</v>
      </c>
      <c r="E19" s="6" t="n">
        <v>17695000</v>
      </c>
      <c r="F19" s="4" t="inlineStr">
        <is>
          <t xml:space="preserve"> </t>
        </is>
      </c>
      <c r="G19" s="4" t="inlineStr">
        <is>
          <t xml:space="preserve"> </t>
        </is>
      </c>
    </row>
    <row r="20">
      <c r="A20" s="4" t="inlineStr">
        <is>
          <t>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shares outstanding reserved for future issuance</t>
        </is>
      </c>
      <c r="B22" s="4" t="inlineStr">
        <is>
          <t xml:space="preserve"> </t>
        </is>
      </c>
      <c r="C22" s="11" t="n">
        <v>0.01</v>
      </c>
      <c r="D22" s="4" t="inlineStr">
        <is>
          <t xml:space="preserve"> </t>
        </is>
      </c>
      <c r="E22" s="4" t="inlineStr">
        <is>
          <t xml:space="preserve"> </t>
        </is>
      </c>
      <c r="F22" s="4" t="inlineStr">
        <is>
          <t xml:space="preserve"> </t>
        </is>
      </c>
      <c r="G22" s="4" t="inlineStr">
        <is>
          <t xml:space="preserve"> </t>
        </is>
      </c>
    </row>
    <row r="23">
      <c r="A23" s="4" t="inlineStr">
        <is>
          <t>Employee stock purchase plan description</t>
        </is>
      </c>
      <c r="B23" s="4" t="inlineStr">
        <is>
          <t xml:space="preserve"> </t>
        </is>
      </c>
      <c r="C23" s="4" t="inlineStr">
        <is>
          <t xml:space="preserve">permits eligible employees to purchase common stock through payroll deductions during biannual offering periods, or during such other offering periods as the Board of Directors may determine. Participants may authorize payroll deductions of a specific percentage of compensation not to exceed 15%, with such deductions being accumulated for biannual purchase periods beginning on the first business day of each offering period and ending on the last business day of each offering period. </t>
        </is>
      </c>
      <c r="D23" s="4" t="inlineStr">
        <is>
          <t xml:space="preserve"> </t>
        </is>
      </c>
      <c r="E23" s="4" t="inlineStr">
        <is>
          <t xml:space="preserve"> </t>
        </is>
      </c>
      <c r="F23" s="4" t="inlineStr">
        <is>
          <t xml:space="preserve"> </t>
        </is>
      </c>
      <c r="G23" s="4" t="inlineStr">
        <is>
          <t xml:space="preserve"> </t>
        </is>
      </c>
    </row>
    <row r="24">
      <c r="A24" s="4" t="inlineStr">
        <is>
          <t>Shares available for issuance under ESPP</t>
        </is>
      </c>
      <c r="B24" s="4" t="inlineStr">
        <is>
          <t xml:space="preserve"> </t>
        </is>
      </c>
      <c r="C24" s="6" t="n">
        <v>10560931</v>
      </c>
      <c r="D24" s="4" t="inlineStr">
        <is>
          <t xml:space="preserve"> </t>
        </is>
      </c>
      <c r="E24" s="4" t="inlineStr">
        <is>
          <t xml:space="preserve"> </t>
        </is>
      </c>
      <c r="F24" s="4" t="inlineStr">
        <is>
          <t xml:space="preserve"> </t>
        </is>
      </c>
      <c r="G24" s="4" t="inlineStr">
        <is>
          <t xml:space="preserve"> </t>
        </is>
      </c>
    </row>
    <row r="25">
      <c r="A25" s="4" t="inlineStr">
        <is>
          <t>Common stock purchased</t>
        </is>
      </c>
      <c r="B25" s="4" t="inlineStr">
        <is>
          <t xml:space="preserve"> </t>
        </is>
      </c>
      <c r="C25" s="6" t="n">
        <v>939069</v>
      </c>
      <c r="D25" s="4" t="inlineStr">
        <is>
          <t xml:space="preserve"> </t>
        </is>
      </c>
      <c r="E25" s="4" t="inlineStr">
        <is>
          <t xml:space="preserve"> </t>
        </is>
      </c>
      <c r="F25" s="4" t="inlineStr">
        <is>
          <t xml:space="preserve"> </t>
        </is>
      </c>
      <c r="G25" s="4" t="inlineStr">
        <is>
          <t xml:space="preserve"> </t>
        </is>
      </c>
    </row>
    <row r="26">
      <c r="A26" s="4" t="inlineStr">
        <is>
          <t>Unrecognized compensation expense</t>
        </is>
      </c>
      <c r="B26" s="4" t="inlineStr">
        <is>
          <t xml:space="preserve"> </t>
        </is>
      </c>
      <c r="C26" s="7" t="n">
        <v>500000</v>
      </c>
      <c r="D26" s="4" t="inlineStr">
        <is>
          <t xml:space="preserve"> </t>
        </is>
      </c>
      <c r="E26" s="4" t="inlineStr">
        <is>
          <t xml:space="preserve"> </t>
        </is>
      </c>
      <c r="F26" s="4" t="inlineStr">
        <is>
          <t xml:space="preserve"> </t>
        </is>
      </c>
      <c r="G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incentive plan stock options granted</t>
        </is>
      </c>
      <c r="B29" s="4" t="inlineStr">
        <is>
          <t xml:space="preserve"> </t>
        </is>
      </c>
      <c r="C29" s="6" t="n">
        <v>16188374</v>
      </c>
      <c r="D29" s="4" t="inlineStr">
        <is>
          <t xml:space="preserve"> </t>
        </is>
      </c>
      <c r="E29" s="4" t="inlineStr">
        <is>
          <t xml:space="preserve"> </t>
        </is>
      </c>
      <c r="F29" s="4" t="inlineStr">
        <is>
          <t xml:space="preserve"> </t>
        </is>
      </c>
      <c r="G29" s="4" t="inlineStr">
        <is>
          <t xml:space="preserve"> </t>
        </is>
      </c>
    </row>
    <row r="30">
      <c r="A30" s="4" t="inlineStr">
        <is>
          <t>Number of shares subject to option, Vested</t>
        </is>
      </c>
      <c r="B30" s="4" t="inlineStr">
        <is>
          <t xml:space="preserve"> </t>
        </is>
      </c>
      <c r="C30" s="6" t="n">
        <v>1768451</v>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Equity Instruments Other than Options, Grants in Period</t>
        </is>
      </c>
      <c r="B31" s="4" t="inlineStr">
        <is>
          <t xml:space="preserve"> </t>
        </is>
      </c>
      <c r="C31" s="6" t="n">
        <v>16188374</v>
      </c>
      <c r="D31" s="4" t="inlineStr">
        <is>
          <t xml:space="preserve"> </t>
        </is>
      </c>
      <c r="E31" s="4" t="inlineStr">
        <is>
          <t xml:space="preserve"> </t>
        </is>
      </c>
      <c r="F31" s="4" t="inlineStr">
        <is>
          <t xml:space="preserve"> </t>
        </is>
      </c>
      <c r="G31" s="4" t="inlineStr">
        <is>
          <t xml:space="preserve"> </t>
        </is>
      </c>
    </row>
    <row r="32">
      <c r="A32" s="4" t="inlineStr">
        <is>
          <t>Unrecognized compensation expense</t>
        </is>
      </c>
      <c r="B32" s="4" t="inlineStr">
        <is>
          <t xml:space="preserve"> </t>
        </is>
      </c>
      <c r="C32" s="7" t="n">
        <v>82300000</v>
      </c>
      <c r="D32" s="4" t="inlineStr">
        <is>
          <t xml:space="preserve"> </t>
        </is>
      </c>
      <c r="E32" s="4" t="inlineStr">
        <is>
          <t xml:space="preserve"> </t>
        </is>
      </c>
      <c r="F32" s="4" t="inlineStr">
        <is>
          <t xml:space="preserve"> </t>
        </is>
      </c>
      <c r="G32" s="4" t="inlineStr">
        <is>
          <t xml:space="preserve"> </t>
        </is>
      </c>
    </row>
    <row r="33">
      <c r="A33" s="4" t="inlineStr">
        <is>
          <t>Weighted average period over which unrecognized compensation cost is expected to be recognized</t>
        </is>
      </c>
      <c r="B33" s="4" t="inlineStr">
        <is>
          <t xml:space="preserve"> </t>
        </is>
      </c>
      <c r="C33" s="4" t="inlineStr">
        <is>
          <t>2 years 7 days</t>
        </is>
      </c>
      <c r="D33" s="4" t="inlineStr">
        <is>
          <t xml:space="preserve"> </t>
        </is>
      </c>
      <c r="E33" s="4" t="inlineStr">
        <is>
          <t xml:space="preserve"> </t>
        </is>
      </c>
      <c r="F33" s="4" t="inlineStr">
        <is>
          <t xml:space="preserve"> </t>
        </is>
      </c>
      <c r="G33" s="4" t="inlineStr">
        <is>
          <t xml:space="preserve"> </t>
        </is>
      </c>
    </row>
    <row r="34">
      <c r="A34" s="4" t="inlineStr">
        <is>
          <t>2021 Omnibus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shares reserved for future issuance</t>
        </is>
      </c>
      <c r="B36" s="4" t="inlineStr">
        <is>
          <t xml:space="preserve"> </t>
        </is>
      </c>
      <c r="C36" s="6" t="n">
        <v>110500000</v>
      </c>
      <c r="D36" s="4" t="inlineStr">
        <is>
          <t xml:space="preserve"> </t>
        </is>
      </c>
      <c r="E36" s="4" t="inlineStr">
        <is>
          <t xml:space="preserve"> </t>
        </is>
      </c>
      <c r="F36" s="4" t="inlineStr">
        <is>
          <t xml:space="preserve"> </t>
        </is>
      </c>
      <c r="G36" s="4" t="inlineStr">
        <is>
          <t xml:space="preserve"> </t>
        </is>
      </c>
    </row>
    <row r="37">
      <c r="A37" s="4" t="inlineStr">
        <is>
          <t>Percentage of shares outstanding reserved for future issuance</t>
        </is>
      </c>
      <c r="B37" s="4" t="inlineStr">
        <is>
          <t xml:space="preserve"> </t>
        </is>
      </c>
      <c r="C37" s="11" t="n">
        <v>0.05</v>
      </c>
      <c r="D37" s="4" t="inlineStr">
        <is>
          <t xml:space="preserve"> </t>
        </is>
      </c>
      <c r="E37" s="4" t="inlineStr">
        <is>
          <t xml:space="preserve"> </t>
        </is>
      </c>
      <c r="F37" s="4" t="inlineStr">
        <is>
          <t xml:space="preserve"> </t>
        </is>
      </c>
      <c r="G37" s="4" t="inlineStr">
        <is>
          <t xml:space="preserve"> </t>
        </is>
      </c>
    </row>
    <row r="38">
      <c r="A38" s="4" t="inlineStr">
        <is>
          <t>Business combination reverse recapitalization transaction shares</t>
        </is>
      </c>
      <c r="B38" s="4" t="inlineStr">
        <is>
          <t xml:space="preserve"> </t>
        </is>
      </c>
      <c r="C38" s="6" t="n">
        <v>51649748</v>
      </c>
      <c r="D38" s="4" t="inlineStr">
        <is>
          <t xml:space="preserve"> </t>
        </is>
      </c>
      <c r="E38" s="4" t="inlineStr">
        <is>
          <t xml:space="preserve"> </t>
        </is>
      </c>
      <c r="F38" s="4" t="inlineStr">
        <is>
          <t xml:space="preserve"> </t>
        </is>
      </c>
      <c r="G38" s="4" t="inlineStr">
        <is>
          <t xml:space="preserve"> </t>
        </is>
      </c>
    </row>
    <row r="39">
      <c r="A39" s="4" t="inlineStr">
        <is>
          <t>2021 Omnibus Incentive Pl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quity incentive plan stock options granted</t>
        </is>
      </c>
      <c r="B41" s="4" t="inlineStr">
        <is>
          <t xml:space="preserve"> </t>
        </is>
      </c>
      <c r="C41" s="6" t="n">
        <v>58735076</v>
      </c>
      <c r="D41" s="4" t="inlineStr">
        <is>
          <t xml:space="preserve"> </t>
        </is>
      </c>
      <c r="E41" s="4" t="inlineStr">
        <is>
          <t xml:space="preserve"> </t>
        </is>
      </c>
      <c r="F41" s="4" t="inlineStr">
        <is>
          <t xml:space="preserve"> </t>
        </is>
      </c>
      <c r="G41" s="4" t="inlineStr">
        <is>
          <t xml:space="preserve"> </t>
        </is>
      </c>
    </row>
    <row r="42">
      <c r="A42" s="4" t="inlineStr">
        <is>
          <t>Non-employee stock options granted, grant date fair value</t>
        </is>
      </c>
      <c r="B42" s="4" t="inlineStr">
        <is>
          <t xml:space="preserve"> </t>
        </is>
      </c>
      <c r="C42" s="7" t="n">
        <v>800000</v>
      </c>
      <c r="D42" s="4" t="inlineStr">
        <is>
          <t xml:space="preserve"> </t>
        </is>
      </c>
      <c r="E42" s="4" t="inlineStr">
        <is>
          <t xml:space="preserve"> </t>
        </is>
      </c>
      <c r="F42" s="4" t="inlineStr">
        <is>
          <t xml:space="preserve"> </t>
        </is>
      </c>
      <c r="G42" s="4" t="inlineStr">
        <is>
          <t xml:space="preserve"> </t>
        </is>
      </c>
    </row>
    <row r="43">
      <c r="A43" s="4" t="inlineStr">
        <is>
          <t>2021 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options granting condition description</t>
        </is>
      </c>
      <c r="B45" s="4" t="inlineStr">
        <is>
          <t xml:space="preserve"> </t>
        </is>
      </c>
      <c r="C45" s="4" t="inlineStr">
        <is>
          <t xml:space="preserve">Stock options granted under the 2021 Plan may either be incentive stock options or nonqualified stock options. The exercise price of stock options cannot be less than 100% of the fair market value of a share of common stock at the grant date. </t>
        </is>
      </c>
      <c r="D45" s="4" t="inlineStr">
        <is>
          <t xml:space="preserve"> </t>
        </is>
      </c>
      <c r="E45" s="4" t="inlineStr">
        <is>
          <t xml:space="preserve"> </t>
        </is>
      </c>
      <c r="F45" s="4" t="inlineStr">
        <is>
          <t xml:space="preserve"> </t>
        </is>
      </c>
      <c r="G45" s="4" t="inlineStr">
        <is>
          <t xml:space="preserve"> </t>
        </is>
      </c>
    </row>
    <row r="46">
      <c r="A46" s="4" t="inlineStr">
        <is>
          <t>Non-qualified stock option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2021 Equity Incentive Plan | Nonqualified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quity incentive plan stock options granted</t>
        </is>
      </c>
      <c r="B49" s="4" t="inlineStr">
        <is>
          <t xml:space="preserve"> </t>
        </is>
      </c>
      <c r="C49" s="6" t="n">
        <v>4129380</v>
      </c>
      <c r="D49" s="4" t="inlineStr">
        <is>
          <t xml:space="preserve"> </t>
        </is>
      </c>
      <c r="E49" s="4" t="inlineStr">
        <is>
          <t xml:space="preserve"> </t>
        </is>
      </c>
      <c r="F49" s="4" t="inlineStr">
        <is>
          <t xml:space="preserve"> </t>
        </is>
      </c>
      <c r="G49" s="4" t="inlineStr">
        <is>
          <t xml:space="preserve"> </t>
        </is>
      </c>
    </row>
    <row r="50">
      <c r="A50" s="4" t="inlineStr">
        <is>
          <t>2017 Stock Option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options granting condition description</t>
        </is>
      </c>
      <c r="B52" s="4" t="inlineStr">
        <is>
          <t xml:space="preserve"> </t>
        </is>
      </c>
      <c r="C52" s="4" t="inlineStr">
        <is>
          <t>he 2017 Plan provided for the grant of stock options to employees and officers of the Company. Following the adoption of the 2021 Plan, the 2017 Plan was terminated and all outstanding options were exchanged for an equal number of nonqualified stock options under the 2021 Plan using a rate of approximately 454:1.</t>
        </is>
      </c>
      <c r="D52" s="4" t="inlineStr">
        <is>
          <t xml:space="preserve"> </t>
        </is>
      </c>
      <c r="E52" s="4" t="inlineStr">
        <is>
          <t xml:space="preserve"> </t>
        </is>
      </c>
      <c r="F52" s="4" t="inlineStr">
        <is>
          <t xml:space="preserve"> </t>
        </is>
      </c>
      <c r="G52" s="4" t="inlineStr">
        <is>
          <t xml:space="preserve"> </t>
        </is>
      </c>
    </row>
    <row r="53">
      <c r="A53" s="4" t="inlineStr">
        <is>
          <t>Non-qualified stock options outstanding</t>
        </is>
      </c>
      <c r="B53" s="4" t="inlineStr">
        <is>
          <t xml:space="preserve"> </t>
        </is>
      </c>
      <c r="C53" s="6" t="n">
        <v>51649748</v>
      </c>
      <c r="D53" s="4" t="inlineStr">
        <is>
          <t xml:space="preserve"> </t>
        </is>
      </c>
      <c r="E53" s="4" t="inlineStr">
        <is>
          <t xml:space="preserve"> </t>
        </is>
      </c>
      <c r="F53" s="4" t="inlineStr">
        <is>
          <t xml:space="preserve"> </t>
        </is>
      </c>
      <c r="G53" s="4" t="inlineStr">
        <is>
          <t xml:space="preserve"> </t>
        </is>
      </c>
    </row>
    <row r="54">
      <c r="A54" s="4" t="inlineStr">
        <is>
          <t>2017 Long-Term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based compensation expense</t>
        </is>
      </c>
      <c r="B56" s="4" t="inlineStr">
        <is>
          <t xml:space="preserve"> </t>
        </is>
      </c>
      <c r="C56" s="7" t="n">
        <v>0</v>
      </c>
      <c r="D56" s="7" t="n">
        <v>0</v>
      </c>
      <c r="E56" s="7" t="n">
        <v>0</v>
      </c>
      <c r="F56" s="4" t="inlineStr">
        <is>
          <t xml:space="preserve"> </t>
        </is>
      </c>
      <c r="G56" s="4" t="inlineStr">
        <is>
          <t xml:space="preserve"> </t>
        </is>
      </c>
    </row>
    <row r="57">
      <c r="A57" s="4" t="inlineStr">
        <is>
          <t>2017 Long-Term Incentive Plan | Restricted Stock Units (RS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 Based Payment Award Stock Options Converted</t>
        </is>
      </c>
      <c r="B59" s="6" t="n">
        <v>3700000</v>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holders Equity - Summary of Weighted Average Assumptions Used in Valuation of Stock Option Awards Granted under Black- Scholes Model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Volatility</t>
        </is>
      </c>
      <c r="B5" s="10" t="n">
        <v>0.4537</v>
      </c>
      <c r="C5" s="10" t="n">
        <v>0.4544</v>
      </c>
      <c r="D5" s="10" t="n">
        <v>0.4465</v>
      </c>
    </row>
    <row r="6">
      <c r="A6" s="4" t="inlineStr">
        <is>
          <t>Expected term (years)</t>
        </is>
      </c>
      <c r="B6" s="4" t="inlineStr">
        <is>
          <t>6 years 4 months 20 days</t>
        </is>
      </c>
      <c r="C6" s="4" t="inlineStr">
        <is>
          <t>5 years 10 months 17 days</t>
        </is>
      </c>
      <c r="D6" s="4" t="inlineStr">
        <is>
          <t>5 years 10 months 20 days</t>
        </is>
      </c>
    </row>
    <row r="7">
      <c r="A7" s="4" t="inlineStr">
        <is>
          <t>Risk-free interest rate</t>
        </is>
      </c>
      <c r="B7" s="10" t="n">
        <v>0.0181</v>
      </c>
      <c r="C7" s="10" t="n">
        <v>0.0132</v>
      </c>
      <c r="D7" s="10" t="n">
        <v>0.006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ummary of Stock-based Compensation Activity Rollforward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subject to option, Beginning Balance</t>
        </is>
      </c>
      <c r="B4" s="6" t="n">
        <v>51646456</v>
      </c>
      <c r="C4" s="4" t="inlineStr">
        <is>
          <t xml:space="preserve"> </t>
        </is>
      </c>
    </row>
    <row r="5">
      <c r="A5" s="4" t="inlineStr">
        <is>
          <t>Equity incentive plan stock options granted</t>
        </is>
      </c>
      <c r="B5" s="6" t="n">
        <v>4129380</v>
      </c>
      <c r="C5" s="4" t="inlineStr">
        <is>
          <t xml:space="preserve"> </t>
        </is>
      </c>
    </row>
    <row r="6">
      <c r="A6" s="4" t="inlineStr">
        <is>
          <t>Number of shares subject to option, Exercised</t>
        </is>
      </c>
      <c r="B6" s="6" t="n">
        <v>-4472079</v>
      </c>
      <c r="C6" s="4" t="inlineStr">
        <is>
          <t xml:space="preserve"> </t>
        </is>
      </c>
    </row>
    <row r="7">
      <c r="A7" s="4" t="inlineStr">
        <is>
          <t>Number of shares subject to option, Forfeited</t>
        </is>
      </c>
      <c r="B7" s="6" t="n">
        <v>-1157398</v>
      </c>
      <c r="C7" s="4" t="inlineStr">
        <is>
          <t xml:space="preserve"> </t>
        </is>
      </c>
    </row>
    <row r="8">
      <c r="A8" s="4" t="inlineStr">
        <is>
          <t>Number of shares subject to option, Expired</t>
        </is>
      </c>
      <c r="B8" s="6" t="n">
        <v>-132933</v>
      </c>
      <c r="C8" s="4" t="inlineStr">
        <is>
          <t xml:space="preserve"> </t>
        </is>
      </c>
    </row>
    <row r="9">
      <c r="A9" s="4" t="inlineStr">
        <is>
          <t>Number of shares subject to option, Ending Balance</t>
        </is>
      </c>
      <c r="B9" s="6" t="n">
        <v>50013426</v>
      </c>
      <c r="C9" s="6" t="n">
        <v>51646456</v>
      </c>
    </row>
    <row r="10">
      <c r="A10" s="4" t="inlineStr">
        <is>
          <t>Number of shares subject to option, Vested and exercisable</t>
        </is>
      </c>
      <c r="B10" s="6" t="n">
        <v>35321479</v>
      </c>
      <c r="C10" s="6" t="n">
        <v>43842127</v>
      </c>
    </row>
    <row r="11">
      <c r="A11" s="4" t="inlineStr">
        <is>
          <t>Weighted average exercise price per share, Beginning Balance</t>
        </is>
      </c>
      <c r="B11" s="9" t="n">
        <v>4.13</v>
      </c>
      <c r="C11" s="4" t="inlineStr">
        <is>
          <t xml:space="preserve"> </t>
        </is>
      </c>
    </row>
    <row r="12">
      <c r="A12" s="4" t="inlineStr">
        <is>
          <t>Weighted average exercise price per share, Granted</t>
        </is>
      </c>
      <c r="B12" s="15" t="n">
        <v>8.050000000000001</v>
      </c>
      <c r="C12" s="4" t="inlineStr">
        <is>
          <t xml:space="preserve"> </t>
        </is>
      </c>
    </row>
    <row r="13">
      <c r="A13" s="4" t="inlineStr">
        <is>
          <t>Weighted average exercise price per share, Exercised</t>
        </is>
      </c>
      <c r="B13" s="15" t="n">
        <v>3.81</v>
      </c>
      <c r="C13" s="4" t="inlineStr">
        <is>
          <t xml:space="preserve"> </t>
        </is>
      </c>
    </row>
    <row r="14">
      <c r="A14" s="4" t="inlineStr">
        <is>
          <t>Weighted average exercise price per share, Forfeited</t>
        </is>
      </c>
      <c r="B14" s="15" t="n">
        <v>5.07</v>
      </c>
      <c r="C14" s="4" t="inlineStr">
        <is>
          <t xml:space="preserve"> </t>
        </is>
      </c>
    </row>
    <row r="15">
      <c r="A15" s="4" t="inlineStr">
        <is>
          <t>Weighted average exercise price per share, Expired</t>
        </is>
      </c>
      <c r="B15" s="15" t="n">
        <v>4.95</v>
      </c>
      <c r="C15" s="4" t="inlineStr">
        <is>
          <t xml:space="preserve"> </t>
        </is>
      </c>
    </row>
    <row r="16">
      <c r="A16" s="4" t="inlineStr">
        <is>
          <t>Weighted average exercise price per share, Ending Balance</t>
        </is>
      </c>
      <c r="B16" s="15" t="n">
        <v>4.45</v>
      </c>
      <c r="C16" s="9" t="n">
        <v>4.13</v>
      </c>
    </row>
    <row r="17">
      <c r="A17" s="4" t="inlineStr">
        <is>
          <t>Weighted average exercise price per share, Vested and exercisable</t>
        </is>
      </c>
      <c r="B17" s="9" t="n">
        <v>3.85</v>
      </c>
      <c r="C17" s="9" t="n">
        <v>3.71</v>
      </c>
    </row>
    <row r="18">
      <c r="A18" s="4" t="inlineStr">
        <is>
          <t>Weighted average remaining contractual term (years)</t>
        </is>
      </c>
      <c r="B18" s="4" t="inlineStr">
        <is>
          <t>5 years 7 months 9 days</t>
        </is>
      </c>
      <c r="C18" s="4" t="inlineStr">
        <is>
          <t>6 years 3 months 14 days</t>
        </is>
      </c>
    </row>
    <row r="19">
      <c r="A19" s="4" t="inlineStr">
        <is>
          <t>Weighted average remaining contractual term (years), Vested and exercisable</t>
        </is>
      </c>
      <c r="B19" s="4" t="inlineStr">
        <is>
          <t>4 years 5 months 1 day</t>
        </is>
      </c>
      <c r="C19" s="4" t="inlineStr">
        <is>
          <t>5 years 5 months 19 days</t>
        </is>
      </c>
    </row>
    <row r="20">
      <c r="A20" s="4" t="inlineStr">
        <is>
          <t>Aggregate intrinsic value</t>
        </is>
      </c>
      <c r="B20" s="7" t="n">
        <v>58326</v>
      </c>
      <c r="C20" s="7" t="n">
        <v>208614</v>
      </c>
    </row>
    <row r="21">
      <c r="A21" s="4" t="inlineStr">
        <is>
          <t>Aggregate intrinsic value, Vested and exercisable</t>
        </is>
      </c>
      <c r="B21" s="6" t="n">
        <v>54842</v>
      </c>
      <c r="C21" s="6" t="n">
        <v>195710</v>
      </c>
    </row>
    <row r="22">
      <c r="A22" s="4" t="inlineStr">
        <is>
          <t>Unrecognized compensation expense</t>
        </is>
      </c>
      <c r="B22" s="7" t="n">
        <v>19997</v>
      </c>
      <c r="C22" s="7" t="n">
        <v>403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based Compensation RSU activity (Details)</t>
        </is>
      </c>
      <c r="B1" s="2" t="inlineStr">
        <is>
          <t>12 Months Ended</t>
        </is>
      </c>
    </row>
    <row r="2">
      <c r="B2" s="2" t="inlineStr">
        <is>
          <t>Dec. 31, 2022 $ / shares shares</t>
        </is>
      </c>
    </row>
    <row r="3">
      <c r="A3" s="3" t="inlineStr">
        <is>
          <t>Class of Stock [Line Items]</t>
        </is>
      </c>
      <c r="B3" s="4" t="inlineStr">
        <is>
          <t xml:space="preserve"> </t>
        </is>
      </c>
    </row>
    <row r="4">
      <c r="A4" s="4" t="inlineStr">
        <is>
          <t>Number of shares subject to option, Beginning Balance</t>
        </is>
      </c>
      <c r="B4" s="6" t="n">
        <v>51646456</v>
      </c>
    </row>
    <row r="5">
      <c r="A5" s="4" t="inlineStr">
        <is>
          <t>Restricted Stock Units (RSUs) [Member]</t>
        </is>
      </c>
      <c r="B5" s="4" t="inlineStr">
        <is>
          <t xml:space="preserve"> </t>
        </is>
      </c>
    </row>
    <row r="6">
      <c r="A6" s="3" t="inlineStr">
        <is>
          <t>Class of Stock [Line Items]</t>
        </is>
      </c>
      <c r="B6" s="4" t="inlineStr">
        <is>
          <t xml:space="preserve"> </t>
        </is>
      </c>
    </row>
    <row r="7">
      <c r="A7" s="4" t="inlineStr">
        <is>
          <t>Number of shares subject to option, Beginning Balance</t>
        </is>
      </c>
      <c r="B7" s="6" t="n">
        <v>0</v>
      </c>
    </row>
    <row r="8">
      <c r="A8" s="4" t="inlineStr">
        <is>
          <t>Share-Based Compensation Arrangement by Share-Based Payment Award, Option, Nonvested, Weighted Average Exercise Price, Beginning Balance | $ / shares</t>
        </is>
      </c>
      <c r="B8" s="7" t="n">
        <v>0</v>
      </c>
    </row>
    <row r="9">
      <c r="A9" s="4" t="inlineStr">
        <is>
          <t>Number of shares subject to option, Granted</t>
        </is>
      </c>
      <c r="B9" s="6" t="n">
        <v>16188374</v>
      </c>
    </row>
    <row r="10">
      <c r="A10" s="4" t="inlineStr">
        <is>
          <t>Weighted-average grant date fair value of options granted | $ / shares</t>
        </is>
      </c>
      <c r="B10" s="9" t="n">
        <v>7.51</v>
      </c>
    </row>
    <row r="11">
      <c r="A11" s="4" t="inlineStr">
        <is>
          <t>Weighted average grant-date fair value of options vested | $ / shares</t>
        </is>
      </c>
      <c r="B11" s="9" t="n">
        <v>7.16</v>
      </c>
    </row>
    <row r="12">
      <c r="A12" s="4" t="inlineStr">
        <is>
          <t>Number of shares subject to option, Vested</t>
        </is>
      </c>
      <c r="B12" s="6" t="n">
        <v>-1768451</v>
      </c>
    </row>
    <row r="13">
      <c r="A13" s="4" t="inlineStr">
        <is>
          <t>Number of shares subject to option, Forfeited</t>
        </is>
      </c>
      <c r="B13" s="6" t="n">
        <v>-734175</v>
      </c>
    </row>
    <row r="14">
      <c r="A14" s="4" t="inlineStr">
        <is>
          <t>Weighted average grant-date fair value of non-vested options forfeited | $ / shares</t>
        </is>
      </c>
      <c r="B14" s="9" t="n">
        <v>7.34</v>
      </c>
    </row>
    <row r="15">
      <c r="A15" s="4" t="inlineStr">
        <is>
          <t>Number of shares subject to option, Ending Balance</t>
        </is>
      </c>
      <c r="B15" s="6" t="n">
        <v>13685748</v>
      </c>
    </row>
    <row r="16">
      <c r="A16" s="4" t="inlineStr">
        <is>
          <t>Share-Based Compensation Arrangement by Share-Based Payment Award, Option, Nonvested, Weighted Average Exercise Price, Ending Balance | $ / shares</t>
        </is>
      </c>
      <c r="B16" s="9" t="n">
        <v>7.5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based Compensation Expense Including Expense with Liability Classified Awards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65078</v>
      </c>
      <c r="C4" s="7" t="n">
        <v>25056</v>
      </c>
      <c r="D4" s="7" t="n">
        <v>17695</v>
      </c>
    </row>
    <row r="5">
      <c r="A5" s="4" t="inlineStr">
        <is>
          <t>Cost of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6" t="n">
        <v>7025</v>
      </c>
      <c r="C7" s="6" t="n">
        <v>1410</v>
      </c>
      <c r="D7" s="6" t="n">
        <v>430</v>
      </c>
    </row>
    <row r="8">
      <c r="A8" s="4" t="inlineStr">
        <is>
          <t>Sales and Marketing Expens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21904</v>
      </c>
      <c r="C10" s="6" t="n">
        <v>7843</v>
      </c>
      <c r="D10" s="6" t="n">
        <v>5199</v>
      </c>
    </row>
    <row r="11">
      <c r="A11" s="4" t="inlineStr">
        <is>
          <t>Research and Development</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6" t="n">
        <v>16860</v>
      </c>
      <c r="C13" s="6" t="n">
        <v>6447</v>
      </c>
      <c r="D13" s="6" t="n">
        <v>4140</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7" t="n">
        <v>19289</v>
      </c>
      <c r="C16" s="7" t="n">
        <v>9356</v>
      </c>
      <c r="D16" s="7" t="n">
        <v>79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Retirement Plans - Additional Information (Details)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Contributions</t>
        </is>
      </c>
      <c r="B4" s="7" t="n">
        <v>6000</v>
      </c>
      <c r="C4" s="7" t="n">
        <v>4500</v>
      </c>
      <c r="D4" s="7" t="n">
        <v>2100</v>
      </c>
    </row>
    <row r="5">
      <c r="A5" s="4" t="inlineStr">
        <is>
          <t>Funding liability under plan</t>
        </is>
      </c>
      <c r="B5" s="6" t="n">
        <v>3300</v>
      </c>
      <c r="C5" s="6" t="n">
        <v>2900</v>
      </c>
      <c r="D5" s="4" t="inlineStr">
        <is>
          <t xml:space="preserve"> </t>
        </is>
      </c>
    </row>
    <row r="6">
      <c r="A6" s="4" t="inlineStr">
        <is>
          <t>Expenses under plan</t>
        </is>
      </c>
      <c r="B6" s="7" t="n">
        <v>1000</v>
      </c>
      <c r="C6" s="7" t="n">
        <v>800</v>
      </c>
      <c r="D6" s="7" t="n">
        <v>600</v>
      </c>
    </row>
    <row r="7">
      <c r="A7" s="4" t="inlineStr">
        <is>
          <t>Maximum</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Rate of interest based on which funding liability was determined</t>
        </is>
      </c>
      <c r="B9" s="10" t="n">
        <v>0.058</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Rate of interest based on which funding liability was determined</t>
        </is>
      </c>
      <c r="B12" s="10" t="n">
        <v>0.073</v>
      </c>
      <c r="C12" s="4" t="inlineStr">
        <is>
          <t xml:space="preserve"> </t>
        </is>
      </c>
      <c r="D12" s="4" t="inlineStr">
        <is>
          <t xml:space="preserve"> </t>
        </is>
      </c>
    </row>
    <row r="13">
      <c r="A13" s="4" t="inlineStr">
        <is>
          <t>401(k) Retirement Savings Plan</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Employer matching contribution, Percentage</t>
        </is>
      </c>
      <c r="B15" s="11" t="n">
        <v>0.5</v>
      </c>
      <c r="C15" s="4" t="inlineStr">
        <is>
          <t xml:space="preserve"> </t>
        </is>
      </c>
      <c r="D15" s="4" t="inlineStr">
        <is>
          <t xml:space="preserve"> </t>
        </is>
      </c>
    </row>
    <row r="16">
      <c r="A16" s="4" t="inlineStr">
        <is>
          <t>Employee pay match, percentage</t>
        </is>
      </c>
      <c r="B16" s="11" t="n">
        <v>0.06</v>
      </c>
      <c r="C16" s="4" t="inlineStr">
        <is>
          <t xml:space="preserve"> </t>
        </is>
      </c>
      <c r="D16" s="4" t="inlineStr">
        <is>
          <t xml:space="preserve"> </t>
        </is>
      </c>
    </row>
    <row r="17">
      <c r="A17" s="4" t="inlineStr">
        <is>
          <t>Contributions limit per employee, Amount</t>
        </is>
      </c>
      <c r="B17" s="7" t="n">
        <v>3500</v>
      </c>
      <c r="C17" s="4" t="inlineStr">
        <is>
          <t xml:space="preserve"> </t>
        </is>
      </c>
      <c r="D17" s="4" t="inlineStr">
        <is>
          <t xml:space="preserve"> </t>
        </is>
      </c>
    </row>
    <row r="18">
      <c r="A18" s="4" t="inlineStr">
        <is>
          <t>India Gratuity Plan</t>
        </is>
      </c>
      <c r="B18" s="4" t="inlineStr">
        <is>
          <t xml:space="preserve"> </t>
        </is>
      </c>
      <c r="C18" s="4" t="inlineStr">
        <is>
          <t xml:space="preserve"> </t>
        </is>
      </c>
      <c r="D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row>
    <row r="20">
      <c r="A20" s="4" t="inlineStr">
        <is>
          <t>Service period for after termination benefits</t>
        </is>
      </c>
      <c r="B20" s="4" t="inlineStr">
        <is>
          <t>15 days</t>
        </is>
      </c>
      <c r="C20" s="4" t="inlineStr">
        <is>
          <t xml:space="preserve"> </t>
        </is>
      </c>
      <c r="D20" s="4" t="inlineStr">
        <is>
          <t xml:space="preserve"> </t>
        </is>
      </c>
    </row>
    <row r="21">
      <c r="A21" s="4" t="inlineStr">
        <is>
          <t>Gratuity defined-benefit plan description</t>
        </is>
      </c>
      <c r="B21" s="4" t="inlineStr">
        <is>
          <t>The accrual calculation includes an estimate for the number of employees who will not meet their vesting requirements. Eligible employees vest upon reaching five years of service with the Company.</t>
        </is>
      </c>
      <c r="C21" s="4" t="inlineStr">
        <is>
          <t xml:space="preserve"> </t>
        </is>
      </c>
      <c r="D21" s="4" t="inlineStr">
        <is>
          <t xml:space="preserve"> </t>
        </is>
      </c>
    </row>
    <row r="22">
      <c r="A22" s="4" t="inlineStr">
        <is>
          <t>Retirement age</t>
        </is>
      </c>
      <c r="B22" s="4" t="inlineStr">
        <is>
          <t>58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Principal Amount and Unamortized Debt Issuance Costs,Ne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original issue discount</t>
        </is>
      </c>
      <c r="B3" s="7" t="n">
        <v>0</v>
      </c>
      <c r="C3" s="7" t="n">
        <v>-438</v>
      </c>
    </row>
    <row r="4">
      <c r="A4" s="4" t="inlineStr">
        <is>
          <t>Less: unamortized deferred financing costs</t>
        </is>
      </c>
      <c r="B4" s="6" t="n">
        <v>-2766</v>
      </c>
      <c r="C4" s="6" t="n">
        <v>-2956</v>
      </c>
    </row>
    <row r="5">
      <c r="A5" s="4" t="inlineStr">
        <is>
          <t>Total principal amount and related unamortized debt issuance costs, net</t>
        </is>
      </c>
      <c r="B5" s="6" t="n">
        <v>205234</v>
      </c>
      <c r="C5" s="6" t="n">
        <v>262302</v>
      </c>
    </row>
    <row r="6">
      <c r="A6" s="4" t="inlineStr">
        <is>
          <t>First Lie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6" t="n">
        <v>0</v>
      </c>
      <c r="C8" s="6" t="n">
        <v>265696</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7" t="n">
        <v>208000</v>
      </c>
      <c r="C11"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3" customWidth="1" min="2" max="2"/>
    <col width="80" customWidth="1" min="3" max="3"/>
    <col width="15" customWidth="1" min="4" max="4"/>
    <col width="14" customWidth="1" min="5" max="5"/>
  </cols>
  <sheetData>
    <row r="1">
      <c r="A1" s="1" t="inlineStr">
        <is>
          <t>Debt - Additional Information (Details) - USD ($) $ in Thousands</t>
        </is>
      </c>
      <c r="C1" s="2" t="inlineStr">
        <is>
          <t>12 Months Ended</t>
        </is>
      </c>
    </row>
    <row r="2">
      <c r="B2" s="2" t="inlineStr">
        <is>
          <t>May 27, 2022</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ferred financing cost</t>
        </is>
      </c>
      <c r="B4" s="4" t="inlineStr">
        <is>
          <t xml:space="preserve"> </t>
        </is>
      </c>
      <c r="C4" s="7" t="n">
        <v>3100</v>
      </c>
      <c r="D4" s="4" t="inlineStr">
        <is>
          <t xml:space="preserve"> </t>
        </is>
      </c>
      <c r="E4" s="4" t="inlineStr">
        <is>
          <t xml:space="preserve"> </t>
        </is>
      </c>
    </row>
    <row r="5">
      <c r="A5" s="4" t="inlineStr">
        <is>
          <t>Gain (Loss) on Extinguishment of Debt</t>
        </is>
      </c>
      <c r="B5" s="4" t="inlineStr">
        <is>
          <t xml:space="preserve"> </t>
        </is>
      </c>
      <c r="C5" s="6" t="n">
        <v>-3219</v>
      </c>
      <c r="D5" s="7" t="n">
        <v>-7159</v>
      </c>
      <c r="E5" s="7" t="n">
        <v>0</v>
      </c>
    </row>
    <row r="6">
      <c r="A6" s="4" t="inlineStr">
        <is>
          <t>Gain Loss On Investment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Gain (Loss) on Extinguishment of Debt</t>
        </is>
      </c>
      <c r="B8" s="4" t="inlineStr">
        <is>
          <t xml:space="preserve"> </t>
        </is>
      </c>
      <c r="C8" s="6" t="n">
        <v>3200</v>
      </c>
      <c r="D8" s="4" t="inlineStr">
        <is>
          <t xml:space="preserve"> </t>
        </is>
      </c>
      <c r="E8" s="4" t="inlineStr">
        <is>
          <t xml:space="preserve"> </t>
        </is>
      </c>
    </row>
    <row r="9">
      <c r="A9" s="4" t="inlineStr">
        <is>
          <t>Letters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duction in borrowing capacity</t>
        </is>
      </c>
      <c r="B11" s="7" t="n">
        <v>35000</v>
      </c>
      <c r="C11" s="4" t="inlineStr">
        <is>
          <t xml:space="preserve"> </t>
        </is>
      </c>
      <c r="D11" s="4" t="inlineStr">
        <is>
          <t xml:space="preserve"> </t>
        </is>
      </c>
      <c r="E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7" t="n">
        <v>500000</v>
      </c>
      <c r="C14" s="4" t="inlineStr">
        <is>
          <t xml:space="preserve"> </t>
        </is>
      </c>
      <c r="D14" s="4" t="inlineStr">
        <is>
          <t xml:space="preserve"> </t>
        </is>
      </c>
      <c r="E14" s="4" t="inlineStr">
        <is>
          <t xml:space="preserve"> </t>
        </is>
      </c>
    </row>
    <row r="15">
      <c r="A15" s="4" t="inlineStr">
        <is>
          <t>Line Of Credit Facility Remaining Borrowing Capacity</t>
        </is>
      </c>
      <c r="B15" s="4" t="inlineStr">
        <is>
          <t xml:space="preserve"> </t>
        </is>
      </c>
      <c r="C15" s="7" t="n">
        <v>265000</v>
      </c>
      <c r="D15" s="4" t="inlineStr">
        <is>
          <t xml:space="preserve"> </t>
        </is>
      </c>
      <c r="E15" s="4" t="inlineStr">
        <is>
          <t xml:space="preserve"> </t>
        </is>
      </c>
    </row>
    <row r="16">
      <c r="A16" s="4" t="inlineStr">
        <is>
          <t>Net leverage ratio covenant set description</t>
        </is>
      </c>
      <c r="B16" s="4" t="inlineStr">
        <is>
          <t xml:space="preserve"> </t>
        </is>
      </c>
      <c r="C16" s="4" t="inlineStr">
        <is>
          <t>The Revolving Credit Facility includes a maximum total net leverage ratio covenant set at 4.00:1.00; provided that following the consummation of a qualified acquisition, Cvent may elect to increase the total net leverage ratio to 4.50:1.00 for the fiscal quarter in which such qualified acquisition was consummated and for the next three consecutive fiscal quarters thereafter.</t>
        </is>
      </c>
      <c r="D16" s="4" t="inlineStr">
        <is>
          <t xml:space="preserve"> </t>
        </is>
      </c>
      <c r="E16" s="4" t="inlineStr">
        <is>
          <t xml:space="preserve"> </t>
        </is>
      </c>
    </row>
    <row r="17">
      <c r="A17" s="4" t="inlineStr">
        <is>
          <t>Available borrowing credit facility</t>
        </is>
      </c>
      <c r="B17" s="4" t="inlineStr">
        <is>
          <t xml:space="preserve"> </t>
        </is>
      </c>
      <c r="C17" s="7" t="n">
        <v>292000</v>
      </c>
      <c r="D17" s="4" t="inlineStr">
        <is>
          <t xml:space="preserve"> </t>
        </is>
      </c>
      <c r="E17" s="4" t="inlineStr">
        <is>
          <t xml:space="preserve"> </t>
        </is>
      </c>
    </row>
    <row r="18">
      <c r="A18" s="4" t="inlineStr">
        <is>
          <t>Debt instrument, maturity date</t>
        </is>
      </c>
      <c r="B18" s="4" t="inlineStr">
        <is>
          <t xml:space="preserve"> </t>
        </is>
      </c>
      <c r="C18" s="4" t="inlineStr">
        <is>
          <t>May 27,  2027</t>
        </is>
      </c>
      <c r="D18" s="4" t="inlineStr">
        <is>
          <t xml:space="preserve"> </t>
        </is>
      </c>
      <c r="E18" s="4" t="inlineStr">
        <is>
          <t xml:space="preserve"> </t>
        </is>
      </c>
    </row>
    <row r="19">
      <c r="A19" s="4" t="inlineStr">
        <is>
          <t>Debt Instrument, term</t>
        </is>
      </c>
      <c r="B19" s="4" t="inlineStr">
        <is>
          <t>5 years</t>
        </is>
      </c>
      <c r="C19" s="4" t="inlineStr">
        <is>
          <t xml:space="preserve"> </t>
        </is>
      </c>
      <c r="D19" s="4" t="inlineStr">
        <is>
          <t xml:space="preserve"> </t>
        </is>
      </c>
      <c r="E19" s="4" t="inlineStr">
        <is>
          <t xml:space="preserve"> </t>
        </is>
      </c>
    </row>
    <row r="20">
      <c r="A20" s="4" t="inlineStr">
        <is>
          <t>Interest rate on outstanding borrowing</t>
        </is>
      </c>
      <c r="B20" s="4" t="inlineStr">
        <is>
          <t xml:space="preserve"> </t>
        </is>
      </c>
      <c r="C20" s="10" t="n">
        <v>0.059</v>
      </c>
      <c r="D20" s="4" t="inlineStr">
        <is>
          <t xml:space="preserve"> </t>
        </is>
      </c>
      <c r="E20" s="4" t="inlineStr">
        <is>
          <t xml:space="preserve"> </t>
        </is>
      </c>
    </row>
    <row r="21">
      <c r="A21" s="4" t="inlineStr">
        <is>
          <t>Outstanding revolving loans</t>
        </is>
      </c>
      <c r="B21" s="4" t="inlineStr">
        <is>
          <t xml:space="preserve"> </t>
        </is>
      </c>
      <c r="C21" s="7" t="n">
        <v>208000</v>
      </c>
      <c r="D21" s="4" t="inlineStr">
        <is>
          <t xml:space="preserve"> </t>
        </is>
      </c>
      <c r="E21" s="4" t="inlineStr">
        <is>
          <t xml:space="preserve"> </t>
        </is>
      </c>
    </row>
    <row r="22">
      <c r="A22" s="4" t="inlineStr">
        <is>
          <t>First Lien</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maturity date</t>
        </is>
      </c>
      <c r="B24" s="4" t="inlineStr">
        <is>
          <t xml:space="preserve"> </t>
        </is>
      </c>
      <c r="C24" s="4" t="inlineStr">
        <is>
          <t xml:space="preserve"> </t>
        </is>
      </c>
      <c r="D24" s="4" t="inlineStr">
        <is>
          <t>Nov. 30,  2024</t>
        </is>
      </c>
      <c r="E24" s="4" t="inlineStr">
        <is>
          <t xml:space="preserve"> </t>
        </is>
      </c>
    </row>
    <row r="25">
      <c r="A25" s="4" t="inlineStr">
        <is>
          <t>Net Proceeds From Reverse Recapitalization</t>
        </is>
      </c>
      <c r="B25" s="4" t="inlineStr">
        <is>
          <t xml:space="preserve"> </t>
        </is>
      </c>
      <c r="C25" s="4" t="inlineStr">
        <is>
          <t xml:space="preserve"> </t>
        </is>
      </c>
      <c r="D25" s="7" t="n">
        <v>523000</v>
      </c>
      <c r="E25" s="4" t="inlineStr">
        <is>
          <t xml:space="preserve"> </t>
        </is>
      </c>
    </row>
    <row r="26">
      <c r="A26" s="4" t="inlineStr">
        <is>
          <t>Repayments of Long-Term Debt</t>
        </is>
      </c>
      <c r="B26" s="4" t="inlineStr">
        <is>
          <t xml:space="preserve"> </t>
        </is>
      </c>
      <c r="C26" s="4" t="inlineStr">
        <is>
          <t xml:space="preserve"> </t>
        </is>
      </c>
      <c r="D26" s="6" t="n">
        <v>500000</v>
      </c>
      <c r="E26" s="4" t="inlineStr">
        <is>
          <t xml:space="preserve"> </t>
        </is>
      </c>
    </row>
    <row r="27">
      <c r="A27" s="4" t="inlineStr">
        <is>
          <t>Gain (Loss) on Extinguishment of Debt</t>
        </is>
      </c>
      <c r="B27" s="4" t="inlineStr">
        <is>
          <t xml:space="preserve"> </t>
        </is>
      </c>
      <c r="C27" s="4" t="inlineStr">
        <is>
          <t xml:space="preserve"> </t>
        </is>
      </c>
      <c r="D27" s="6" t="n">
        <v>7200</v>
      </c>
      <c r="E27" s="4" t="inlineStr">
        <is>
          <t xml:space="preserve"> </t>
        </is>
      </c>
    </row>
    <row r="28">
      <c r="A28" s="4" t="inlineStr">
        <is>
          <t>Outstanding revolving loans</t>
        </is>
      </c>
      <c r="B28" s="4" t="inlineStr">
        <is>
          <t xml:space="preserve"> </t>
        </is>
      </c>
      <c r="C28" s="4" t="inlineStr">
        <is>
          <t xml:space="preserve"> </t>
        </is>
      </c>
      <c r="D28" s="7" t="n">
        <v>265700</v>
      </c>
      <c r="E28"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6" customWidth="1" min="2" max="2"/>
    <col width="22" customWidth="1" min="3" max="3"/>
    <col width="22" customWidth="1" min="4" max="4"/>
  </cols>
  <sheetData>
    <row r="1">
      <c r="A1" s="1" t="inlineStr">
        <is>
          <t>Leases - Additional Information (Detail) $ in Thousands</t>
        </is>
      </c>
      <c r="B1" s="2" t="inlineStr">
        <is>
          <t>12 Months Ended</t>
        </is>
      </c>
    </row>
    <row r="2">
      <c r="B2" s="2" t="inlineStr">
        <is>
          <t>Dec. 31, 2022 USD ($) ft²</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ies</t>
        </is>
      </c>
      <c r="B4" s="7" t="n">
        <v>30782</v>
      </c>
      <c r="C4" s="7" t="n">
        <v>42099</v>
      </c>
      <c r="D4" s="4" t="inlineStr">
        <is>
          <t xml:space="preserve"> </t>
        </is>
      </c>
    </row>
    <row r="5">
      <c r="A5" s="4" t="inlineStr">
        <is>
          <t>Operating lease right-of-use assets</t>
        </is>
      </c>
      <c r="B5" s="6" t="n">
        <v>20398</v>
      </c>
      <c r="C5" s="6" t="n">
        <v>28370</v>
      </c>
      <c r="D5" s="4" t="inlineStr">
        <is>
          <t xml:space="preserve"> </t>
        </is>
      </c>
    </row>
    <row r="6">
      <c r="A6" s="4" t="inlineStr">
        <is>
          <t>Rent expense under operating leases</t>
        </is>
      </c>
      <c r="B6" s="7" t="n">
        <v>9200</v>
      </c>
      <c r="C6" s="6" t="n">
        <v>10700</v>
      </c>
      <c r="D6" s="7" t="n">
        <v>12400</v>
      </c>
    </row>
    <row r="7">
      <c r="A7" s="4" t="inlineStr">
        <is>
          <t>Area of leased space option exercised for early termination | ft²</t>
        </is>
      </c>
      <c r="B7" s="6" t="n">
        <v>30880</v>
      </c>
      <c r="C7" s="4" t="inlineStr">
        <is>
          <t xml:space="preserve"> </t>
        </is>
      </c>
      <c r="D7" s="4" t="inlineStr">
        <is>
          <t xml:space="preserve"> </t>
        </is>
      </c>
    </row>
    <row r="8">
      <c r="A8" s="4" t="inlineStr">
        <is>
          <t>Lessee, operating lease, early termination fee</t>
        </is>
      </c>
      <c r="B8" s="7" t="n">
        <v>1300</v>
      </c>
      <c r="C8" s="4" t="inlineStr">
        <is>
          <t xml:space="preserve"> </t>
        </is>
      </c>
      <c r="D8" s="4" t="inlineStr">
        <is>
          <t xml:space="preserve"> </t>
        </is>
      </c>
    </row>
    <row r="9">
      <c r="A9" s="4" t="inlineStr">
        <is>
          <t>Sublease income</t>
        </is>
      </c>
      <c r="B9" s="6" t="n">
        <v>650</v>
      </c>
      <c r="C9" s="6" t="n">
        <v>668</v>
      </c>
      <c r="D9" s="4" t="inlineStr">
        <is>
          <t xml:space="preserve"> </t>
        </is>
      </c>
    </row>
    <row r="10">
      <c r="A10" s="4" t="inlineStr">
        <is>
          <t>General and Administrative Expens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Sublease income</t>
        </is>
      </c>
      <c r="B12" s="7" t="n">
        <v>700</v>
      </c>
      <c r="C12" s="7" t="n">
        <v>700</v>
      </c>
      <c r="D12" s="7" t="n">
        <v>11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Assets and Liabilities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7" t="n">
        <v>20398</v>
      </c>
      <c r="C3" s="7" t="n">
        <v>28370</v>
      </c>
    </row>
    <row r="4">
      <c r="A4" s="3" t="inlineStr">
        <is>
          <t>Current liabilities:</t>
        </is>
      </c>
      <c r="B4" s="4" t="inlineStr">
        <is>
          <t xml:space="preserve"> </t>
        </is>
      </c>
      <c r="C4" s="4" t="inlineStr">
        <is>
          <t xml:space="preserve"> </t>
        </is>
      </c>
    </row>
    <row r="5">
      <c r="A5" s="4" t="inlineStr">
        <is>
          <t>Operating lease liabilities, current</t>
        </is>
      </c>
      <c r="B5" s="6" t="n">
        <v>11070</v>
      </c>
      <c r="C5" s="6" t="n">
        <v>11290</v>
      </c>
    </row>
    <row r="6">
      <c r="A6" s="3" t="inlineStr">
        <is>
          <t>Long-term</t>
        </is>
      </c>
      <c r="B6" s="4" t="inlineStr">
        <is>
          <t xml:space="preserve"> </t>
        </is>
      </c>
      <c r="C6" s="4" t="inlineStr">
        <is>
          <t xml:space="preserve"> </t>
        </is>
      </c>
    </row>
    <row r="7">
      <c r="A7" s="4" t="inlineStr">
        <is>
          <t>Operating lease liabilities, non-current</t>
        </is>
      </c>
      <c r="B7" s="6" t="n">
        <v>19712</v>
      </c>
      <c r="C7" s="6" t="n">
        <v>30809</v>
      </c>
    </row>
    <row r="8">
      <c r="A8" s="4" t="inlineStr">
        <is>
          <t>Operating lease liabilities</t>
        </is>
      </c>
      <c r="B8" s="7" t="n">
        <v>30782</v>
      </c>
      <c r="C8" s="7" t="n">
        <v>420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include the accounts of the Company and its wholly-owned subsidiaries. All intercompany balances and transactions have been eliminated in consolidation. These consolidated financial statements have been prepared in accordance with U.S. generally accepted accounting principles (“GAAP”) and pursuant to the regulations of the U.S. Securities and Exchange Commission (“SEC”).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made by management include estimated useful lives of property and equipment, capitalized software development costs, capitalized sales commissions, the valuation of goodwill and intangibles, allowances for credit losses, valuation of deferred tax assets, certain assumptions related to stock-based compensation, including the estimated value of the Company’s common stock and, income taxes. As of the date the financial statements were available for issuance, the Company is not aware of any specific events or circumstances that would require it to update its estimates, judgments, or to revise the carrying values of its assets or liabilities. Actual results could differ from those estimates and assumptions. Cash and Cash Equivalents Highly liquid financial instruments purchased with original maturities of 90 days or less at the date of purchase are reported as cash equivalents. Cash equivalents are recorded at cost, which approximates fair value due to their short-term maturities. Included in cash and cash equivalents are funds representing amounts reserved for registration fees processed on behalf of customers. While these cash accounts are not restricted as to their use, a liability for amounts due to customers under these arrangements has been recorded in Fees payable to customers in the accompanying consolidated balance sheets. Fees payable to customers were $ 38.4 million and $ 25.0 million as of December 31, 2022 and 2021 , respectively. Restricted Cash Restricted cash represents amounts required to be held as collateral in a money market account for treasury management service agreements as well as payroll deductions from employees associated with the 2021 Employee Stock Purchase Plan (see Note 11). The Company held $ 0.8 million and $ 0.1 million of restricted cash as of December 31, 2022 and 2021, respectively. The following table presents the Company’s cash, cash equivalents and restricted cash by category in the Company’s Consolidated Balance Sheets (in thousands):
As of December 31,
2022 2021
Cash and cash equivalents $ 99,108 $ 126,526
Restricted cash 815 103
Cash, cash equivalents, and restricted cash $ 99,923 $ 126,629 Short-term Investments All highly liquid investments with stated maturity dates between three months and one year from the purchase date are classified as short-term investments. The Company determines the appropriate classification of its short-term investments at the time of purchase. The Company’s short-term investments consist of highly liquid financial instruments, which are comprised of certificates-of-deposit, and are considered Level 2 investments. Short-term investments are recorded at cost, which approximates fair value due to their short-term maturities. Accounts Receivable Accounts receivable includes billed and unbilled receivables, net of allowance for credit losses. Accounts receivable are recorded at the amount invoiced to customers and do not bear interest. The Company estimates the allowance for expected credit loss based on collectability of accounts receivable and unbilled receivables by considering various factors, including the age of the accounts receivable balances, historical write-off experience, the collection history of customers, current economic conditions, reasonable and supportable forecasts of future economic conditions, and any other factors that may affect the Company’s ability to collect from customers. The Company assesses collectability by reviewing accounts receivable by group based on similar characteristics and review individual customer when specific issues are identified. The allowance for expected credit losses are recorded as part of Accounts Receivable, net, in the Consolidated Balance Sheets. The change in the Company’s allowance for expected credit losses is as follows (in thousands):
Year Ended December 31,
2022 2021 2020
Allowance for expected credit losses, beginning of period $ 4,547 $ 3,287 $ 1,912
Credit loss expense 1,316 8,316 3,280
Write-offs and adjustments ( 3,219 ) ( 7,056 ) ( 1,905 )
Allowance for expected credit losses, end of period $ 2,644 $ 4,547 $ 3,287 Credit loss expense during the years ended December 31, 2022, 2021, and 2020 was $ 1.3 million , $ 8.3 million , and $ 3.3 million , respectively. The Company does no t have any off-balance sheet credit exposure related to its customers. Revenue Recognition The Company derives revenue from two primary sources: Event Cloud subscription-based solutions and Hospitality Cloud marketing and subscription-based solutions. Subscription services revenue consists primarily of fees to provide the Company’s customers with access to its cloud-based platform. Subscription service contracts do not provide customers with the right to take possession of the software, are non-cancellable, and do not contain rights of return. Hospitality Cloud marketing solutions primarily relate to digital advertising on the Company’s hosted venue sourcing networks. Revenue is recognized when control of these services is transferred to a customer. A time-elapsed method is used to measure progress for subscription contracts because control is transferred evenly over the contract term. For the year ended December 31, 2022, the Company recognized approximately 80.5 % of its revenue from services transferred to the customer over time, with the remaining 19.5 % of revenue recognized at a point in time upon delivery, generally when an event occurred. The Company’s services are generally provided under annual and multi-year contracts with invoicing occurring in annual or quarterly installments at the beginning of each year, or quarter, as applicable, in the contract period. Revenue is presented net of sales and other taxes the Company collects on behalf of governmental authorities. Certain contracts may include multiple distinct performance obligations which may consist of some or all of subscription services, marketing packages, and professional services. When an arrangement includes multiple performance obligations relating to Software-as-a-Service (“SaaS”) subscriptions, which are concurrently delivered and have the same pattern of transfer to the customer (the services transfer to the customer ratably over the contract period), the entire contract value is recognized on a straight-line basis over the contract term. When an arrangement includes multiple performance obligations that do not have the same pattern of transfer to the customer, revenue is recognized at each performance obligation’s respective standalone selling price (“SSP”), when the performance obligations are satisfied. The SSP is the price at which the Company would sell a promised good or service separately to a customer. The Company estimates SSP based on internal margin analysis, competitor data, and other industry standards for SaaS-based companies. Event Cloud Revenue Event Management The Company generates the majority of its Event Cloud revenue through four primary sources: 1) SaaS subscriptions to the event and conference management platform for in-person, virtual, and hybrid events, 2) SaaS subscriptions for access to mobile apps and tools to create custom mobile apps, 3) Attendee Hub, and 4) Onsite Event Solutions. Pricing for SaaS subscriptions is based on the features and functionality selected by the customer and, with the exception of professional services that can also be purchased, are available for use by the client for the full duration of the contract. The Company’s SaaS subscriptions to its cloud-based platform are considered a service arrangement and recognized to revenue over time, on a straight- line basis over the term of the subscription arrangement. Professional services revenue is generally recognized over time, primarily using an input method based on the hours incurred for the related project. Event and Conference Management Platform SaaS subscriptions to the event and conference management platforms may include functionality that enables customers to manage the registration of people that plan to attend the customer’s event or events. At any time during the subscription term, customers may elect to purchase blocks of additional registrations (“reg blocks”) and other features or functionality (“non-reg”), which are referred to as subscription upsells. Reg blocks are not considered distinct and are treated as a single performance obligation with the accompanying feature set of the base event management platform. The purchase of a reg block upsell is considered a contract modification that adjusts only the transaction price of the original contract. Accordingly, a cumulative revenue catch-up is recognized from the start of the original contract with the remaining amount recognized on a straight-line basis over the duration of the contract term. Non-reg block features are considered distinct and the purchase of a non-reg upsell is considered a contract modification that adjusts the scope and transaction price of the original contract. Accordingly, the modification is accounted for as a separate contract and the revenue is recognized over the subscription period. No portion of the subscription fee is refundable regardless of the actual number of registrations that occur, or the extent to which other features and functionality are used. Attendee Hub and Mobile Apps Subscription-based solutions also include the sale of mobile event apps for in-person, virtual, or hybrid events. Attendee Hub provides fully-branded event experiences for virtual and hybrid events and to automate key aspects of the meeting planning process from registration, appointments, and qualifying leads throughout the event lifecycle. Attendee Hub works in concert with Cvent’s Mobile Apps to drive live engagement throughout an event to capture more intelligence on attendee interests. The revenue for mobile event apps solutions and Attendee Hub is generally recognized over time on a straight-line basis over the life of the contract. Certain professional services revenue associated with Attendee Hub is recognized at a point in time as the services are performed and the performance obligations are satisfied. At any time during the subscription term, customers may elect to purchase access to additional mobile event apps, additional events within an existing mobile event app, or additional Attendee Hub events, which are referred to as upsells. Revenue for these upsells is recognized prospectively over the remaining contract term. No portion of the subscription fee or professional services fee is refundable. Onsite Event Solutions Event specific onsite solutions include the rental of equipment and consultants needed to successfully manage and execute a complex event, along with the SaaS to manage appointments, exhibitors, speakers, and lead capture and to aggregate all of this information to understand attendee interests. Revenue related to rental of equipment, consultants and certain professional services is recognized based on the contractual stated value, which approximates its relative standalone selling price, and is generally recognized at a point in time as the services are performed and the performance obligations are satisfied. Revenue related to the Company’s SaaS subscriptions to its onsite solutions are considered a service arrangement and generally recognized to revenue over time, on a straight-line basis over the term of the subscription arrangement. Hospitality Cloud Revenue The Hospitality Cloud offers cloud-based SaaS solutions to drive increased demand across the hotel group sales lifecycle from advertising to lead management tools. Group Marketing Solutions Group marketing solutions revenue is generated through the delivery of various forms of advertising sold through annual or multi-year contracts to hotels and venues. Advertising is sold as a stand ready obligation to deliver advertising, and accordingly revenue is recognized over time on a straight-line basis as the performance obligation is satisfied and the advertisement is displayed. Such solutions include prominent display of a customer’s venue within the Cvent Supplier Network to find and book physical event space. Pricing for the advertisements is based on the term of the advertisement, targeted geography, market tier, number of advertisements and prominence of the ad placement. Cloud-Based SaaS Solutions The Hospitality Cloud also offers a variety of cloud-based SaaS solutions such as 1) Passkey, which allows hotels, convention and visitor bureaus and meeting management companies to streamline and automate hotel room blocks; hotels also use Passkey to create upsell opportunities with group guests, who in turn gain a simpler way to make and manage their hotel reservations. 2) Business Transient, which simplifies how hotels attract, manage and win corporate travel business, publish data to Global Distribution Systems and online travel agency websites, and 3) Event Diagramming, a collaborative SaaS tool that empowers event planners and venues to work together to design the optimal venue layout before an event occurs. This technology enables meeting spaces to be viewed in a three-dimensional rendering which facilitates designing the optimal room layout to scale that includes tables, chairs, stages, and other structures used for events. Revenue for Passkey, Business Transient and Event Diagramming is generated through the delivery of SaaS subscriptions to the respective cloud-based platform. The entire subscription fee is recognized over time on a straight-line basis over the term of the subscription arrangement as the performance obligation is satisfied. Business Combinations The Company allocates the purchase price of acquired companies to the identifiable tangible and intangible assets acquired and liabilities assumed at the acquisition date based upon their estimated fair values. This allocation and valuation requires management to make significant estimates and assumptions, specifically with respect to long-lived and intangible assets. Critical estimates in valuing intangible assets include, but are not limited to, estimates regarding: future expected cash flows from customer contracts, customer lists, discount rates, distribution agreements, developed proprietary technology including acquired software platforms and non-competition agreements and assumptions about the period of time these assets will benefit the Company. The Company’s estimates of fair value are based upon assumptions the Company believes to be reasonable, but which are inherently uncertain and unpredictable. In addition, uncertain tax positions and tax-related valuation allowances assumed in connection with a business combination are initially estimated as of the acquisition date. Transaction costs related to acquisitions are expensed as incurred. Leases The Company determines whether an arrangement is or contains a lease at contract inception, and arrangements meeting the definition of a lease are classified as operating or financing leases at the lease commencement date. For leases with an original term longer than twelve months, lease liabilities are initially recognized on the lease commencement date based on the present value of the future minimum lease payments over the lease term. A corresponding right-of-use asset is initially recognized equal to the lease liability adjusted for any lease prepayments, initial direct costs and lease incentives. The discount rates used in determining the present value of leases represent the Company’s collateral ized borrowing rate considering lease term and currency of payment. The Company has lease agreements containing both lease and non-lease components, which it combines for office space, the Company’s only material underlying asset class. As such, minimum lease payments include fixed payments for non-lease components within a lease agreement, but exclude variable lease payments not dependent on an index or rate, such as common area maintenance, operating expenses, or other costs that are subject to fluctuation from period to period. Variable lease payments are expensed as incurred. The lease term includes the non-cancellable period for which the Company has the right to use the underlying asset, together with renewal option periods when the exercise of the renewal option is reasonably certain. Lease expense is generally recognized on a straight-line basis over the lease term and included in General and administrative expense in the Company’s Consolidated Statements of Operations and Comprehensive Loss. The Company excludes short-term leases having initial terms of 12 months or less as an accounting policy election, and instead recognizes rent expense on a straight-line basis over the lease term. Deferred Revenue Deferred revenue consists of contractual billings made for which the contract start date has passed or where payments have been received in advance of revenue recognition from Event Cloud solutions or Hospitality Cloud solutions. The Company generally invoices customers in annual or quarterly installments. Customer invoices are generally due 30 days from the time of invoicing. The Company does not have significant financing components in its contracts as the Company expects to receive full payment for its services within one year from the date of transfer of services to customers. Cost of Revenue Cost of revenue primarily consists of employee-related expenses, including salaries, benefits, bonuses and stock-based compensation, related to providing support and hosting our applications, costs of cloud-based data center capacity, software license fees, costs to support our onsite solutions and virtual products, interchange fees related to merchant services and amortization expense associated with capitalized software. In addition, we allocate a portion of overhead, such as rent and depreciation and amortization to cost of revenue based on headcount. Property and Equipment Property and equipment is stated at cost less accumulated depreciation and amortization.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ledger and any gain or loss is reported in operating loss in the accompanying consolidated statements of operations and comprehensive loss. Depreciation is computed using the straight-line method over the estimated useful lives of the related assets. The estimated useful life of computer equipment and purchased software is three years while the estimated useful lives of furniture and equipment is seven years . Leasehold improvements are amortized on a straight-line basis over the shorter of the lease term or estimated useful life of the asset. Capitalized Software Development Costs Costs incurred during the application development stage to develop software directly used in the delivery of revenue generating activities are capitalized and recorded as capitalized software development costs on the consolidated balance sheet in accordance with the provisions of FASB ASC Subtopic 350-40, Intangibles – Goodwill and Other Subtopic 40 Internal-Use Software . There is judgment involved in estimating cost incurred on a project-by-project basis in the application development stage. These costs are amortized on a project-by- project basis using the straight-line method over the estimated economic life of the application, which is generally three years , beginning when the asset is ready for its intended use. Costs incurred during the preliminary development stage, as well as maintenance and training costs are expensed as incurred. Impairment of Long-Lived Assets Long-lived assets are reviewed for possible impairment whenever events or circumstances indicate that the carrying amount of such assets may not be recoverable. If such review indicates that the carrying amount of long-lived assets is not recoverable from future undiscounted cash flows, the carrying amount of such assets is reduced to the lower of the carrying value or fair value. In addition to the recoverability assessment, the Company routinely reviews the remaining estimated lives of its long-lived assets. Any reduction in the useful life assumption will result in increased depreciation and amortization expense in the period when such determinations are made, as well as in subsequent periods. There was no change to the useful lives of long-lived assets for the years-ended December 31, 2022 and 2021 . Goodwill Goodwill represents the excess of: (i) the aggregate of the fair value of consideration transferred in a business combination, over (ii) the fair value of assets acquired, net of liabilities assumed. Goodwill is not amortized but is subject to annual impairment tests. The Company adopted Accounting Standards Update No 2017-04, Intangibles – Goodwill and Other (Topic 350): Simplifying the Test for Goodwill Impairment in 2018, which eliminated the second step of the impairment assessment and allows for companies to recognize as an impairment charge, the excess of the reporting unit’s carrying value over the fair value, subject to certain limitations. The Company performs an annual impairment review of goodwill, or when a triggering event occurs between annual impairment tests. The Company operates as one reporting unit. The Company’s test for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Under the quantitative impairment test, if the carrying amount of the reporting unit exceeds its fair value, then an impairment loss is recognized in an amount equal to that excess, not to exceed the total amount of goodwill. During the 2022 qualitative assessment of goodwill, management concluded that it was more likely than not that the fair value of the Company’s reporting unit exceeded its carrying value, resulting in no indication of impairment as of December 31, 2022 . Research and Development Research and development expenses consist primarily of personnel and related expenses for our research and development staff, including salaries, benefits, bonuses and stock-based compensation and the cost of third-party contractors. Research and development expenses, other than software development costs that qualify for capitalization, are expensed as incurred. In addition, we allocate a portion of overhead, such as rent and depreciation to research and development based on headcount. Sales Commissions Commissions earned by the Company’s sales personnel are considered incremental costs of obtaining a contract with a customer. Accordingly, sales commissions are capitalized when incurred and amortized on a straight-line basis over the Company’s average historical customer life, which is determined based on the underlying product line and ranges from one to four years . The Company determined the period of amortization by reviewing the average length of its customers contracts, changes in technology, expected contract renewals and customer retention, and other industry factors. The Company re-assesses this calculation at each reporting period. The amortization of capitalized commissions is recorded as a component of sales and marketing expense. Commissions incurred, but not paid, are included in accrued expenses in the accompanying consolidated balance sheets. In the event a customer contract is canceled in proportion to the remaining contract period at the date of cancellation, sales commissions are clawed back and recorded in sales and marketing expense. Commissions subject to claw back features are capitalized as the Company has concluded that all parties are committed to perform their respective obligations and collection is probable. Amounts clawed back to date have not been material to the Company’s results of operations. The current portion of capitalized commissions, net was $ 26.7 million and $ 25.4 million as of December 31, 2022 and 2021, respectively. The noncurrent portion of capitalized commissions, net was $ 23.5 million and $ 23.0 million as of December 31, 2022 and 2021, respectively. During the years ended December 31, 2022, 2021, and 2020, $ 32.0 million , $ 29.3 million , and $ 29.1 million , respectively, of capitalized commissions were amortized to sales and marketing expense in the accompanying consolidated statements of operations and comprehensive loss. Income Taxes Income taxes are accounted for under the asset and liability method. Deferred tax assets and liabilities are recognized for the future tax consequences attributable to differences between the financial statement carrying amounts of the existing assets and liabilities, and their respective incom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allowance when it is more likely than not that all or a portion of a deferred tax asset will not be realized. The Company only recognizes the tax benefit from an uncertain tax position if it is more likely than not that the tax position will be sustained on examination. The Company is subject to tax on global intangible low-taxed income (“GILTI”) earned by certain foreign subsidiaries. Entities can make an accounting policy election to either recognize deferred taxes for temporary basis differences expected to reverse as GILTI in future years or provide for the tax expense related to GILTI in the year the tax is incurred. The Company has elected to account for GILTI tax as a current period expense. Stock-Based Compensation Employee stock-based compensation is recognized as a cost in the consolidated statements of operations and comprehensive loss. For both equity-classified and liability-classified awards, such cost is measured at the grant date fair value of the award. We estimate the grant date fair value for stock options using the Black-Scholes option-pricing model. The Black-Scholes pricing model requires the use of subjective assumptions including the expected term of the options, the price volatility of the underlying stock, dividend yield, and a discount for the lack of marketability. The expected dividend yield is zero, as we have not previously declared cash dividends and do not currently intend to declare cash dividends in the foreseeable future. Prior to the Company becoming publicly traded, because we were privately-held, the Black-Scholes pricing inputs, including the grant date fair value of the underlying common stock, volatility of the underlying stock, and a discount for the lack of marketability, were estimated based on our peer group companies, which are publicly-traded. Our peer group was established through consultation with our external valuation firm; our ultimate parent entity, an affiliate of Vista Equity Partners Management, LLC (“Vista”); and confirmed through the review of the performance and valuation attributes of our peer group to determine that our public-company peer group is a reasonable and fair proxy for our share performance, if our shares were publicly-traded. The risk-free rate for the expected term of the option was based on the U.S. Treasury yield curve at the date of grant. The initial determination of compensation cost is based on the number of stock options or other awards granted, which is then amortized over the vesting period. Liability classified awards are remeasured to fair value at each reporting date with the corresponding change in value recorded in the consolidated statements of operations and comprehensive loss. The Company recognizes expense over the requisite service period on a straight-line basis. The Company records the impact of forfeitures on stock compensation expense in the period the forfeitures occur. Comprehensive Loss Comprehensive loss comprises net loss and foreign currency translation gains/(losses) for the years ended December 31, 2022, 2021, and 2020 , respectively. Foreign Currency The Company’s foreign subsidiary in India designates the U.S. dollar as its functional currency. For this subsidiary, assets and liabilities denominated in currencies other than the U.S. dollar are remeasured into U.S. dollars at current exchange rates for monetary assets and liabilities and historical exchange rates for non-monetary assets and liabilities. Foreign currency gains and losses associated with this remeasurement are included as a component of other income/(expense), net in the consolidated statements of operations and comprehensive loss. The functional currency for certain of the Company’s other foreign subsidiaries is the local currency. For those subsidiaries, the assets and liabilities are translated into U.S. dollars at exchange rates in effect as of the balance sheet date. Revenue and expense items are translated based on average exchange rates for the period. Foreign currency (gains)/losses associated with realized transactions and remeasurement, recorded in other income, net, were $( 0.8 ) million , $( 0.8 ) million , and $ 0.8 million for the years ended December 31, 2022, 2021, and 2020 respectively. Non-Monetary Transactions The Company occasionally participates in non-monetary transactions with its customers in exchange for marketing and other services. Non-monetary transactions with commercial substance are recorded at the estimated fair value of the services received from or provided to the counter-party, whichever value is more clearly evident. In certain periods there are timing differences between the revenue and the related expense, due to the timing of delivery and receipt of services. Non-monetary transaction revenue totaled $ 2.7 million , $ 3.3 million , and $ 2.6 million for the years ended December 31, 2022, 2021, and 2020, respectively. Non-monetary transaction expense totaled $ 4.6 million , $ 2.6 million , and $ 1.4 million for the years ended December 31, 2022, 2021, and 2020 , respectively. 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e following three levels of inputs, of which the first two are considered observable and the last one is considered unobservabl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that require the Company to use present value and other valuation techniques in the determination of fair value. The Company’s financial instruments include cash and cash equivalents, restricted cash, short-term investments, accounts receivable, accounts p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10074</v>
      </c>
      <c r="C4" s="7" t="n">
        <v>13361</v>
      </c>
    </row>
    <row r="5">
      <c r="A5" s="4" t="inlineStr">
        <is>
          <t>Variable lease cost</t>
        </is>
      </c>
      <c r="B5" s="6" t="n">
        <v>1839</v>
      </c>
      <c r="C5" s="6" t="n">
        <v>2036</v>
      </c>
    </row>
    <row r="6">
      <c r="A6" s="4" t="inlineStr">
        <is>
          <t>Short-term lease rent expense</t>
        </is>
      </c>
      <c r="B6" s="6" t="n">
        <v>296</v>
      </c>
      <c r="C6" s="6" t="n">
        <v>276</v>
      </c>
    </row>
    <row r="7">
      <c r="A7" s="4" t="inlineStr">
        <is>
          <t>Less: Sublease income</t>
        </is>
      </c>
      <c r="B7" s="6" t="n">
        <v>-650</v>
      </c>
      <c r="C7" s="6" t="n">
        <v>-668</v>
      </c>
    </row>
    <row r="8">
      <c r="A8" s="4" t="inlineStr">
        <is>
          <t>Net rent expense</t>
        </is>
      </c>
      <c r="B8" s="7" t="n">
        <v>11559</v>
      </c>
      <c r="C8" s="7" t="n">
        <v>1500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Leases - Other Information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Weighted-average remaining lease term – operating leases (in years)</t>
        </is>
      </c>
      <c r="B4" s="4" t="inlineStr">
        <is>
          <t>2 years 10 months 28 days</t>
        </is>
      </c>
      <c r="C4" s="4" t="inlineStr">
        <is>
          <t>3 years 9 months</t>
        </is>
      </c>
    </row>
    <row r="5">
      <c r="A5" s="4" t="inlineStr">
        <is>
          <t>Weighted-average discount rate – operating leases</t>
        </is>
      </c>
      <c r="B5" s="11" t="n">
        <v>0.06</v>
      </c>
      <c r="C5" s="10" t="n">
        <v>0.059</v>
      </c>
    </row>
    <row r="6">
      <c r="A6" s="4" t="inlineStr">
        <is>
          <t>Operating cash flows - operating leases</t>
        </is>
      </c>
      <c r="B6" s="7" t="n">
        <v>13274</v>
      </c>
      <c r="C6" s="7" t="n">
        <v>15120</v>
      </c>
    </row>
    <row r="7">
      <c r="A7" s="4" t="inlineStr">
        <is>
          <t>Right-of-use assets obtained in exchange for operating lease liabilities</t>
        </is>
      </c>
      <c r="B7" s="7" t="n">
        <v>391</v>
      </c>
      <c r="C7" s="7" t="n">
        <v>154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ummary of Future Minimum Payment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12575</v>
      </c>
      <c r="C3" s="4" t="inlineStr">
        <is>
          <t xml:space="preserve"> </t>
        </is>
      </c>
    </row>
    <row r="4">
      <c r="A4" s="4" t="inlineStr">
        <is>
          <t>2024</t>
        </is>
      </c>
      <c r="B4" s="6" t="n">
        <v>11100</v>
      </c>
      <c r="C4" s="4" t="inlineStr">
        <is>
          <t xml:space="preserve"> </t>
        </is>
      </c>
    </row>
    <row r="5">
      <c r="A5" s="4" t="inlineStr">
        <is>
          <t>2025</t>
        </is>
      </c>
      <c r="B5" s="6" t="n">
        <v>7143</v>
      </c>
      <c r="C5" s="4" t="inlineStr">
        <is>
          <t xml:space="preserve"> </t>
        </is>
      </c>
    </row>
    <row r="6">
      <c r="A6" s="4" t="inlineStr">
        <is>
          <t>2026</t>
        </is>
      </c>
      <c r="B6" s="6" t="n">
        <v>2262</v>
      </c>
      <c r="C6" s="4" t="inlineStr">
        <is>
          <t xml:space="preserve"> </t>
        </is>
      </c>
    </row>
    <row r="7">
      <c r="A7" s="4" t="inlineStr">
        <is>
          <t>Thereafter</t>
        </is>
      </c>
      <c r="B7" s="6" t="n">
        <v>524</v>
      </c>
      <c r="C7" s="4" t="inlineStr">
        <is>
          <t xml:space="preserve"> </t>
        </is>
      </c>
    </row>
    <row r="8">
      <c r="A8" s="4" t="inlineStr">
        <is>
          <t>Total</t>
        </is>
      </c>
      <c r="B8" s="6" t="n">
        <v>33604</v>
      </c>
      <c r="C8" s="4" t="inlineStr">
        <is>
          <t xml:space="preserve"> </t>
        </is>
      </c>
    </row>
    <row r="9">
      <c r="A9" s="4" t="inlineStr">
        <is>
          <t>Less: present value discount</t>
        </is>
      </c>
      <c r="B9" s="6" t="n">
        <v>-2822</v>
      </c>
      <c r="C9" s="4" t="inlineStr">
        <is>
          <t xml:space="preserve"> </t>
        </is>
      </c>
    </row>
    <row r="10">
      <c r="A10" s="4" t="inlineStr">
        <is>
          <t>Operating lease liabilities</t>
        </is>
      </c>
      <c r="B10" s="7" t="n">
        <v>30782</v>
      </c>
      <c r="C10" s="7" t="n">
        <v>420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Accrued health benefits liability</t>
        </is>
      </c>
      <c r="B3" s="5" t="n">
        <v>1.2</v>
      </c>
      <c r="C3" s="5" t="n">
        <v>1.2</v>
      </c>
    </row>
    <row r="4">
      <c r="A4" s="4" t="inlineStr">
        <is>
          <t>Noncancelable purchase commitments</t>
        </is>
      </c>
      <c r="B4" s="5" t="n">
        <v>28.2</v>
      </c>
      <c r="C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Other</t>
        </is>
      </c>
      <c r="B4" s="7" t="n">
        <v>21153</v>
      </c>
      <c r="C4" s="7" t="n">
        <v>20038</v>
      </c>
      <c r="D4" s="4" t="inlineStr">
        <is>
          <t xml:space="preserve"> </t>
        </is>
      </c>
    </row>
    <row r="5">
      <c r="A5" s="4" t="inlineStr">
        <is>
          <t>Total expenses incurred</t>
        </is>
      </c>
      <c r="B5" s="6" t="n">
        <v>2200</v>
      </c>
      <c r="C5" s="6" t="n">
        <v>2000</v>
      </c>
      <c r="D5" s="7" t="n">
        <v>1300</v>
      </c>
    </row>
    <row r="6">
      <c r="A6" s="4" t="inlineStr">
        <is>
          <t>General and Administrative Expens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nsulting fees</t>
        </is>
      </c>
      <c r="B8" s="6" t="n">
        <v>200</v>
      </c>
      <c r="C8" s="6" t="n">
        <v>100</v>
      </c>
      <c r="D8" s="6" t="n">
        <v>100</v>
      </c>
    </row>
    <row r="9">
      <c r="A9" s="4" t="inlineStr">
        <is>
          <t>Vista Credit Partner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First lien loan balance held by vista credit partners</t>
        </is>
      </c>
      <c r="B11" s="4" t="inlineStr">
        <is>
          <t xml:space="preserve"> </t>
        </is>
      </c>
      <c r="C11" s="6" t="n">
        <v>19200</v>
      </c>
      <c r="D11" s="4" t="inlineStr">
        <is>
          <t xml:space="preserve"> </t>
        </is>
      </c>
    </row>
    <row r="12">
      <c r="A12" s="4" t="inlineStr">
        <is>
          <t>Other</t>
        </is>
      </c>
      <c r="B12" s="6" t="n">
        <v>100</v>
      </c>
      <c r="C12" s="6" t="n">
        <v>100</v>
      </c>
      <c r="D12" s="4" t="inlineStr">
        <is>
          <t xml:space="preserve"> </t>
        </is>
      </c>
    </row>
    <row r="13">
      <c r="A13" s="4" t="inlineStr">
        <is>
          <t>Revenue recognized from sale of services to other Vista controlled entities</t>
        </is>
      </c>
      <c r="B13" s="7" t="n">
        <v>2200</v>
      </c>
      <c r="C13" s="7" t="n">
        <v>1300</v>
      </c>
      <c r="D13" s="7" t="n">
        <v>14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Condensed Balance Sheets (Details) - USD ($) $ in Thousand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99108</v>
      </c>
      <c r="C3" s="7" t="n">
        <v>126526</v>
      </c>
      <c r="D3" s="4" t="inlineStr">
        <is>
          <t xml:space="preserve"> </t>
        </is>
      </c>
      <c r="E3" s="4" t="inlineStr">
        <is>
          <t xml:space="preserve"> </t>
        </is>
      </c>
    </row>
    <row r="4">
      <c r="A4" s="4" t="inlineStr">
        <is>
          <t>Prepaid expenses and other current assets</t>
        </is>
      </c>
      <c r="B4" s="6" t="n">
        <v>17819</v>
      </c>
      <c r="C4" s="6" t="n">
        <v>20376</v>
      </c>
      <c r="D4" s="4" t="inlineStr">
        <is>
          <t xml:space="preserve"> </t>
        </is>
      </c>
      <c r="E4" s="4" t="inlineStr">
        <is>
          <t xml:space="preserve"> </t>
        </is>
      </c>
    </row>
    <row r="5">
      <c r="A5" s="4" t="inlineStr">
        <is>
          <t>Total current assets</t>
        </is>
      </c>
      <c r="B5" s="6" t="n">
        <v>305714</v>
      </c>
      <c r="C5" s="6" t="n">
        <v>285187</v>
      </c>
      <c r="D5" s="4" t="inlineStr">
        <is>
          <t xml:space="preserve"> </t>
        </is>
      </c>
      <c r="E5" s="4" t="inlineStr">
        <is>
          <t xml:space="preserve"> </t>
        </is>
      </c>
    </row>
    <row r="6">
      <c r="A6" s="4" t="inlineStr">
        <is>
          <t>Total assets</t>
        </is>
      </c>
      <c r="B6" s="6" t="n">
        <v>2265933</v>
      </c>
      <c r="C6" s="6" t="n">
        <v>2306079</v>
      </c>
      <c r="D6" s="4" t="inlineStr">
        <is>
          <t xml:space="preserve"> </t>
        </is>
      </c>
      <c r="E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row>
    <row r="8">
      <c r="A8" s="4" t="inlineStr">
        <is>
          <t>Accrued and other current liabilities</t>
        </is>
      </c>
      <c r="B8" s="6" t="n">
        <v>82249</v>
      </c>
      <c r="C8" s="6" t="n">
        <v>79827</v>
      </c>
      <c r="D8" s="4" t="inlineStr">
        <is>
          <t xml:space="preserve"> </t>
        </is>
      </c>
      <c r="E8" s="4" t="inlineStr">
        <is>
          <t xml:space="preserve"> </t>
        </is>
      </c>
    </row>
    <row r="9">
      <c r="A9" s="4" t="inlineStr">
        <is>
          <t>Total current liabilities</t>
        </is>
      </c>
      <c r="B9" s="6" t="n">
        <v>401727</v>
      </c>
      <c r="C9" s="6" t="n">
        <v>358617</v>
      </c>
      <c r="D9" s="4" t="inlineStr">
        <is>
          <t xml:space="preserve"> </t>
        </is>
      </c>
      <c r="E9" s="4" t="inlineStr">
        <is>
          <t xml:space="preserve"> </t>
        </is>
      </c>
    </row>
    <row r="10">
      <c r="A10" s="4" t="inlineStr">
        <is>
          <t>Total liabilities</t>
        </is>
      </c>
      <c r="B10" s="6" t="n">
        <v>655068</v>
      </c>
      <c r="C10" s="6" t="n">
        <v>676623</v>
      </c>
      <c r="D10" s="4" t="inlineStr">
        <is>
          <t xml:space="preserve"> </t>
        </is>
      </c>
      <c r="E10" s="4" t="inlineStr">
        <is>
          <t xml:space="preserve"> </t>
        </is>
      </c>
    </row>
    <row r="11">
      <c r="A11" s="4" t="inlineStr">
        <is>
          <t>Commitments and contingencies</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Common stock, $0.0001 par value, 1,500,000,000 shares authorized at December 31, 2022 and 2021, respectively; 488,296,792 and 481,121,695 shares issued and outstanding as of December 31, 2022 and 2021, respectively</t>
        </is>
      </c>
      <c r="B13" s="6" t="n">
        <v>49</v>
      </c>
      <c r="C13" s="6" t="n">
        <v>48</v>
      </c>
      <c r="D13" s="4" t="inlineStr">
        <is>
          <t xml:space="preserve"> </t>
        </is>
      </c>
      <c r="E13" s="4" t="inlineStr">
        <is>
          <t xml:space="preserve"> </t>
        </is>
      </c>
    </row>
    <row r="14">
      <c r="A14" s="4" t="inlineStr">
        <is>
          <t>Additional paid-in capital</t>
        </is>
      </c>
      <c r="B14" s="6" t="n">
        <v>2571424</v>
      </c>
      <c r="C14" s="6" t="n">
        <v>2483761</v>
      </c>
      <c r="D14" s="4" t="inlineStr">
        <is>
          <t xml:space="preserve"> </t>
        </is>
      </c>
      <c r="E14" s="4" t="inlineStr">
        <is>
          <t xml:space="preserve"> </t>
        </is>
      </c>
    </row>
    <row r="15">
      <c r="A15" s="4" t="inlineStr">
        <is>
          <t>Accumulated other comprehensive loss</t>
        </is>
      </c>
      <c r="B15" s="6" t="n">
        <v>-8731</v>
      </c>
      <c r="C15" s="6" t="n">
        <v>-2746</v>
      </c>
      <c r="D15" s="4" t="inlineStr">
        <is>
          <t xml:space="preserve"> </t>
        </is>
      </c>
      <c r="E15" s="4" t="inlineStr">
        <is>
          <t xml:space="preserve"> </t>
        </is>
      </c>
    </row>
    <row r="16">
      <c r="A16" s="4" t="inlineStr">
        <is>
          <t>Accumulated deficit</t>
        </is>
      </c>
      <c r="B16" s="6" t="n">
        <v>-951877</v>
      </c>
      <c r="C16" s="6" t="n">
        <v>-851607</v>
      </c>
      <c r="D16" s="4" t="inlineStr">
        <is>
          <t xml:space="preserve"> </t>
        </is>
      </c>
      <c r="E16" s="4" t="inlineStr">
        <is>
          <t xml:space="preserve"> </t>
        </is>
      </c>
    </row>
    <row r="17">
      <c r="A17" s="4" t="inlineStr">
        <is>
          <t>Total stockholders’ equity</t>
        </is>
      </c>
      <c r="B17" s="6" t="n">
        <v>1610865</v>
      </c>
      <c r="C17" s="6" t="n">
        <v>1629456</v>
      </c>
      <c r="D17" s="7" t="n">
        <v>1170851</v>
      </c>
      <c r="E17" s="7" t="n">
        <v>1235781</v>
      </c>
    </row>
    <row r="18">
      <c r="A18" s="4" t="inlineStr">
        <is>
          <t>Total liabilities and stockholders’ equity</t>
        </is>
      </c>
      <c r="B18" s="6" t="n">
        <v>2265933</v>
      </c>
      <c r="C18" s="6" t="n">
        <v>2306079</v>
      </c>
      <c r="D18" s="4" t="inlineStr">
        <is>
          <t xml:space="preserve"> </t>
        </is>
      </c>
      <c r="E18" s="4" t="inlineStr">
        <is>
          <t xml:space="preserve"> </t>
        </is>
      </c>
    </row>
    <row r="19">
      <c r="A19" s="4" t="inlineStr">
        <is>
          <t>Cvent Holding Corp.</t>
        </is>
      </c>
      <c r="B19" s="4" t="inlineStr">
        <is>
          <t xml:space="preserve"> </t>
        </is>
      </c>
      <c r="C19" s="4" t="inlineStr">
        <is>
          <t xml:space="preserve"> </t>
        </is>
      </c>
      <c r="D19" s="4" t="inlineStr">
        <is>
          <t xml:space="preserve"> </t>
        </is>
      </c>
      <c r="E19" s="4" t="inlineStr">
        <is>
          <t xml:space="preserve"> </t>
        </is>
      </c>
    </row>
    <row r="20">
      <c r="A20" s="3" t="inlineStr">
        <is>
          <t>Current asse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6" t="n">
        <v>0</v>
      </c>
      <c r="C21" s="6" t="n">
        <v>0</v>
      </c>
      <c r="D21" s="4" t="inlineStr">
        <is>
          <t xml:space="preserve"> </t>
        </is>
      </c>
      <c r="E21" s="4" t="inlineStr">
        <is>
          <t xml:space="preserve"> </t>
        </is>
      </c>
    </row>
    <row r="22">
      <c r="A22" s="4" t="inlineStr">
        <is>
          <t>Prepaid expenses and other current assets</t>
        </is>
      </c>
      <c r="B22" s="6" t="n">
        <v>1625</v>
      </c>
      <c r="C22" s="6" t="n">
        <v>3122</v>
      </c>
      <c r="D22" s="4" t="inlineStr">
        <is>
          <t xml:space="preserve"> </t>
        </is>
      </c>
      <c r="E22" s="4" t="inlineStr">
        <is>
          <t xml:space="preserve"> </t>
        </is>
      </c>
    </row>
    <row r="23">
      <c r="A23" s="4" t="inlineStr">
        <is>
          <t>Total current assets</t>
        </is>
      </c>
      <c r="B23" s="6" t="n">
        <v>1625</v>
      </c>
      <c r="C23" s="6" t="n">
        <v>3122</v>
      </c>
      <c r="D23" s="4" t="inlineStr">
        <is>
          <t xml:space="preserve"> </t>
        </is>
      </c>
      <c r="E23" s="4" t="inlineStr">
        <is>
          <t xml:space="preserve"> </t>
        </is>
      </c>
    </row>
    <row r="24">
      <c r="A24" s="4" t="inlineStr">
        <is>
          <t>Investment in subsidiaries</t>
        </is>
      </c>
      <c r="B24" s="6" t="n">
        <v>1609377</v>
      </c>
      <c r="C24" s="6" t="n">
        <v>1626334</v>
      </c>
      <c r="D24" s="4" t="inlineStr">
        <is>
          <t xml:space="preserve"> </t>
        </is>
      </c>
      <c r="E24" s="4" t="inlineStr">
        <is>
          <t xml:space="preserve"> </t>
        </is>
      </c>
    </row>
    <row r="25">
      <c r="A25" s="4" t="inlineStr">
        <is>
          <t>Total assets</t>
        </is>
      </c>
      <c r="B25" s="6" t="n">
        <v>1611002</v>
      </c>
      <c r="C25" s="6" t="n">
        <v>1629456</v>
      </c>
      <c r="D25" s="4" t="inlineStr">
        <is>
          <t xml:space="preserve"> </t>
        </is>
      </c>
      <c r="E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row>
    <row r="27">
      <c r="A27" s="4" t="inlineStr">
        <is>
          <t>Accrued and other current liabilities</t>
        </is>
      </c>
      <c r="B27" s="6" t="n">
        <v>137</v>
      </c>
      <c r="C27" s="6" t="n">
        <v>0</v>
      </c>
      <c r="D27" s="4" t="inlineStr">
        <is>
          <t xml:space="preserve"> </t>
        </is>
      </c>
      <c r="E27" s="4" t="inlineStr">
        <is>
          <t xml:space="preserve"> </t>
        </is>
      </c>
    </row>
    <row r="28">
      <c r="A28" s="4" t="inlineStr">
        <is>
          <t>Total current liabilities</t>
        </is>
      </c>
      <c r="B28" s="6" t="n">
        <v>137</v>
      </c>
      <c r="C28" s="6" t="n">
        <v>0</v>
      </c>
      <c r="D28" s="4" t="inlineStr">
        <is>
          <t xml:space="preserve"> </t>
        </is>
      </c>
      <c r="E28" s="4" t="inlineStr">
        <is>
          <t xml:space="preserve"> </t>
        </is>
      </c>
    </row>
    <row r="29">
      <c r="A29" s="4" t="inlineStr">
        <is>
          <t>Due to subsidiaries</t>
        </is>
      </c>
      <c r="B29" s="6" t="n">
        <v>0</v>
      </c>
      <c r="C29" s="6" t="n">
        <v>0</v>
      </c>
      <c r="D29" s="4" t="inlineStr">
        <is>
          <t xml:space="preserve"> </t>
        </is>
      </c>
      <c r="E29" s="4" t="inlineStr">
        <is>
          <t xml:space="preserve"> </t>
        </is>
      </c>
    </row>
    <row r="30">
      <c r="A30" s="4" t="inlineStr">
        <is>
          <t>Total liabilities</t>
        </is>
      </c>
      <c r="B30" s="6" t="n">
        <v>137</v>
      </c>
      <c r="C30" s="6" t="n">
        <v>0</v>
      </c>
      <c r="D30" s="4" t="inlineStr">
        <is>
          <t xml:space="preserve"> </t>
        </is>
      </c>
      <c r="E30" s="4" t="inlineStr">
        <is>
          <t xml:space="preserve"> </t>
        </is>
      </c>
    </row>
    <row r="31">
      <c r="A31" s="4" t="inlineStr">
        <is>
          <t>Commitments and contingencies</t>
        </is>
      </c>
      <c r="B31" s="4" t="inlineStr">
        <is>
          <t xml:space="preserve"> </t>
        </is>
      </c>
      <c r="C31" s="4" t="inlineStr">
        <is>
          <t xml:space="preserve"> </t>
        </is>
      </c>
      <c r="D31" s="4" t="inlineStr">
        <is>
          <t xml:space="preserve"> </t>
        </is>
      </c>
      <c r="E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row>
    <row r="33">
      <c r="A33" s="4" t="inlineStr">
        <is>
          <t>Common stock, $0.0001 par value, 1,500,000,000 shares authorized at December 31, 2022 and 2021, respectively; 488,296,792 and 481,121,695 shares issued and outstanding as of December 31, 2022 and 2021, respectively</t>
        </is>
      </c>
      <c r="B33" s="6" t="n">
        <v>49</v>
      </c>
      <c r="C33" s="6" t="n">
        <v>48</v>
      </c>
      <c r="D33" s="4" t="inlineStr">
        <is>
          <t xml:space="preserve"> </t>
        </is>
      </c>
      <c r="E33" s="4" t="inlineStr">
        <is>
          <t xml:space="preserve"> </t>
        </is>
      </c>
    </row>
    <row r="34">
      <c r="A34" s="4" t="inlineStr">
        <is>
          <t>Additional paid-in capital</t>
        </is>
      </c>
      <c r="B34" s="6" t="n">
        <v>2571424</v>
      </c>
      <c r="C34" s="6" t="n">
        <v>2483761</v>
      </c>
      <c r="D34" s="4" t="inlineStr">
        <is>
          <t xml:space="preserve"> </t>
        </is>
      </c>
      <c r="E34" s="4" t="inlineStr">
        <is>
          <t xml:space="preserve"> </t>
        </is>
      </c>
    </row>
    <row r="35">
      <c r="A35" s="4" t="inlineStr">
        <is>
          <t>Accumulated other comprehensive loss</t>
        </is>
      </c>
      <c r="B35" s="6" t="n">
        <v>-8731</v>
      </c>
      <c r="C35" s="6" t="n">
        <v>-2746</v>
      </c>
      <c r="D35" s="4" t="inlineStr">
        <is>
          <t xml:space="preserve"> </t>
        </is>
      </c>
      <c r="E35" s="4" t="inlineStr">
        <is>
          <t xml:space="preserve"> </t>
        </is>
      </c>
    </row>
    <row r="36">
      <c r="A36" s="4" t="inlineStr">
        <is>
          <t>Accumulated deficit</t>
        </is>
      </c>
      <c r="B36" s="6" t="n">
        <v>-951877</v>
      </c>
      <c r="C36" s="6" t="n">
        <v>-851607</v>
      </c>
      <c r="D36" s="4" t="inlineStr">
        <is>
          <t xml:space="preserve"> </t>
        </is>
      </c>
      <c r="E36" s="4" t="inlineStr">
        <is>
          <t xml:space="preserve"> </t>
        </is>
      </c>
    </row>
    <row r="37">
      <c r="A37" s="4" t="inlineStr">
        <is>
          <t>Total stockholders’ equity</t>
        </is>
      </c>
      <c r="B37" s="6" t="n">
        <v>1610865</v>
      </c>
      <c r="C37" s="6" t="n">
        <v>1629456</v>
      </c>
      <c r="D37" s="4" t="inlineStr">
        <is>
          <t xml:space="preserve"> </t>
        </is>
      </c>
      <c r="E37" s="4" t="inlineStr">
        <is>
          <t xml:space="preserve"> </t>
        </is>
      </c>
    </row>
    <row r="38">
      <c r="A38" s="4" t="inlineStr">
        <is>
          <t>Total liabilities and stockholders’ equity</t>
        </is>
      </c>
      <c r="B38" s="7" t="n">
        <v>1611002</v>
      </c>
      <c r="C38" s="7" t="n">
        <v>1629456</v>
      </c>
      <c r="D38" s="4" t="inlineStr">
        <is>
          <t xml:space="preserve"> </t>
        </is>
      </c>
      <c r="E3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 Condensed Balance Sheets (Parenthetical) (Details) - $ / shares</t>
        </is>
      </c>
      <c r="B1" s="2" t="inlineStr">
        <is>
          <t>Dec. 31, 2022</t>
        </is>
      </c>
      <c r="C1" s="2" t="inlineStr">
        <is>
          <t>Dec. 31, 2021</t>
        </is>
      </c>
      <c r="D1" s="2" t="inlineStr">
        <is>
          <t>Dec. 08, 2021</t>
        </is>
      </c>
    </row>
    <row r="2">
      <c r="A2" s="3" t="inlineStr">
        <is>
          <t>Condensed Income Statements Captions [Line Items]</t>
        </is>
      </c>
      <c r="B2" s="4" t="inlineStr">
        <is>
          <t xml:space="preserve"> </t>
        </is>
      </c>
      <c r="C2" s="4" t="inlineStr">
        <is>
          <t xml:space="preserve"> </t>
        </is>
      </c>
      <c r="D2" s="4" t="inlineStr">
        <is>
          <t xml:space="preserve"> </t>
        </is>
      </c>
    </row>
    <row r="3">
      <c r="A3" s="4" t="inlineStr">
        <is>
          <t>Common stock, par value</t>
        </is>
      </c>
      <c r="B3" s="8" t="n">
        <v>0.0001</v>
      </c>
      <c r="C3" s="8" t="n">
        <v>0.0001</v>
      </c>
      <c r="D3" s="8" t="n">
        <v>0.0001</v>
      </c>
    </row>
    <row r="4">
      <c r="A4" s="4" t="inlineStr">
        <is>
          <t>Common stock, shares authorized</t>
        </is>
      </c>
      <c r="B4" s="6" t="n">
        <v>1500000000</v>
      </c>
      <c r="C4" s="4" t="inlineStr">
        <is>
          <t xml:space="preserve"> </t>
        </is>
      </c>
      <c r="D4" s="4" t="inlineStr">
        <is>
          <t xml:space="preserve"> </t>
        </is>
      </c>
    </row>
    <row r="5">
      <c r="A5" s="4" t="inlineStr">
        <is>
          <t>Common stock, shares issued</t>
        </is>
      </c>
      <c r="B5" s="6" t="n">
        <v>488296792</v>
      </c>
      <c r="C5" s="6" t="n">
        <v>481121695</v>
      </c>
      <c r="D5" s="4" t="inlineStr">
        <is>
          <t xml:space="preserve"> </t>
        </is>
      </c>
    </row>
    <row r="6">
      <c r="A6" s="4" t="inlineStr">
        <is>
          <t>Common stock, shares outstanding</t>
        </is>
      </c>
      <c r="B6" s="6" t="n">
        <v>488296792</v>
      </c>
      <c r="C6" s="6" t="n">
        <v>481121695</v>
      </c>
      <c r="D6" s="4" t="inlineStr">
        <is>
          <t xml:space="preserve"> </t>
        </is>
      </c>
    </row>
    <row r="7">
      <c r="A7" s="4" t="inlineStr">
        <is>
          <t>Cvent Holding Corp.</t>
        </is>
      </c>
      <c r="B7" s="4" t="inlineStr">
        <is>
          <t xml:space="preserve"> </t>
        </is>
      </c>
      <c r="C7" s="4" t="inlineStr">
        <is>
          <t xml:space="preserve"> </t>
        </is>
      </c>
      <c r="D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row>
    <row r="9">
      <c r="A9" s="4" t="inlineStr">
        <is>
          <t>Common stock, par value</t>
        </is>
      </c>
      <c r="B9" s="8" t="n">
        <v>0.0001</v>
      </c>
      <c r="C9" s="8" t="n">
        <v>0.0001</v>
      </c>
      <c r="D9" s="4" t="inlineStr">
        <is>
          <t xml:space="preserve"> </t>
        </is>
      </c>
    </row>
    <row r="10">
      <c r="A10" s="4" t="inlineStr">
        <is>
          <t>Common stock, shares authorized</t>
        </is>
      </c>
      <c r="B10" s="6" t="n">
        <v>1500000000</v>
      </c>
      <c r="C10" s="6" t="n">
        <v>1500000000</v>
      </c>
      <c r="D10" s="4" t="inlineStr">
        <is>
          <t xml:space="preserve"> </t>
        </is>
      </c>
    </row>
    <row r="11">
      <c r="A11" s="4" t="inlineStr">
        <is>
          <t>Common stock, shares issued</t>
        </is>
      </c>
      <c r="B11" s="6" t="n">
        <v>488296792</v>
      </c>
      <c r="C11" s="6" t="n">
        <v>481121695</v>
      </c>
      <c r="D11" s="4" t="inlineStr">
        <is>
          <t xml:space="preserve"> </t>
        </is>
      </c>
    </row>
    <row r="12">
      <c r="A12" s="4" t="inlineStr">
        <is>
          <t>Common stock, shares outstanding</t>
        </is>
      </c>
      <c r="B12" s="6" t="n">
        <v>488296792</v>
      </c>
      <c r="C12" s="6" t="n">
        <v>481121695</v>
      </c>
      <c r="D1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Operations and Comprehensive Loss (Details) - USD ($) $ in Thousand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Revenue</t>
        </is>
      </c>
      <c r="B4" s="7" t="n">
        <v>630558</v>
      </c>
      <c r="C4" s="7" t="n">
        <v>518811</v>
      </c>
      <c r="D4" s="7" t="n">
        <v>498700</v>
      </c>
    </row>
    <row r="5">
      <c r="A5" s="4" t="inlineStr">
        <is>
          <t>Cost of revenue</t>
        </is>
      </c>
      <c r="B5" s="6" t="n">
        <v>247854</v>
      </c>
      <c r="C5" s="6" t="n">
        <v>191448</v>
      </c>
      <c r="D5" s="6" t="n">
        <v>176250</v>
      </c>
    </row>
    <row r="6">
      <c r="A6" s="4" t="inlineStr">
        <is>
          <t>Operating expenses</t>
        </is>
      </c>
      <c r="B6" s="6" t="n">
        <v>458760</v>
      </c>
      <c r="C6" s="6" t="n">
        <v>371927</v>
      </c>
      <c r="D6" s="6" t="n">
        <v>350662</v>
      </c>
    </row>
    <row r="7">
      <c r="A7" s="4" t="inlineStr">
        <is>
          <t>Loss from operations</t>
        </is>
      </c>
      <c r="B7" s="6" t="n">
        <v>-76056</v>
      </c>
      <c r="C7" s="6" t="n">
        <v>-44564</v>
      </c>
      <c r="D7" s="6" t="n">
        <v>-28212</v>
      </c>
    </row>
    <row r="8">
      <c r="A8" s="4" t="inlineStr">
        <is>
          <t>Provision for income taxes</t>
        </is>
      </c>
      <c r="B8" s="6" t="n">
        <v>11374</v>
      </c>
      <c r="C8" s="6" t="n">
        <v>7044</v>
      </c>
      <c r="D8" s="6" t="n">
        <v>7865</v>
      </c>
    </row>
    <row r="9">
      <c r="A9" s="4" t="inlineStr">
        <is>
          <t>Net loss</t>
        </is>
      </c>
      <c r="B9" s="6" t="n">
        <v>-100270</v>
      </c>
      <c r="C9" s="6" t="n">
        <v>-86079</v>
      </c>
      <c r="D9" s="6" t="n">
        <v>-83733</v>
      </c>
    </row>
    <row r="10">
      <c r="A10" s="3" t="inlineStr">
        <is>
          <t>Other comprehensive income (loss):</t>
        </is>
      </c>
      <c r="B10" s="4" t="inlineStr">
        <is>
          <t xml:space="preserve"> </t>
        </is>
      </c>
      <c r="C10" s="4" t="inlineStr">
        <is>
          <t xml:space="preserve"> </t>
        </is>
      </c>
      <c r="D10" s="4" t="inlineStr">
        <is>
          <t xml:space="preserve"> </t>
        </is>
      </c>
    </row>
    <row r="11">
      <c r="A11" s="4" t="inlineStr">
        <is>
          <t>Comprehensive loss</t>
        </is>
      </c>
      <c r="B11" s="6" t="n">
        <v>-106255</v>
      </c>
      <c r="C11" s="6" t="n">
        <v>-88872</v>
      </c>
      <c r="D11" s="6" t="n">
        <v>-82568</v>
      </c>
    </row>
    <row r="12">
      <c r="A12" s="4" t="inlineStr">
        <is>
          <t>Cvent Holding Corp.</t>
        </is>
      </c>
      <c r="B12" s="4" t="inlineStr">
        <is>
          <t xml:space="preserve"> </t>
        </is>
      </c>
      <c r="C12" s="4" t="inlineStr">
        <is>
          <t xml:space="preserve"> </t>
        </is>
      </c>
      <c r="D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row>
    <row r="14">
      <c r="A14" s="4" t="inlineStr">
        <is>
          <t>Revenue</t>
        </is>
      </c>
      <c r="B14" s="6" t="n">
        <v>0</v>
      </c>
      <c r="C14" s="6" t="n">
        <v>0</v>
      </c>
      <c r="D14" s="6" t="n">
        <v>0</v>
      </c>
    </row>
    <row r="15">
      <c r="A15" s="4" t="inlineStr">
        <is>
          <t>Cost of revenue</t>
        </is>
      </c>
      <c r="B15" s="6" t="n">
        <v>0</v>
      </c>
      <c r="C15" s="6" t="n">
        <v>0</v>
      </c>
      <c r="D15" s="6" t="n">
        <v>0</v>
      </c>
    </row>
    <row r="16">
      <c r="A16" s="4" t="inlineStr">
        <is>
          <t>Operating expenses</t>
        </is>
      </c>
      <c r="B16" s="6" t="n">
        <v>4320</v>
      </c>
      <c r="C16" s="6" t="n">
        <v>351</v>
      </c>
      <c r="D16" s="6" t="n">
        <v>0</v>
      </c>
    </row>
    <row r="17">
      <c r="A17" s="4" t="inlineStr">
        <is>
          <t>Other income/(expense), net</t>
        </is>
      </c>
      <c r="B17" s="6" t="n">
        <v>0</v>
      </c>
      <c r="C17" s="6" t="n">
        <v>0</v>
      </c>
      <c r="D17" s="6" t="n">
        <v>0</v>
      </c>
    </row>
    <row r="18">
      <c r="A18" s="4" t="inlineStr">
        <is>
          <t>Loss from operations</t>
        </is>
      </c>
      <c r="B18" s="6" t="n">
        <v>-4320</v>
      </c>
      <c r="C18" s="6" t="n">
        <v>-351</v>
      </c>
      <c r="D18" s="6" t="n">
        <v>0</v>
      </c>
    </row>
    <row r="19">
      <c r="A19" s="4" t="inlineStr">
        <is>
          <t>Provision for income taxes</t>
        </is>
      </c>
      <c r="B19" s="6" t="n">
        <v>0</v>
      </c>
      <c r="C19" s="6" t="n">
        <v>0</v>
      </c>
      <c r="D19" s="6" t="n">
        <v>0</v>
      </c>
    </row>
    <row r="20">
      <c r="A20" s="4" t="inlineStr">
        <is>
          <t>Equity in net loss of subsidiaries</t>
        </is>
      </c>
      <c r="B20" s="6" t="n">
        <v>-95950</v>
      </c>
      <c r="C20" s="6" t="n">
        <v>-85728</v>
      </c>
      <c r="D20" s="6" t="n">
        <v>-83733</v>
      </c>
    </row>
    <row r="21">
      <c r="A21" s="4" t="inlineStr">
        <is>
          <t>Net loss</t>
        </is>
      </c>
      <c r="B21" s="6" t="n">
        <v>-100270</v>
      </c>
      <c r="C21" s="6" t="n">
        <v>-86079</v>
      </c>
      <c r="D21" s="6" t="n">
        <v>-83733</v>
      </c>
    </row>
    <row r="22">
      <c r="A22" s="3" t="inlineStr">
        <is>
          <t>Other comprehensive income (loss):</t>
        </is>
      </c>
      <c r="B22" s="4" t="inlineStr">
        <is>
          <t xml:space="preserve"> </t>
        </is>
      </c>
      <c r="C22" s="4" t="inlineStr">
        <is>
          <t xml:space="preserve"> </t>
        </is>
      </c>
      <c r="D22" s="4" t="inlineStr">
        <is>
          <t xml:space="preserve"> </t>
        </is>
      </c>
    </row>
    <row r="23">
      <c r="A23" s="4" t="inlineStr">
        <is>
          <t>Foreign currency translation gain/(loss)</t>
        </is>
      </c>
      <c r="B23" s="6" t="n">
        <v>-5985</v>
      </c>
      <c r="C23" s="6" t="n">
        <v>-2793</v>
      </c>
      <c r="D23" s="6" t="n">
        <v>1165</v>
      </c>
    </row>
    <row r="24">
      <c r="A24" s="4" t="inlineStr">
        <is>
          <t>Comprehensive loss</t>
        </is>
      </c>
      <c r="B24" s="7" t="n">
        <v>-106255</v>
      </c>
      <c r="C24" s="7" t="n">
        <v>-88872</v>
      </c>
      <c r="D24" s="7" t="n">
        <v>-8256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Condensed Financial Information (Parent Company Only) - Additional Information (Details) $ in Thousands</t>
        </is>
      </c>
      <c r="B1" s="2" t="inlineStr">
        <is>
          <t>12 Months Ended</t>
        </is>
      </c>
    </row>
    <row r="2">
      <c r="B2" s="2" t="inlineStr">
        <is>
          <t>Dec. 31, 2022 USD ($)</t>
        </is>
      </c>
      <c r="C2" s="2" t="inlineStr">
        <is>
          <t>Dec. 31, 2021 USD ($)</t>
        </is>
      </c>
      <c r="D2" s="2" t="inlineStr">
        <is>
          <t>Dec. 31, 2020 USD ($)</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Cash flow from operating activities</t>
        </is>
      </c>
      <c r="B4" s="7" t="n">
        <v>124135</v>
      </c>
      <c r="C4" s="7" t="n">
        <v>122196</v>
      </c>
      <c r="D4" s="7" t="n">
        <v>29099</v>
      </c>
    </row>
    <row r="5">
      <c r="A5" s="4" t="inlineStr">
        <is>
          <t>Cash flow from investing activities</t>
        </is>
      </c>
      <c r="B5" s="6" t="n">
        <v>-106256</v>
      </c>
      <c r="C5" s="6" t="n">
        <v>-60838</v>
      </c>
      <c r="D5" s="6" t="n">
        <v>-42571</v>
      </c>
    </row>
    <row r="6">
      <c r="A6" s="4" t="inlineStr">
        <is>
          <t>Cash flow from financing activities</t>
        </is>
      </c>
      <c r="B6" s="6" t="n">
        <v>-39852</v>
      </c>
      <c r="C6" s="6" t="n">
        <v>2874</v>
      </c>
      <c r="D6" s="6" t="n">
        <v>5528</v>
      </c>
    </row>
    <row r="7">
      <c r="A7" s="4" t="inlineStr">
        <is>
          <t>Cvent Holding Corp.</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Outstanding debt obligations</t>
        </is>
      </c>
      <c r="B9" s="7" t="n">
        <v>0</v>
      </c>
      <c r="C9" s="4" t="inlineStr">
        <is>
          <t xml:space="preserve"> </t>
        </is>
      </c>
      <c r="D9" s="4" t="inlineStr">
        <is>
          <t xml:space="preserve"> </t>
        </is>
      </c>
    </row>
    <row r="10">
      <c r="A10" s="4" t="inlineStr">
        <is>
          <t>Line of credit facility, dividend restrictions</t>
        </is>
      </c>
      <c r="B10" s="4" t="inlineStr">
        <is>
          <t>These condensed financial statements have been presented on a “parent-only” basis. Under a parent-only presentation, the Company’s investments in subsidiaries are presented under the equity method of accounting. A condensed statement of cash flows was not presented because the Company had no material operating, investing or financing cash flow activities for the years ended December 31, 2022, 2021, or 2020. Certain information and footnote disclosures normally included in financial statements prepared in accordance with U.S. GAAP have been condensed or omitted. As such, these parent-only statements should be read in conjunction with the accompanying notes to consolidated financial statements.</t>
        </is>
      </c>
      <c r="C10" s="4" t="inlineStr">
        <is>
          <t xml:space="preserve"> </t>
        </is>
      </c>
      <c r="D10" s="4" t="inlineStr">
        <is>
          <t xml:space="preserve"> </t>
        </is>
      </c>
    </row>
    <row r="11">
      <c r="A11" s="4" t="inlineStr">
        <is>
          <t>Cash flow from operating activities</t>
        </is>
      </c>
      <c r="B11" s="7" t="n">
        <v>0</v>
      </c>
      <c r="C11" s="7" t="n">
        <v>0</v>
      </c>
      <c r="D11" s="7" t="n">
        <v>0</v>
      </c>
    </row>
    <row r="12">
      <c r="A12" s="4" t="inlineStr">
        <is>
          <t>Cvent Holding Corp. | Maximum [Member]</t>
        </is>
      </c>
      <c r="B12" s="4" t="inlineStr">
        <is>
          <t xml:space="preserve"> </t>
        </is>
      </c>
      <c r="C12" s="4" t="inlineStr">
        <is>
          <t xml:space="preserve"> </t>
        </is>
      </c>
      <c r="D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row>
    <row r="14">
      <c r="A14" s="4" t="inlineStr">
        <is>
          <t>Outstanding debt obligations</t>
        </is>
      </c>
      <c r="B14" s="7" t="n">
        <v>25000000</v>
      </c>
      <c r="C14" s="4" t="inlineStr">
        <is>
          <t xml:space="preserve"> </t>
        </is>
      </c>
      <c r="D14" s="4" t="inlineStr">
        <is>
          <t xml:space="preserve"> </t>
        </is>
      </c>
    </row>
    <row r="15">
      <c r="A15" s="4" t="inlineStr">
        <is>
          <t>Cvent Holding Corp. | Maximum [Member] | First Lien</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First lien net leverage ratio</t>
        </is>
      </c>
      <c r="B17" s="12" t="n">
        <v>0.01</v>
      </c>
      <c r="C17" s="4" t="inlineStr">
        <is>
          <t xml:space="preserve"> </t>
        </is>
      </c>
      <c r="D17" s="4" t="inlineStr">
        <is>
          <t xml:space="preserve"> </t>
        </is>
      </c>
    </row>
    <row r="18">
      <c r="A18" s="4" t="inlineStr">
        <is>
          <t>Cvent Holding Corp. | Minimum [Member] | First Lien</t>
        </is>
      </c>
      <c r="B18" s="4" t="inlineStr">
        <is>
          <t xml:space="preserve"> </t>
        </is>
      </c>
      <c r="C18" s="4" t="inlineStr">
        <is>
          <t xml:space="preserve"> </t>
        </is>
      </c>
      <c r="D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row>
    <row r="20">
      <c r="A20" s="4" t="inlineStr">
        <is>
          <t>First lien net leverage ratio</t>
        </is>
      </c>
      <c r="B20" s="12" t="n">
        <v>0.04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ubsequent Events (Additional Information) (Details) - Subsequent Event [Member] $ / shares in Units, $ in Billions</t>
        </is>
      </c>
      <c r="B1" s="2" t="inlineStr">
        <is>
          <t>Mar. 14, 2023 USD ($) $ / shares</t>
        </is>
      </c>
    </row>
    <row r="2">
      <c r="A2" s="3" t="inlineStr">
        <is>
          <t>Subsequent Event [Line Items]</t>
        </is>
      </c>
      <c r="B2" s="4" t="inlineStr">
        <is>
          <t xml:space="preserve"> </t>
        </is>
      </c>
    </row>
    <row r="3">
      <c r="A3" s="4" t="inlineStr">
        <is>
          <t>Common stock amount converted | $</t>
        </is>
      </c>
      <c r="B3" s="5" t="n">
        <v>4.6</v>
      </c>
    </row>
    <row r="4">
      <c r="A4" s="4" t="inlineStr">
        <is>
          <t>Shares of common stock right to receive from cancelled, extinguished and converted | $ / shares</t>
        </is>
      </c>
      <c r="B4" s="9" t="n">
        <v>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rse Recapitalization Transaction</t>
        </is>
      </c>
      <c r="B1" s="2" t="inlineStr">
        <is>
          <t>12 Months Ended</t>
        </is>
      </c>
    </row>
    <row r="2">
      <c r="B2" s="2" t="inlineStr">
        <is>
          <t>Dec. 31, 2022</t>
        </is>
      </c>
    </row>
    <row r="3">
      <c r="A3" s="3" t="inlineStr">
        <is>
          <t>Reverse Recapitalization Transaction [Abstract]</t>
        </is>
      </c>
      <c r="B3" s="4" t="inlineStr">
        <is>
          <t xml:space="preserve"> </t>
        </is>
      </c>
    </row>
    <row r="4">
      <c r="A4" s="4" t="inlineStr">
        <is>
          <t>Reverse Recapitalization Transaction</t>
        </is>
      </c>
      <c r="B4" s="4" t="inlineStr">
        <is>
          <t xml:space="preserve">3. Reverse Recapitalization Transaction As discussed in Note 1, on December 8, 2021, the Company consummated the Business Combination Agreement dated July 23, 2021 , with Legacy Cvent surviving the merger as a wholly owned subsidiary of the Company. The Reverse Recapitalization Transaction between Dragoneer and Legacy Cvent was accounted for as a reverse recapitalization in accordance with U.S. GAAP. Under this method of accounting, Dragoneer was treated as the acquired company and Legacy Cvent was treated as the acquirer for financial reporting purposes. The consolidated assets, liabilities and results of operations prior to the Reverse Recapitalization Transaction are those of Legacy Cvent As contemplated by the Business Combination Agreement, on the Closing Date: (i) each issued and outstanding Class A ordinary share, par value $ 0.0001 per share (the “Class A ordinary shares”), and each issued and outstanding Class B ordinary share, par value $ 0.0001 per share (the “Class B ordinary shares”), in each case, of Dragoneer, was converted into one share of common stock, par value $ 0.0001 per share, of the Company (“Common Stock”); (ii) the governing documents of Dragoneer were amended and restated and became the certificate of incorporation and the bylaws of the Company, and Dragoneer filed a notice of deregistration with the Cayman Islands Registrar of Companies, together with the necessary accompanying documents, and filed a certificate of corporate domestication with the Secretary of State of the State of Delaware, under which Dragoneer was domesticated and continues as a Delaware corporation (the “Domestication”) and (iii) Dragoneer changed its name to “Cvent Holding Corp.” Additionally, in accordance with the terms and subject to the conditions of the Business Combination Agreement, at the First Effective Time, each share and equity award of Legacy Cvent outstanding as of immediately prior to the First Effective Time was exchanged for shares of Common Stock or comparable equity awards that were settled or were exercisable for shares of Common Stock, as applicable, based on an implied Legacy Cvent equity value of $ 4,467,973,959 . Legacy Cvent’s existing stockholders prior to the First Effective Time received 416,483,028 shares of Common Stock and Legacy Cvent’s existing option holders prior to the First Effective Time received 51,649,748 options to purchase Common Stock, subject to the same vesting terms as the corresponding Legacy Cvent options. Upon the closing of the Reverse Recapitalization Transaction , the Company's certificate of incorporation was amended and restated to, among other things, increase the total number of authorized shares of all classes of capital stock to 1,501,000,000 shares, $ 0.0001 par value, of which, 1,500,000,000 shares are designated as Common Stock, and 1,000,000 shares are designated as Preferred Stock. In connection with the Reverse Recapitalization Transaction , a number of subscribers (each, a “Subscriber”) purchased from the Company an aggregate of 47,500,000 shares of Common Stock, for a purchase price of $ 10.00 per share and an aggregate purchase price of $ 475.0 million, pursuant to separate subscription agreements entered into effective as of July 23, 2021. In addition, pursuant to the terms of the forward purchase agreement between Dragoneer and Dragoneer Funding II LLC (“Dragoneer Funding II”), an affiliate of Dragoneer Growth Opportunities Holdings II, a Cayman Islands limited liability company (the “Sponsor”), dated October 29, 2020 (the “Forward Purchase Agreement”) and the Business Combination Agreement, the Company issued to Dragoneer Funding II an aggregate of 5,000,000 shares of Common Stock at a price of $ 10.00 per share, for aggregate gross proceeds of $ 50,000,000 . The following table reconciles the elements of the Reverse Recapitalization Transaction to the Consolidated Statement of Cash Flows and the Consolidated Statement of Changes in Stockholders’ Equity for the year ended December 31, 2021 (in thousands):
Reverse Recapitalization Transaction
Cash- Dragoneer trust and cash, net of redemptions $ 43,911
Cash- PIPE Financing 475,000
Cash- Forward Purchase Agreement 50,000
Less: Non-cash net assets assumed from Dragoneer 29
Less: transaction costs and advisory fees ( 47,003 )
Net Reverse Recapitalization Transaction 521,937
Less: non-cash net assets assumed from Dragoneer ( 29 )
Add: accrued transaction costs and advisor fees 25
Net cash contributions from Reverse Recapitalization Transaction $ 521,933 The following presents the number of shares of common stock issued immediately following the consummation of the Reverse Recapitalization Transaction:
Common stock of Dragoneer public shareholders, net of redemptions 4,286,667
Shares held by Dragoneer Sponsor 7,852,000
Shares issued in PIPE Financing 47,500,000
Shares issued in Forward Purchase Agreement 5,000,000
Reverse Recapitalization Transaction shares 64,638,667
Legacy Cvent stockholders 416,483,028
Total shares of common stock immediately after Reverse Recapitalization Transaction 481,121,6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45:53Z</dcterms:created>
  <dcterms:modified xmlns:dcterms="http://purl.org/dc/terms/" xmlns:xsi="http://www.w3.org/2001/XMLSchema-instance" xsi:type="dcterms:W3CDTF">2023-03-14T20:45:53Z</dcterms:modified>
</cp:coreProperties>
</file>